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LOSS) PER SHAR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PENSION PLANS AND OTHER POST-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DENSED CONSOLIDATING FINANCI"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EARNINGS (LOSS) PER SHARE (Tabl"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DERIVATIVE FINANCIAL INSTRUME_2" sheetId="28" state="visible" r:id="rId28"/>
    <sheet xmlns:r="http://schemas.openxmlformats.org/officeDocument/2006/relationships" name="EQUITY (Tables)" sheetId="29" state="visible" r:id="rId29"/>
    <sheet xmlns:r="http://schemas.openxmlformats.org/officeDocument/2006/relationships" name="PENSION PLANS AND OTHER POST-_2" sheetId="30" state="visible" r:id="rId30"/>
    <sheet xmlns:r="http://schemas.openxmlformats.org/officeDocument/2006/relationships" name="CONDENSED CONSOLIDATING FINAN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Details)" sheetId="34" state="visible" r:id="rId34"/>
    <sheet xmlns:r="http://schemas.openxmlformats.org/officeDocument/2006/relationships" name="EARNINGS (LOSS) PER SHARE (Deta" sheetId="35" state="visible" r:id="rId35"/>
    <sheet xmlns:r="http://schemas.openxmlformats.org/officeDocument/2006/relationships" name="INVESTMENTS - Schedule of Inves" sheetId="36" state="visible" r:id="rId36"/>
    <sheet xmlns:r="http://schemas.openxmlformats.org/officeDocument/2006/relationships" name="INVESTMENTS - Equity Method (De" sheetId="37" state="visible" r:id="rId37"/>
    <sheet xmlns:r="http://schemas.openxmlformats.org/officeDocument/2006/relationships" name="FAIR VALUE MEASUREMENTS - Finan" sheetId="38" state="visible" r:id="rId38"/>
    <sheet xmlns:r="http://schemas.openxmlformats.org/officeDocument/2006/relationships" name="FAIR VALUE MEASUREMENTS - Fin_2" sheetId="39" state="visible" r:id="rId39"/>
    <sheet xmlns:r="http://schemas.openxmlformats.org/officeDocument/2006/relationships" name="LONG-TERM DEBT (Details)"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LEASES - Lessor (Details)" sheetId="43" state="visible" r:id="rId43"/>
    <sheet xmlns:r="http://schemas.openxmlformats.org/officeDocument/2006/relationships" name="EQUITY (Details)" sheetId="44" state="visible" r:id="rId44"/>
    <sheet xmlns:r="http://schemas.openxmlformats.org/officeDocument/2006/relationships" name="EQUITY - Compensation costs (De" sheetId="45" state="visible" r:id="rId45"/>
    <sheet xmlns:r="http://schemas.openxmlformats.org/officeDocument/2006/relationships" name="EQUITY - Changes in AOCI (Detai" sheetId="46" state="visible" r:id="rId46"/>
    <sheet xmlns:r="http://schemas.openxmlformats.org/officeDocument/2006/relationships" name="EQUITY - Reclassification from " sheetId="47" state="visible" r:id="rId47"/>
    <sheet xmlns:r="http://schemas.openxmlformats.org/officeDocument/2006/relationships" name="PENSION PLANS AND OTHER POST-_3" sheetId="48" state="visible" r:id="rId48"/>
    <sheet xmlns:r="http://schemas.openxmlformats.org/officeDocument/2006/relationships" name="PENSION PLANS AND OTHER POST-_4"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CONDENSED CONSOLIDATING FINAN_3" sheetId="52" state="visible" r:id="rId52"/>
    <sheet xmlns:r="http://schemas.openxmlformats.org/officeDocument/2006/relationships" name="CONDENSED CONSOLIDATING FINAN_4" sheetId="53" state="visible" r:id="rId53"/>
    <sheet xmlns:r="http://schemas.openxmlformats.org/officeDocument/2006/relationships" name="CONDENSED CONSOLIDATING FINAN_5"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0-51446</t>
        </is>
      </c>
    </row>
    <row r="9">
      <c r="A9" s="4" t="inlineStr">
        <is>
          <t>Entity Registrant Name</t>
        </is>
      </c>
      <c r="B9" s="4" t="inlineStr">
        <is>
          <t>CONSOLIDATED COMMUNICATIONS HOLDINGS, INC.</t>
        </is>
      </c>
    </row>
    <row r="10">
      <c r="A10" s="4" t="inlineStr">
        <is>
          <t>Entity Incorporation, State or Country Code</t>
        </is>
      </c>
      <c r="B10" s="4" t="inlineStr">
        <is>
          <t>DE</t>
        </is>
      </c>
    </row>
    <row r="11">
      <c r="A11" s="4" t="inlineStr">
        <is>
          <t>Entity Tax Identification Number</t>
        </is>
      </c>
      <c r="B11" s="4" t="inlineStr">
        <is>
          <t>02-0636095</t>
        </is>
      </c>
    </row>
    <row r="12">
      <c r="A12" s="4" t="inlineStr">
        <is>
          <t>Entity Central Index Key</t>
        </is>
      </c>
      <c r="B12" s="4" t="inlineStr">
        <is>
          <t>0001304421</t>
        </is>
      </c>
    </row>
    <row r="13">
      <c r="A13" s="4" t="inlineStr">
        <is>
          <t>Entity Address, Address Line One</t>
        </is>
      </c>
      <c r="B13" s="4" t="inlineStr">
        <is>
          <t>121 South 17th Street</t>
        </is>
      </c>
    </row>
    <row r="14">
      <c r="A14" s="4" t="inlineStr">
        <is>
          <t>Entity Address, City or Town</t>
        </is>
      </c>
      <c r="B14" s="4" t="inlineStr">
        <is>
          <t>Mattoon</t>
        </is>
      </c>
    </row>
    <row r="15">
      <c r="A15" s="4" t="inlineStr">
        <is>
          <t>Entity Address, State or Province</t>
        </is>
      </c>
      <c r="B15" s="4" t="inlineStr">
        <is>
          <t>IL</t>
        </is>
      </c>
    </row>
    <row r="16">
      <c r="A16" s="4" t="inlineStr">
        <is>
          <t>Entity Address, Postal Zip Code</t>
        </is>
      </c>
      <c r="B16" s="4" t="inlineStr">
        <is>
          <t>61938-3987</t>
        </is>
      </c>
    </row>
    <row r="17">
      <c r="A17" s="4" t="inlineStr">
        <is>
          <t>City Area Code</t>
        </is>
      </c>
      <c r="B17" s="4" t="inlineStr">
        <is>
          <t>217</t>
        </is>
      </c>
    </row>
    <row r="18">
      <c r="A18" s="4" t="inlineStr">
        <is>
          <t>Local Phone Number</t>
        </is>
      </c>
      <c r="B18" s="4" t="inlineStr">
        <is>
          <t>235-331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Title of 12(b) Security</t>
        </is>
      </c>
      <c r="B22" s="4" t="inlineStr">
        <is>
          <t>Common Stock - $0.01 par value</t>
        </is>
      </c>
    </row>
    <row r="23">
      <c r="A23" s="4" t="inlineStr">
        <is>
          <t>Trading Symbol</t>
        </is>
      </c>
      <c r="B23" s="4" t="inlineStr">
        <is>
          <t>CNSL</t>
        </is>
      </c>
    </row>
    <row r="24">
      <c r="A24" s="4" t="inlineStr">
        <is>
          <t>Security Exchange Name</t>
        </is>
      </c>
      <c r="B24" s="4" t="inlineStr">
        <is>
          <t>NASDAQ</t>
        </is>
      </c>
    </row>
    <row r="25">
      <c r="A25" s="4" t="inlineStr">
        <is>
          <t>Current Fiscal Year End Date</t>
        </is>
      </c>
      <c r="B25" s="4" t="inlineStr">
        <is>
          <t>--12-31</t>
        </is>
      </c>
    </row>
    <row r="26">
      <c r="A26" s="4" t="inlineStr">
        <is>
          <t>Amendment Flag</t>
        </is>
      </c>
      <c r="B26" s="4" t="inlineStr">
        <is>
          <t>false</t>
        </is>
      </c>
    </row>
    <row r="27">
      <c r="A27" s="4" t="inlineStr">
        <is>
          <t>Entity Common Stock, Shares Outstanding</t>
        </is>
      </c>
      <c r="C27" s="5" t="n">
        <v>73057683</v>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0</t>
        </is>
      </c>
    </row>
    <row r="3">
      <c r="A3" s="3" t="inlineStr">
        <is>
          <t>EARNINGS (LOSS) PER SHARE</t>
        </is>
      </c>
    </row>
    <row r="4">
      <c r="A4" s="4" t="inlineStr">
        <is>
          <t>EARNINGS (LOSS) PER SHARE</t>
        </is>
      </c>
      <c r="B4" s="4" t="inlineStr">
        <is>
          <t>3. EARNINGS (LOSS) PER SHARE ​ Basic and diluted earnings (loss) per common share (“EPS”) are computed using the two-class method, which is an earnings allocation method that determines EPS for each class of common stock and participating securities considering dividends declared and participation rights in undistributed earnings. Certain of the Company’s restricted stock awards are considered participating securities because holders are entitled to receive non-forfeitable dividends, if declared, during the vesting term. ​ The potentially dilutive impact of the Company’s restricted stock awards is determined using the treasury stock method. Under the treasury stock method, if the average market price during the period exceeds the exercise price, these instruments are treated as if they had been exercised with the proceeds of exercise used to repurchase common stock at the average market price during the period. Any incremental difference between the assumed number of shares issued and repurchased is included in the diluted share computation. ​ Diluted EPS includes securities that could potentially dilute basic EPS during a reporting period. Dilutive securities are not included in the computation of loss per share when a company reports a net loss from continuing operations as the impact would be anti-dilutive. ​ The computation of basic and diluted EPS attributable to common shareholders computed using the two-class method is as follows: ​ ​ ​ ​ ​ ​ ​ ​ ​ ​ ​ ​ ​ ​ ​ ​ ​ Quarter Ended ​ Six Months Ended ​ ​ ​ June 30, ​ June 30, ​ (In thousands, except per share amounts) 2020 2019 2020 2019 Net income (loss) ​ $ 13,935 ​ $ (7,312) ​ $ 29,558 ​ $ (14,498) ​ Less: net income attributable to noncontrolling interest ​ 95 ​ 75 ​ 171 ​ 154 ​ Income (loss) attributable to common shareholders before allocation of earnings to participating securities ​ 13,840 ​ (7,387) ​ 29,387 ​ (14,652) ​ Less: earnings allocated to participating securities ​ 360 ​ — ​ 607 ​ 457 ​ Net income (loss) attributable to common shareholders, after earnings allocated to participating securities ​ $ 13,480 ​ $ (7,387) ​ $ 28,780 ​ $ (15,109) ​ ​ ​ ​ ​ ​ ​ ​ ​ ​ ​ ​ ​ ​ ​ Weighted-average number of common shares outstanding ​ 71,153 ​ 70,813 ​ 71,153 ​ 70,813 ​ ​ ​ ​ ​ ​ ​ ​ ​ ​ ​ ​ ​ ​ ​ Net income (loss) per common share attributable to common shareholders - basic and diluted ​ $ 0.19 ​ $ (0.10) ​ $ 0.40 ​ $ (0.21) ​ ​ Diluted EPS attributable to common shareholders for the quarters ended June 30, 2020 and 2019 excludes 1.9 million and 1.3 million potential common shares, respectively, that could be issued under our share-based compensation plan, because the inclusion of the potential common shares would have an antidilutive effect. For the six months ended June 30, 2020 and 2019, diluted EPS attributable to common shareholders excludes 1.5 million and 1.0 million potential common shar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0</t>
        </is>
      </c>
    </row>
    <row r="3">
      <c r="A3" s="3" t="inlineStr">
        <is>
          <t>INVESTMENTS</t>
        </is>
      </c>
    </row>
    <row r="4">
      <c r="A4" s="4" t="inlineStr">
        <is>
          <t>INVESTMENTS</t>
        </is>
      </c>
      <c r="B4" s="4" t="inlineStr">
        <is>
          <t xml:space="preserve">4. INVESTMENTS ​ Our investments are as follows: ​ ​ ​ ​ ​ ​ ​ ​ ​ ​ ​ June 30, ​ December 31, ​ (In thousands) 2020 2019 Cash surrender value of life insurance policies ​ $ 2,713 ​ $ 2,474 ​ Investments at cost: ​ ​ ​ ​ ​ ​ ​ GTE Mobilnet of South Texas Limited Partnership (2.34% interest) ​ 21,450 ​ 21,450 ​ Pittsburgh SMSA Limited Partnership (3.60% interest) ​ 22,950 ​ 22,950 ​ CoBank, ACB Stock ​ 8,882 ​ 8,910 ​ Other ​ 273 ​ 298 ​ Equity method investments: ​ ​ ​ ​ ​ ​ ​ GTE Mobilnet of Texas RSA #17 Limited Partnership (20.51% interest) ​ 19,372 ​ 20,162 ​ Pennsylvania RSA 6(I) Limited Partnership (16.67% interest) ​ 7,687 ​ 7,658 ​ Pennsylvania RSA 6(II) Limited Partnership (23.67% interest) ​ 29,214 ​ 28,815 ​ Totals ​ $ 112,541 ​ $ 112,717 ​ ​ Investments at Cost ​ We own 2.34%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which provides cellular service in and around the Pittsburgh metropolitan area. Because of our limited influence over these partnerships, we account for these investments at our initial cost less any impairment because fair value is not readily available for these investments. No indictors of impairment existed for any of the investments during the quarters and six months ended June 30, 2020 or 2019. For these investments, we adjust the carrying value for any purchases or sales of our ownership interests, if any. We record distributions received from these investments as investment income in non-operating income (expense). For the quarters ended June 30, 2020 and 2019, we received cash distributions from these partnerships totaling $3.9 million and $5.0 million, respectively. For the six months ended June 30, 2020 and 2019, we received cash distributions from these partnerships totaling $9.2 million and $8.3 million, respectively. ​ CoBank, ACB (“CoBank”) is a cooperative bank owned by its customers. On an annual basis,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 Equity Method ​ We own 20.51%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ve significant influence over the operating and financial policies of these three entities, we account for the investments using the equity method. In connection with adoption of ASU 2016-13 by our equity method partnerships, the value of our combined partnership interests decreased $0.2 million, which is reflected in the cumulative effect adjustment to retained earnings during the quarter and six months ended June 30, 2020. Income is recognized as investment income in non-operating income (expense) on our proportionate share of earnings and cash distributions are recorded as a reduction in our investment. For the quarters ended June 30, 2020 and 2019, we received cash distributions from these partnerships totaling $5.7 million and $5.6 million, respectively. For the six months ended June 30, 2020 and 2019, we received cash distributions from these partnerships totaling $10.5 million and $9.6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5. FAIR VALUE MEASUREMENTS ​ 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7 for further discussion regarding our interest rate swap agreements. ​ Our interest rate swap agreements measured at fair value on a recurring basis as of June 30, 2020 and December 31, 2019 were as follows: ​ ​ ​ ​ ​ ​ ​ ​ ​ ​ ​ ​ ​ ​ ​ ​ ​ ​ ​ ​ As of June 30, 2020 ​ ​ ​ Quoted Prices Significant ​ ​ ​ ​ ​ ​ In Active ​ Other ​ Significant ​ ​ ​ ​ ​ Markets for ​ Observable ​ Unobservable ​ ​ ​ ​ ​ Identical Assets ​ Inputs ​ Inputs (In thousands) ​ Total ​ (Level 1) ​ (Level 2) ​ (Level 3) Current interest rate swap liabilities ​ $ (780) $ — ​ $ (780) $ — ​ Long-term interest rate swap liabilities ​ ​ (37,362) ​ — ​ ​ (37,362) ​ — ​ Total ​ $ (38,142) ​ $ — ​ $ (38,142) ​ $ — ​ ​ ​ ​ ​ ​ ​ ​ ​ ​ ​ ​ ​ ​ ​ ​ ​ ​ ​ ​ ​ As of December 31, 2019 ​ ​ ​ Quoted Prices Significant ​ ​ ​ ​ ​ ​ In Active ​ Other ​ Significant ​ ​ ​ ​ ​ Markets for ​ Observable ​ Unobservable ​ ​ ​ ​ ​ Identical Assets ​ Inputs ​ Inputs (In thousands) ​ Total ​ (Level 1) ​ (Level 2) ​ (Level 3) Current interest rate swap liabilities ​ $ (2,565) $ — ​ $ (2,565) $ — ​ Long-term interest rate swap liabilities ​ (24,960) ​ — ​ (24,960) ​ — ​ Total ​ $ (27,525) ​ $ — ​ $ (27,525) ​ $ — ​ ​ We have not elected the fair value option for any of our other assets or liabilities. The carrying value of other financial instruments, including cash, accounts receivable, accounts payable and accrued liabilities approximate fair value due to their short maturities. The following table presents the other financial instruments that are not carried at fair value but which require fair value disclosure as of June 30, 2020 and December 31, 2019. ​ ​ ​ ​ ​ ​ ​ ​ ​ ​ ​ ​ ​ ​ ​ ​ ​ As of June 30, 2020 ​ As of December 31, 2019 (In thousands) Carrying Value Fair Value Carrying Value Fair Value Long-term debt, excluding finance leases ​ $ 2,209,500 ​ $ 2,089,151 ​ $ 2,262,111 ​ $ 2,125,497 ​ ​ Cost &amp; Equity Method Investments ​ Our investments as of June 30, 2020 and December 31, 2019 accounted for at cost and under the equity method consisted primarily of minority positions in various cellular telephone limited partnerships and our investment in CoBank. It is impracticable to determine the fair value of these investments. ​ Long-term Debt ​ The fair value of our senior notes was based on quoted market prices, and the fair value of borrowings under our credit facility was determined using current market rates for similar types of borrowing arrangements. We have categorized the long-term debt as Level 2 with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6. LONG-TERM DEBT ​ Long-term debt, presented net of unamortized discounts, consisted of the following: ​ ​ ​ ​ ​ ​ ​ ​ ​ ​ ​ June 30, ​ December 31, ​ (In thousands) 2020 2019 Senior secured credit facility: ​ ​ ​ ​ ​ ​ ​ Term loans, net of discounts of $4,893 and $5,604 at June 30, 2020 and December 31, 2019, respectively ​ $ 1,770,644 ​ $ 1,779,109 ​ Revolving loan ​ — ​ 40,000 ​ 6.50% Senior notes due 2022, net of discount of $1,653 and $1,998 at June 30, 2020 and December 31, 2019, respectively ​ ​ 438,856 ​ ​ 443,002 ​ Finance leases ​ ​ 20,145 ​ ​ 24,019 ​ ​ ​ 2,229,645 ​ 2,286,130 ​ Less: current portion of long-term debt and finance leases ​ (24,889) ​ (27,301) ​ Less: deferred debt issuance costs ​ ​ (6,753) ​ ​ (8,152) ​ Total long-term debt ​ $ 2,198,003 ​ $ 2,250,677 ​ ​ Credit Agreement ​ In October 2016, the Company, through certain of its wholly owned subsidiaries, entered into a Third Amended and Restated Credit Agreement with various financial institutions (as amended, the “Credit Agreement”). The Credit Agreement consists of a $110.0 million revolving credit facility, an initial term loan in the aggregate amount of $900.0 million (the “Initial Term Loan”) and an incremental term loan in the aggregate amount of $935.0 million (the “Incremental Term Loan”), collectively (the “Term Loans”). The Credit Agreement also includes an incremental loan facility which provides the ability to borrow, subject to certain terms and conditions, incremental loans in an aggregate amount of up to the greater of (a) $300.0 million and (b) an amount which would cause its senior secured leverage ratio not to exceed 3.00:1.00 (the “Incremental Facility”). Borrowings under the Credit Agreement are secured by substantially all of the assets of the Company and its subsidiaries, with the exception of Consolidated Communications of Illinois Company and our majority-owned subsidiary, East Texas Fiber Line Incorporated. ​ The Initial Term Loan was issued in an original aggregate principal amount of $900.0 million with a maturity date of October 5, 2023, but is subject to earlier maturity on March 31, 2022 if the Company’s unsecured Senior Notes due in October 2022 are not repaid in full or redeemed in full on or prior to March 31, 2022. The Initial Term Loan contains an original issuance discount of 0.25% or $2.3 million, which is being amortized over the term of the loan. The Initial Term Loan requires quarterly principal payments of $2.25 million and has an interest rate of 3.00% plus the London Interbank Offered Rate (“LIBOR”) subject to a 1.00% LIBOR floor. ​ The Incremental Term Loan was issued in an original aggregate principal amount of $935.0 million and included an original issue discount of 0.50%, which is being amortized over the term of the loan. The Incremental Term Loan has the same maturity date and interest rate as the Initial Term Loan and requires quarterly principal payments of $2.34 million. ​ Our revolving credit facility has a maturity date of October 5, 2021 and an applicable margin (at our election) of between 2.50% and 3.25% for LIBOR-based borrowings or between 1.50% and 2.25% for alternate base rate borrowings, in each case depending on our total net leverage ratio. Based on our leverage ratio as of June 30, 2020, the borrowing margin for the three month period ending September 30, 2020 will be at a weighted-average margin of 3.00% for a LIBOR-based loan or 2.00% for an alternate base rate loan. The applicable borrowing margin for the revolving credit facility is adjusted quarterly to reflect the leverage ratio from the prior quarter-end. As of June 30, 2020, there were no outstanding borrowings under the revolving credit facility. At December 31, 2019, borrowings of $40.0 million were outstanding under the revolving credit facility, which consisted of LIBOR-based borrowings of $30.0 million and alternate base rate borrowings of $10.0 million. Stand-by letters of credit of $18.6 million were outstanding under our revolving credit facility as of June 30, 2020. The stand-by letters of credit are renewable annually and reduce the borrowing availability under the revolving credit facility. As of June 30, 2020, $91.4 million was available for borrowing under the revolving credit facility. ​ The weighted-average interest rate on outstanding borrowings under our credit facility was 4.00% and 4.80% as of June 30, 2020 and December 31, 2019, respectively. Interest is payable at least quarterly. ​ Credit Agreement Covenant Compliance ​ The Credit Agreement contains various provisions and covenants, including, among other items, restrictions on the ability to pay dividends, incur additional indebtedness and issue certain capital stock. We have agreed to maintain certain financial ratios, including interest coverage and total net leverage ratios, all as defined in the Credit Agreement. Among other things, it will be an event of default if our total net leverage ratio or interest coverage ratio as of the end of any fiscal quarter is greater than 5.25:1.00 or less than 2.25:1.00, respectively. As of June 30, 2020, our total net leverage ratio under the Credit Agreement was 4.22:1.00 and our interest coverage ratio was 3.84:1.00. As of June 30, 2020, we were in compliance with the Credit Agreement covenants. ​ Senior Notes ​ 6.50% Senior Notes due 2022 ​ In September 2014, we completed an offering of $200.0 million aggregate principal amount of 6.50% Senior Notes due in October 2022 (the “Existing Notes”). The Existing Notes were priced at par, which resulted in total gross proceeds of $200.0 million. On June 8, 2015, we completed an additional offering of $300.0 million in aggregate principal amount of 6.50% Senior Notes due 2022 (the “New Notes” and together with the Existing Notes, the “Senior Notes”). The New Notes were issued as additional notes under the same indenture pursuant to which the Existing Notes were previously issued on in September 2014. The New Notes were priced at 98.26% of par with a yield to maturity of 6.80% and resulted in total gross proceeds of approximately $294.8 million, excluding accrued interest. The discount is being amortized using the effective interest method over the term of the notes. ​ The Senior Notes mature on October 1, 2022 and interest is payable semi-annually on April 1 and October 1 of each year. Consolidated Communications, Inc. (“CCI”) is the primary obligor under the Senior Notes, and we and the majority of our wholly-owned subsidiaries have fully and unconditionally guaranteed the Senior Notes. The Senior Notes are senior unsecured obligations of the Company. ​ During the six months ended June 30, 2020 and 2019, we repurchased $4.5 million and $4.6 million, respectively, of the aggregate principal amount of the Senior Notes. In connection with the partial repurchase of the Senior Notes, we paid $4.2 million and $4.3 million and recognized a gain on extinguishment of debt of $0.2 million and $0.3 ​ Senior Notes Covenant Compliance ​ Subject to certain exceptions and qualifications, the indenture governing the Senior Notes contains customary covenants that, among other things, limits CCI’s and its restricted subsidiaries’ ability to: incur additional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 also contains customary events of default. As of June 30, 2020, the Company was in compliance with all terms, conditions and covenants under the indenture governing the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7. DERIVATIVE FINANCIAL INSTRUMENTS ​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Derivative financial instruments are recorded at fair value in our condensed consolidated balance sheets. We may designate certain of our interest rate swaps as cash flow hedges of our expected future interest payments. For derivative instruments designated as a cash flow hedge,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Cash flows from hedging activities are classified under the same category as the cash flows from the hedged items in our condensed consolidated statements of cash flows. ​ The following interest rate swaps were outstanding as of June 30, 2020: ​ ​ ​ ​ ​ ​ ​ ​ ​ ​ ​ ​ Notional ​ ​ (In thousands) ​ Amount ​ 2020 Balance Sheet Location ​ Fair Value Cash Flow Hedges: ​ ​ ​ ​ ​ ​ ​ ​ Fixed to 1-month floating LIBOR (with floor) ​ $ 705,000 ​ Accrued expense ​ $ (780) ​ Fixed to 1-month floating LIBOR (with floor) ​ $ 500,000 ​ Other long-term liabilities ​ ​ (26,574) ​ Forward starting fixed to 1-month floating LIBOR (with floor) ​ $ 705,000 ​ Other long-term liabilities ​ ​ (10,788) ​ Total Fair Values ​ ​ ​ ​ ​ $ (38,142) ​ ​ Our interest rate swap agreements mature on various dates between July 2020 and July 2023. The forward-starting interest rate swap agreement has a term of one year and became effective in July 2020. ​ The following interest rate swaps were outstanding as of December 31, 2019: ​ ​ ​ ​ ​ ​ ​ ​ ​ ​ ​ ​ Notional ​ ​ ​ (In thousands) ​ Amount ​ 2019 Balance Sheet Location ​ Fair Value Cash Flow Hedges: ​ ​ ​ ​ ​ ​ ​ ​ Fixed to 1-month floating LIBOR (with floor) ​ $ 705,000 ​ Accrued expense ​ $ (2,565) ​ Fixed to 1-month floating LIBOR (with floor) ​ $ 500,000 Other long-term liabilities ​ (18,303) ​ Forward starting fixed to 1-month floating LIBOR (with floor) ​ $ 705,000 Other long-term liabilities ​ (6,657) ​ Total Fair Values ​ ​ ​ ​ ​ $ (27,525) ​ ​ The counterparties to our various swaps are highly rated financial institution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 As of June 30, 2020 and December 31, 2019, the total pre-tax unrealized loss related to our interest rate swap agreements included in AOCI was $(33.6) million and $(22.5) million, respectively. From the balance in AOCI as of June 30, 2020, we expect to recognize a loss of approximately $19.2 million in earnings in the next twelve months. ​ Information regarding our cash flow hedge transactions is as follows: ​ ​ ​ ​ ​ ​ ​ ​ ​ ​ ​ ​ ​ ​ ​ ​ ​ ​ ​ ​ ​ Quarter Ended ​ Six Months Ended ​ ​ ​ June 30, ​ June 30, ​ (In thousands) 2020 ​ ​ 2019 2020 2019 Unrealized loss recognized in AOCI, pretax ​ $ (1,381) ​ ​ $ (16,440) ​ $ (17,533) ​ $ (25,493) ​ Deferred (loss) gain reclassified from AOCI to interest expense ​ $ (4,240) ​ ​ $ 596 ​ $ (6,415) ​ $ 87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 xml:space="preserve">8. LEASES ​ Lessor ​ We have various arrangements for use of our network assets for which we are the lessor, including tower space, certain colocation, conduit and dark fiber arrangements. These leases meet the criteria for operating lease classification. Lease income associated with these types of leases is not material. Occasionally, we enter into arrangements where the term may be for a major part of the asset’s remaining economic life such as in indefeasible right of use (“IRU”) arrangements for dark fiber or conduit, which meet the criteria for sales-type lease classification. During the quarter and six months ended June 30, 2020, we did not enter into any such arrangements. During the quarter and six months ended June 30, 2019, we recognized revenue of $0.6 million and a gain of $0.4 million related to a dark fiber IRU arrangement, which was classified as a sales-type lea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EQUITY</t>
        </is>
      </c>
      <c r="B4" s="4" t="inlineStr">
        <is>
          <t>9. EQUITY ​ Dividends ​ On February 18, 2019, the Board of Directors declared a dividend of approximately $0.38738 per share, paid on May 1, 2019 to stockholders of record on April 15, 2019. On April 25, 2019, we announced the elimination of the payment of quarterly dividends on our stock beginning in the second quarter of 2019. Future dividend payments, if any, are at the discretion of our Board of Directors. Changes in our dividend program will depend on our earnings, capital requirements, financial condition, debt covenant compliance, expected cash needs and other factors considered relevant by our Board of Directors. ​ Share-Based Compensation ​ Our Board of Directors may grant share-based awards from our shareholder approved Amended and Restated Consolidated Communications Holdings, Inc. 2005 Long-Term Incentive Plan (the “Plan”). The Plan permits the issuance of awards in the form of stock options, stock appreciation rights, stock grants, stock unit grants and other equity-based awards to eligible directors and employees at the discretion of the Compensation Committee of the Board of Directors. Approximately 4,650,000 shares of our common stock are authorized for issuance under the Plan, provided that no more than 300,000 shares may be granted in the form of stock options or stock appreciation rights to any eligible employee or director in any calendar year. Unless terminated sooner, the Plan will continue in effect until April 30, 2028. ​ The following table summarizes total compensation costs recognized for share-based payments during the quarters and six-month periods ended June 30, 2020 and 2019: ​ ​ ​ ​ ​ ​ ​ ​ ​ ​ ​ ​ ​ ​ ​ ​ ​ Quarter Ended ​ Six Months Ended ​ ​ ​ June 30, ​ June 30, ​ (In thousands) 2020 2019 2020 2019 Restricted stock ​ $ 1,282 ​ $ 1,057 ​ $ 2,130 ​ $ 1,983 ​ Performance shares ​ 1,052 ​ 757 ​ 1,094 ​ 1,329 ​ Total ​ $ 2,334 ​ $ 1,814 ​ $ 3,224 ​ $ 3,312 ​ ​ Share-based compensation expense is included in selling, general and administrative expenses in the accompanying condensed consolidated statements of operations. ​ As of June 30, 2020, total unrecognized compensation cost related to non-vested Restricted Stock Awards (“RSAs”) and Performance Share Awards (“PSAs”) was $16.2 million and will be recognized over a weighted-average period of approximately 1.7 years. ​ The following table summarizes the RSA and PSA activity for the six-month period ended June 30, 2020: ​ ​ ​ ​ ​ ​ ​ ​ ​ ​ ​ ​ ​ ​ ​ RSAs PSAs ​ ​ Weighted ​ ​ Weighted ​ ​ ​ ​ Average Grant ​ ​ ​ Average Grant ​ ​ Shares ​ Date Fair Value ​ Shares ​ Date Fair Value Non-vested shares outstanding - December 31, 2019 532,445 ​ $ 11.58 275,995 ​ $ 13.29 ​ Shares granted 863,710 ​ $ 6.30 240,669 ​ $ 9.86 ​ Shares forfeited, cancelled or retired ​ (4,579) ​ $ 11.29 ​ (3,162) ​ $ 12.62 ​ Non-vested shares outstanding - June 30, 2020 1,391,576 ​ $ 8.13 513,502 ​ $ 11.40 ​ ​ Accumulated Other Comprehensive Loss ​ The following table summarizes the changes in accumulated other comprehensive loss, net of tax, by component for the six-month period ended June 30, 2020: ​ ​ ​ ​ ​ ​ ​ ​ ​ ​ ​ ​ ​ Pension and ​ ​ ​ ​ ​ ​ Post-Retirement ​ Derivative ​ ​ ​ (In thousands) ​ Obligations ​ Instruments ​ Total Balance at December 31, 2019 ​ $ (64,316) ​ $ (16,552) ​ $ (80,868) ​ Other comprehensive loss before reclassifications ​ ​ — ​ ​ (12,965) ​ ​ (12,965) ​ Amounts reclassified from accumulated other comprehensive loss ​ ​ 671 ​ ​ 4,743 ​ ​ 5,414 ​ Net current period other comprehensive income (loss) ​ 671 ​ (8,222) ​ (7,551) ​ Balance at June 30, 2020 ​ $ (63,645) ​ $ (24,774) ​ $ (88,419) ​ ​ The following table summarizes reclassifications from accumulated other comprehensive loss for the quarters and six-month periods ended June 30, 2020 and 2019: ​ ​ ​ ​ ​ ​ ​ ​ ​ ​ ​ ​ ​ ​ ​ ​ ​ ​ ​ ​ ​ ​ ​ ​ ​ ​ ​ ​ ​ ​ ​ ​ ​ Quarter Ended June 30, ​ Six Months Ended June 30, ​ Affected Line Item in the (In thousands) 2020 2019 2020 2019 Statement of Income Amortization of pension and post-retirement items: ​ ​ ​ ​ ​ ​ ​ ​ ​ ​ ​ ​ ​ ​ ​ Prior service cost ​ $ (442) ​ $ (799) ​ $ (884) ​ $ (1,597) ​ (a) ​ Actuarial loss ​ (12) ​ (596) ​ (24) ​ (1,191) ​ (a) ​ ​ ​ (454) ​ (1,395) ​ (908) ​ (2,788) ​ Total before tax ​ ​ ​ ​ 119 ​ 369 ​ 237 ​ 736 ​ Tax benefit ​ ​ ​ $ (335) ​ $ (1,026) ​ $ (671) ​ $ (2,052) ​ Net of tax ​ ​ ​ ​ ​ ​ ​ ​ ​ ​ ​ ​ ​ ​ ​ ​ ​ Gain (Loss) on cash flow hedges: ​ ​ ​ ​ ​ ​ ​ ​ ​ ​ ​ ​ ​ ​ ​ Interest rate derivatives ​ $ (4,240) ​ $ 596 ​ $ (6,415) ​ $ 876 ​ Interest expense ​ ​ ​ 1,105 ​ (156) ​ 1,672 ​ (229) ​ Tax benefit (expense) ​ ​ ​ $ (3,135) ​ $ 440 ​ $ (4,743) ​ $ 647 ​ Net of tax ​ (a) These items are included in the components of net periodic benefit cost for our pension and other post-retirement benefit plans. See Note 10 for further discussion regarding our pension and other post-retirement benefi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RETIREMENT BENEFITS</t>
        </is>
      </c>
      <c r="B1" s="2" t="inlineStr">
        <is>
          <t>6 Months Ended</t>
        </is>
      </c>
    </row>
    <row r="2">
      <c r="B2" s="2" t="inlineStr">
        <is>
          <t>Jun. 30, 2020</t>
        </is>
      </c>
    </row>
    <row r="3">
      <c r="A3" s="3" t="inlineStr">
        <is>
          <t>PENSION PLANS AND OTHER POST-RETIREMENT BENEFITS</t>
        </is>
      </c>
    </row>
    <row r="4">
      <c r="A4" s="4" t="inlineStr">
        <is>
          <t>PENSION PLANS AND OTHER POST-RETIREMENT BENEFITS</t>
        </is>
      </c>
      <c r="B4" s="4" t="inlineStr">
        <is>
          <t>10. PENSION PLAN AND OTHER POST-RETIREMENT BENEFITS ​ Defined Benefit Plans ​ We sponsor qualified defined benefit pension plans that are non-contributory covering substantially all of our hourly employees under collective bargaining agreements who fulfill minimum age and service requirements and certain salaried employees. The defined benefit pension plans are closed to all new entrants. In November 2018, a defined benefit pension plan was amended to freeze benefit accruals under the cash balance benefit plan for certain participants under collective bargaining agreements effective as of March 31, 2019. Consequently, as of April 1, 2019 all of our defined benefit pension plans are now frozen to all current employees, and no additional monthly pension benefits will accrue under those plans. ​ We also have non-qualified supplemental retirement plans (the “Supplemental Plans” and, together with the defined benefit pension plans, the “Pension Plans”). The Supplemental Plans provide supplemental retirement benefits to certain former employees by providing for incremental pension payments to partially offset the reduction of the amount that would have been payable under the qualified defined benefit pension plans if it were not for limitations imposed by federal income tax regulations. The Supplemental Plans are frozen so that no person is eligible to become a new participant. These plans are unfunded and have no assets. The benefits paid under the Supplemental Plans are paid from the general operating funds of the Company. ​ The following table summarizes the components of net periodic pension cost for our Pension Plans for the quarters and six-month periods ended June 30, 2020 and 2019: ​ ​ ​ ​ ​ ​ ​ ​ ​ ​ ​ ​ ​ ​ ​ ​ ​ Quarter Ended ​ Six Months Ended ​ ​ ​ June 30, ​ June 30, ​ (In thousands) 2020 2019 2020 2019 Service cost ​ $ — ​ $ 12 ​ $ — ​ $ 23 ​ Interest cost ​ 6,519 ​ 7,661 ​ 13,039 ​ 15,322 ​ Expected return on plan assets ​ (8,646) ​ (8,672) ​ (17,291) ​ (17,343) ​ Net amortization loss ​ 311 ​ 703 ​ 622 ​ 1,406 ​ Net prior service cost amortization ​ 31 ​ 31 ​ 61 ​ 61 ​ Net periodic pension benefit ​ $ (1,785) ​ $ (265) ​ $ (3,569) ​ $ (531) ​ ​ The components of net periodic pension benefit other than the service cost component are included in other, net within other income (expense) in the condensed consolidated statements of operations. ​ Post-retirement Benefit Obligations ​ We sponsor various healthcare and life insurance plans (“Post-retirement Plans”) that provide post-retirement medical and life insurance benefits to certain groups of retired employees. Certain plans are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certain healthcare plan is funded by assets that are separately designated within the Pension Plans for the sole purpose of providing payments of retiree medical benefits for this specific plan. ​ The following table summarizes the components of the net periodic cost for our Post-retirement Plans for the quarters and six-month periods ended June 30, 2020 and 2019: ​ ​ ​ ​ ​ ​ ​ ​ ​ ​ ​ ​ ​ ​ ​ ​ ​ Quarter Ended ​ Six Months Ended ​ ​ ​ June 30, ​ June 30, ​ (In thousands) 2020 2019 2020 2019 Service cost ​ $ 258 ​ $ 116 ​ $ 516 ​ $ 233 ​ Interest cost ​ 885 ​ 1,145 ​ 1,769 ​ 2,289 ​ Expected return on plan assets ​ (46) ​ (44) ​ (92) ​ (87) ​ Net amortization gain ​ (299) ​ (107) ​ (598) ​ (215) ​ Net prior service cost amortization ​ 411 ​ 768 ​ 823 ​ 1,536 ​ Net periodic post-retirement benefit cost ​ $ 1,209 ​ $ 1,878 ​ $ 2,418 ​ $ 3,756 ​ ​ The components of net periodic post-retirement benefit cost other than the service cost component are included in other, net within other income (expense) in the condensed consolidated statements of operations. ​ Contributions ​ We expect to contribute approximately $24.0 million to our Pension Plans and $8.9 million to our Post-retirement Plans in 2020. As of June 30, 2020, we have contributed $10.2 million and $4.6 million of the annual contribution to the Pension Plans and Post-retirement Plans, respectively. Under the CARES Act, the payment of minimum required pension contributions due in 2020 may be delayed until January 1, 2021. On July 15, 2020, we made our scheduled quarterly contribution of $4.2 million to the Pension Plan. We are continuing to monitor and assess whether to elect the deferral until January 1, 2021 of the remaining required pension contributions due in 2020 based on the future impacts of COVID-19 on our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1. INCOME TAXES ​ Our unrecognized tax benefits as of June 30, 2020 and December 31, 2019 were $4.9 million. The net amount of unrecognized tax benefits that, if recognized, would result in an impact to the effective tax rate is $4.7 million as of June 30, 2020 and December 31, 2019. We do not expect any material change in our unrecognized tax benefits during the remainder of 2020. ​ Our practice is to recognize interest and penalties related to income tax matters in interest expense and selling, general and administrative expenses, respectively. As of June 30, 2020, we did not have a material liability for interest or penalties and had no material interest or penalty expense. ​ The periods subject to examination for our federal return are years 2016 through 2018. The periods subject to examination for our state returns are years 2015 through 2018. In addition, prior tax years may be subject to examination by federal or state taxing authorities if the Company’s net operating loss carryovers from those prior years are utilized in the future. We are currently under examination by state taxing authorities. We do not expect any settlement or payment that may result from the examination to have a material effect on our results or cash flows. ​ Our effective tax rate was 23.5% and 34.1% for the quarters ended June 30, 2020 and 2019, respectively and 24.0% and 32.3% for the six-month periods ended June 30, 2020 and 2019, respectively. For the quarters and six months ended June 30, 2020 and 2019, the effective tax rate differed from the federal and state statutory rates primarily due to various permanent income tax differences and differences in allocable income for the Company’s state tax filings. ​ As of June 30, 2020, the CARES Act did not have a material impact on the Company's income tax positions. We will continue to evaluate the impact of enacted and future legis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 xml:space="preserve">12. COMMITMENTS AND CONTINGENCIES ​ Litigation, Regulatory Proceedings and Other Contingencies ​ Access Charges ​ In 2014, Sprint Communications Company L.P. (“Sprint”) along with MCI Communications Services, Inc. and Verizon Select Services Inc. (collectively, “Verizon”) filed lawsuits against certain subsidiaries of the Company including FairPoint Communications, Inc. (“FairPoint”) and many other Local Exchange Carriers (collectively, “LECs”) throughout the country challenging the switched access charges LECs assessed Sprint and Verizon, as interexchange carriers (“IXCs”), for certain calls originating from or terminating to mobile devices that are routed to or from these LECs through these IXCs. The plaintiffs’ position is based on their interpretation of federal law, among other things, and they are seeking refunds of past access charges paid for such calls. The disputed amounts total $4.8 million and cover periods dating back as far as 2006. CenturyLink, Inc. and its LEC subsidiaries (collectively “CenturyLink”), requested that the U.S. Judicial Panel on Multidistrict Litigation (the “Panel”), which has the authority to transfer the pretrial proceedings to a single court for multiple civil cases involving common questions of fact, transfer and consolidate these cases in one court. The Panel granted CenturyLink’s request and ordered that these cases be transferred to and centralized in the U.S. District Court for the Northern District of Texas (the “U.S. District Court”). ​ On November 17, 2015, the U.S. District Court dismissed these complaints based on its interpretation of federal law and held that LECs could assess switched access charges for the calls at issue (the “November 2015 Order”). The November 2015 Order also allowed the plaintiffs to amend their complaints to assert claims that arise under state laws independent of the dismissed claims asserted under federal law. While Verizon did not make such a filing, on May 16, 2016, Sprint filed amended complaints and on June 30, 2016, the LEC defendants named in such complaints filed, among other things, a Joint Motion to Dismiss them, which the U.S. District Court granted on May 3, 2017. Certain of our FairPoint LEC entities filed counterclaims against Sprint and Verizon. ​ On March 12, 2018, a motion for summary judgment was filed by various LECs with counterclaims against Verizon and Sprint. On May 15, 2018, the U.S. District Court granted all pending motions for summary judgment against Sprint and Verizon, and directed the entry of formal judgments in these cases. ​ Formal judgments were entered in the Verizon and Sprint cases on June 7, 2018. Verizon and Sprint filed notices of appeal of these judgments with the Fifth Circuit on June 28 and June 29, 2018, respectively. On May 27, 2020, the Fifth Circuit issued an opinion affirming the U.S. District Court’s order in substantial part, including its decision to dismiss Verizon’s and Sprint’s claims for damages, but remanding the case to the U.S. District Court with respect to Verizon’s and Sprint’s claims for declaratory rulings regarding their prospective obligations. On June 18, 2020, the Fifth Circuit’s mandate was issued to the U.S. District Court. On July 9, 2020, the U.S. District Court held a status conference at which the parties agreed that amended judgments could be entered in the cases brought by Verizon and Sprint without further proceedings on the issue remanded by the Fifth Circuit. We expect that such amended judgments will be entered in the near future and that this will resolve the Verizon and Sprint litigation without any exposure to liability for any of our LECs, and will finalize the judgments in favor of our FairPoint LEC entities on their counterclaims against Verizon and Sprint. ​ Relatedly, in 2016, numerous LECs across the country, including a number of our legacy Consolidated and FairPoint LEC entities, filed complaints in various U.S. district courts against Level 3 Communications, LLC and certain of its affiliates (collectively, “Level 3”) for its failure to pay access charges for certain calls that the November 2015 Order held could be assessed by LECs. The Company’s LEC entities, including FairPoint, sought from Level 3 a total amount of at least $2.3 million, excluding attorneys’ fees. These complaint cases were transferred to and included in the above-referenced consolidated proceeding before the U.S. District Court. Level 3 filed a Motion to Dismiss these complaints that, in part, repeated arguments, which the November 2015 Order rejected. On March 22, 2017, the U.S. District Court denied Level 3’s Motion to Dismiss. ​ On July 17, 2018, the U.S. District Court entered a judgment of $0.7 million in favor of our legacy Consolidated LEC entities and against Level 3. Level 3 filed a notice of appeal of this judgment with the U.S. Court of Appeals for the Fifth Circuit (the “Fifth Circuit”) on July 24, 2018. On August 15, 2018, the U.S. District Court entered a judgment of over $1.2 million in favor of our FairPoint LEC entities and against Level 3. Level 3 filed a notice of appeal of this judgment with the Fifth Circuit on August 20, 2018. On September 21, 2018, all of our LECs entered into a settlement agreement with Level 3 to resolve the dispute with respect to all past-due amounts at issue in the litigation. The settlement did not result in a material impact to our financial statements. As part of the settlement, the parties filed on October 18, 2018 joint stipulations to dismiss with prejudice the related complaints by our LECs against Level 3 with the U.S. District Court and a joint motion to voluntarily dismiss the Level 3 appeal against our LECs with the Fifth Circuit. The Fifth Circuit granted this motion on October 25, 2018 by dismissing the Level 3 appeal. ​ Gross Receipts Tax ​ Two of our subsidiaries, Consolidated Communications of Pennsylvania Company LLC (“CCPA”) and Consolidated Communications Enterprise Services Inc. (“CCES”), have, at various times, received Assessment Notices and/or Audit Assessment Notices from the Commonwealth of Pennsylvania Department of Revenue (“DOR”) increasing the amounts owed for the Pennsylvania Gross Receipts Tax, and have had audits performed for the tax years 2008 through 2016. For our CCES and CCPA subsidiaries, the total additional tax liabilities calculated by the DOR auditors for the tax years 2008 through 2016, including interest, are approximately $6.1 million and $7.4 million, respectively. We filed Petitions for Reassessment with the DOR’s Board of Appeals for the tax years 2008 through 2016, contesting these audit assessments. These cases remain pending and are in various stages of appeal. ​ In May 2017, we entered into an agreement to guarantee any potential liabilities to the DOR up to $5.0 million. We believe that certain of the DOR’s findings regarding CCPA’s and CCES’s additional tax liabilities for the tax years 2008 through 2016, for which we have filed appeals, continue to lack merit. However, in January 2018, CCES and CCPA submitted initial settlement offers to the Pennsylvania Office of Attorney General proposing to settle the intrastate and interstate cases at reduced tax liabilities for the tax years 2008 through 2013. The settlement offers were subject to negotiation with the Commonwealth of Pennsylvania, with final approvals required from the Pennsylvania Office of Attorney General and DOR. The approvals have been obtained and the necessary settlement documents drafted for our review. The Commonwealth Court of Pennsylvania imposed a deadline in the fourth quarter of 2019 for the parties to finalize their agreement and file stipulations for judgment. Stipulations for judgment and directions to satisfy for the 2008 through 2013 tax years, except for the 2010 CCPA appeals, were filed in the fourth quarter of 2019, bringing the appeals to a conclusion. The settlement resulted in a payment from us to the DOR of $2.1 million, which the Company previously reserved for. While we continue to believe a settlement of all remaining disputed claims is possible, we cannot anticipate at this time what the ultimate resolution of these cases will be, nor can we evaluate the likelihood of a favorable or unfavorable outcome or the potential losses (or gains) should such an outcome occur. ​ Based on the initial settlement offers for the tax years 2008 through 2013 and the Company’s best estimate of the potential additional tax liabilities for the tax years 2010 (CCPA) and 2014 through 2018 (CCPA and CCES), we have reserved $1.5 million and $0.7 million, including interest, for our CCES and CCPA subsidiaries, respectively. We expect the filings for the tax years 2014 through 2018 to be settled at a later date similar to the initial settlement. We do not believe that the outcome of these claims will have a material adverse impact on our financial results or cash flows. ​ From time to time we may be involved in litigation that we believe is of the type common to companies in our industry, including regulatory issues. While the outcome of these claims cannot be predicted with certainty, we do not believe that the outcome of any of these legal matters will have a material adverse impact on our business, results of operations, financial cond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OPERATIONS - USD ($) $ in Thousands</t>
        </is>
      </c>
      <c r="B1" s="2" t="inlineStr">
        <is>
          <t>Feb. 18, 2019</t>
        </is>
      </c>
      <c r="C1" s="2" t="inlineStr">
        <is>
          <t>Jun. 30, 2020</t>
        </is>
      </c>
      <c r="D1" s="2" t="inlineStr">
        <is>
          <t>Mar. 31, 2020</t>
        </is>
      </c>
      <c r="E1" s="2" t="inlineStr">
        <is>
          <t>Jun. 30, 2019</t>
        </is>
      </c>
      <c r="F1" s="2" t="inlineStr">
        <is>
          <t>Mar. 31, 2019</t>
        </is>
      </c>
      <c r="G1" s="2" t="inlineStr">
        <is>
          <t>Jun. 30, 2020</t>
        </is>
      </c>
      <c r="H1" s="2" t="inlineStr">
        <is>
          <t>Jun. 30, 2019</t>
        </is>
      </c>
    </row>
    <row r="2">
      <c r="A2" s="3" t="inlineStr">
        <is>
          <t>CONDENSED CONSOLIDATED STATEMENTS OF OPERATIONS</t>
        </is>
      </c>
    </row>
    <row r="3">
      <c r="A3" s="4" t="inlineStr">
        <is>
          <t>Net revenues</t>
        </is>
      </c>
      <c r="C3" s="6" t="n">
        <v>325176</v>
      </c>
      <c r="E3" s="6" t="n">
        <v>333532</v>
      </c>
      <c r="G3" s="6" t="n">
        <v>650838</v>
      </c>
      <c r="H3" s="6" t="n">
        <v>672181</v>
      </c>
    </row>
    <row r="4">
      <c r="A4" s="3" t="inlineStr">
        <is>
          <t>Operating expense:</t>
        </is>
      </c>
    </row>
    <row r="5">
      <c r="A5" s="4" t="inlineStr">
        <is>
          <t>Cost of services and products (exclusive of depreciation and amortization)</t>
        </is>
      </c>
      <c r="C5" s="5" t="n">
        <v>139534</v>
      </c>
      <c r="E5" s="5" t="n">
        <v>143780</v>
      </c>
      <c r="G5" s="5" t="n">
        <v>277289</v>
      </c>
      <c r="H5" s="5" t="n">
        <v>292099</v>
      </c>
    </row>
    <row r="6">
      <c r="A6" s="4" t="inlineStr">
        <is>
          <t>Selling, general and administrative expenses</t>
        </is>
      </c>
      <c r="C6" s="5" t="n">
        <v>64796</v>
      </c>
      <c r="E6" s="5" t="n">
        <v>78148</v>
      </c>
      <c r="G6" s="5" t="n">
        <v>132613</v>
      </c>
      <c r="H6" s="5" t="n">
        <v>152515</v>
      </c>
    </row>
    <row r="7">
      <c r="A7" s="4" t="inlineStr">
        <is>
          <t>Depreciation and amortization</t>
        </is>
      </c>
      <c r="C7" s="5" t="n">
        <v>81066</v>
      </c>
      <c r="E7" s="5" t="n">
        <v>97304</v>
      </c>
      <c r="G7" s="5" t="n">
        <v>163804</v>
      </c>
      <c r="H7" s="5" t="n">
        <v>196547</v>
      </c>
    </row>
    <row r="8">
      <c r="A8" s="4" t="inlineStr">
        <is>
          <t>Income from operations</t>
        </is>
      </c>
      <c r="C8" s="5" t="n">
        <v>39780</v>
      </c>
      <c r="E8" s="5" t="n">
        <v>14300</v>
      </c>
      <c r="G8" s="5" t="n">
        <v>77132</v>
      </c>
      <c r="H8" s="5" t="n">
        <v>31020</v>
      </c>
    </row>
    <row r="9">
      <c r="A9" s="3" t="inlineStr">
        <is>
          <t>Other income (expense):</t>
        </is>
      </c>
    </row>
    <row r="10">
      <c r="A10" s="4" t="inlineStr">
        <is>
          <t>Interest expense, net of interest income</t>
        </is>
      </c>
      <c r="C10" s="5" t="n">
        <v>-31459</v>
      </c>
      <c r="E10" s="5" t="n">
        <v>-34737</v>
      </c>
      <c r="G10" s="5" t="n">
        <v>-63554</v>
      </c>
      <c r="H10" s="5" t="n">
        <v>-69020</v>
      </c>
    </row>
    <row r="11">
      <c r="A11" s="4" t="inlineStr">
        <is>
          <t>Gain on extinguishment of debt</t>
        </is>
      </c>
      <c r="E11" s="5" t="n">
        <v>249</v>
      </c>
      <c r="G11" s="5" t="n">
        <v>234</v>
      </c>
      <c r="H11" s="5" t="n">
        <v>249</v>
      </c>
    </row>
    <row r="12">
      <c r="A12" s="4" t="inlineStr">
        <is>
          <t>Investment income</t>
        </is>
      </c>
      <c r="C12" s="5" t="n">
        <v>9180</v>
      </c>
      <c r="E12" s="5" t="n">
        <v>10750</v>
      </c>
      <c r="G12" s="5" t="n">
        <v>19759</v>
      </c>
      <c r="H12" s="5" t="n">
        <v>19351</v>
      </c>
    </row>
    <row r="13">
      <c r="A13" s="4" t="inlineStr">
        <is>
          <t>Other, net</t>
        </is>
      </c>
      <c r="C13" s="5" t="n">
        <v>709</v>
      </c>
      <c r="E13" s="5" t="n">
        <v>-1652</v>
      </c>
      <c r="G13" s="5" t="n">
        <v>5303</v>
      </c>
      <c r="H13" s="5" t="n">
        <v>-3021</v>
      </c>
    </row>
    <row r="14">
      <c r="A14" s="4" t="inlineStr">
        <is>
          <t>Income (loss) before income taxes</t>
        </is>
      </c>
      <c r="C14" s="5" t="n">
        <v>18210</v>
      </c>
      <c r="E14" s="5" t="n">
        <v>-11090</v>
      </c>
      <c r="G14" s="5" t="n">
        <v>38874</v>
      </c>
      <c r="H14" s="5" t="n">
        <v>-21421</v>
      </c>
    </row>
    <row r="15">
      <c r="A15" s="4" t="inlineStr">
        <is>
          <t>Income tax expense (benefit)</t>
        </is>
      </c>
      <c r="C15" s="5" t="n">
        <v>4275</v>
      </c>
      <c r="E15" s="5" t="n">
        <v>-3778</v>
      </c>
      <c r="G15" s="5" t="n">
        <v>9316</v>
      </c>
      <c r="H15" s="5" t="n">
        <v>-6923</v>
      </c>
    </row>
    <row r="16">
      <c r="A16" s="4" t="inlineStr">
        <is>
          <t>Net income (loss)</t>
        </is>
      </c>
      <c r="C16" s="5" t="n">
        <v>13935</v>
      </c>
      <c r="D16" s="6" t="n">
        <v>15623</v>
      </c>
      <c r="E16" s="5" t="n">
        <v>-7312</v>
      </c>
      <c r="F16" s="6" t="n">
        <v>-7186</v>
      </c>
      <c r="G16" s="5" t="n">
        <v>29558</v>
      </c>
      <c r="H16" s="5" t="n">
        <v>-14498</v>
      </c>
    </row>
    <row r="17">
      <c r="A17" s="4" t="inlineStr">
        <is>
          <t>Less: net income attributable to noncontrolling interest</t>
        </is>
      </c>
      <c r="C17" s="5" t="n">
        <v>95</v>
      </c>
      <c r="E17" s="5" t="n">
        <v>75</v>
      </c>
      <c r="G17" s="5" t="n">
        <v>171</v>
      </c>
      <c r="H17" s="5" t="n">
        <v>154</v>
      </c>
    </row>
    <row r="18">
      <c r="A18" s="4" t="inlineStr">
        <is>
          <t>Net income (loss) attributable to common shareholders</t>
        </is>
      </c>
      <c r="C18" s="6" t="n">
        <v>13840</v>
      </c>
      <c r="E18" s="6" t="n">
        <v>-7387</v>
      </c>
      <c r="G18" s="6" t="n">
        <v>29387</v>
      </c>
      <c r="H18" s="6" t="n">
        <v>-14652</v>
      </c>
    </row>
    <row r="19">
      <c r="A19" s="3" t="inlineStr">
        <is>
          <t>Net income (loss) per common share - basic and diluted</t>
        </is>
      </c>
    </row>
    <row r="20">
      <c r="A20" s="4" t="inlineStr">
        <is>
          <t>Net income (loss) per basic and diluted common shares attributable to common shareholders</t>
        </is>
      </c>
      <c r="C20" s="7" t="n">
        <v>0.19</v>
      </c>
      <c r="E20" s="7" t="n">
        <v>-0.1</v>
      </c>
      <c r="G20" s="7" t="n">
        <v>0.4</v>
      </c>
      <c r="H20" s="7" t="n">
        <v>-0.21</v>
      </c>
    </row>
    <row r="21">
      <c r="A21" s="4" t="inlineStr">
        <is>
          <t>Dividends declared per common share (in dollars per share)</t>
        </is>
      </c>
      <c r="B21" s="8" t="n">
        <v>0.38738</v>
      </c>
      <c r="H21" s="7" t="n">
        <v>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ING FINANCIAL INFORMATION</t>
        </is>
      </c>
      <c r="B1" s="2" t="inlineStr">
        <is>
          <t>6 Months Ended</t>
        </is>
      </c>
    </row>
    <row r="2">
      <c r="B2" s="2" t="inlineStr">
        <is>
          <t>Jun. 30, 2020</t>
        </is>
      </c>
    </row>
    <row r="3">
      <c r="A3" s="3" t="inlineStr">
        <is>
          <t>CONDENSED CONSOLIDATING FINANCIAL INFORMATION</t>
        </is>
      </c>
    </row>
    <row r="4">
      <c r="A4" s="4" t="inlineStr">
        <is>
          <t>CONDENSED CONSOLIDATING FINANCIAL INFORMATION</t>
        </is>
      </c>
      <c r="B4" s="4" t="inlineStr">
        <is>
          <t>13. CONDENSED CONSOLIDATING FINANCIAL INFORMATION ​ Consolidated Communications, Inc. is the primary obligor under the unsecured Senior Notes. We and substantially all of our subsidiaries have jointly and severally guaranteed the Senior Notes. All of the subsidiary guarantors are 100% direct or indirect wholly owned subsidiaries of the parent, and all guarantees are full, unconditional and joint and several with respect to principal, interest and liquidated damages, if any. As such, we present condensed consolidating balance sheets as of June 30, 2020 and December 31, 2019, condensed consolidating statements of operations for the quarters and six-month periods ended June 30, 2020 and 2019 and condensed consolidating statements of cash flows for the six-month periods ended June 30, 2020 and 2019 for each of the Company (Parent), Consolidated Communications, Inc. (Subsidiary Issuer), guarantor subsidiaries and other non-guarantor subsidiaries with any consolidating adjustments. See Note 6 for more information regarding our Senior Notes. ​ Condensed Consolidating Balance Sheets (In thousands) ​ ​ ​ ​ ​ ​ ​ ​ ​ ​ ​ ​ ​ ​ ​ ​ ​ ​ ​ ​ ​ ​ ​ June 30, 2020 ​ ​ Parent Subsidiary Issuer Guarantors Non-Guarantors Eliminations Consolidated ASSETS ​ ​ ​ ​ ​ ​ ​ ​ ​ ​ ​ ​ ​ ​ ​ ​ ​ ​ ​ Current assets: ​ ​ ​ ​ ​ ​ ​ ​ ​ ​ ​ ​ ​ ​ ​ ​ ​ ​ ​ Cash and cash equivalents ​ $ — ​ $ 45,876 ​ $ — ​ $ — ​ $ — ​ $ 45,876 ​ Accounts receivable, net ​ — ​ 76 ​ 110,569 ​ 5,848 ​ — ​ 116,493 ​ Income taxes receivable ​ 13,686 ​ 7,856 ​ — ​ — ​ (17,168) ​ 4,374 ​ Prepaid expenses and other current assets ​ 126 ​ — ​ 40,869 ​ 295 ​ (126) ​ 41,164 ​ Total current assets ​ 13,812 ​ 53,808 ​ 151,438 ​ 6,143 ​ (17,294) ​ 207,907 ​ ​ ​ ​ ​ ​ ​ ​ ​ ​ ​ ​ ​ ​ ​ ​ ​ ​ ​ ​ ​ Property, plant and equipment, net ​ — ​ — ​ 1,728,249 ​ 65,091 ​ — ​ 1,793,340 ​ ​ ​ ​ ​ ​ ​ ​ ​ ​ ​ ​ ​ ​ ​ ​ ​ ​ ​ ​ ​ Intangibles and other assets: ​ ​ ​ ​ ​ ​ ​ ​ ​ ​ ​ ​ ​ ​ ​ ​ ​ ​ ​ Investments ​ — ​ 9,064 ​ 103,477 ​ — ​ — ​ 112,541 ​ Investments in subsidiaries ​ 3,571,803 ​ 3,577,749 ​ 17,632 ​ — ​ (7,167,184) ​ — ​ Goodwill ​ — ​ — ​ 969,093 ​ 66,181 ​ — ​ 1,035,274 ​ Customer relationships, net ​ — ​ — ​ 138,744 ​ — ​ — ​ 138,744 ​ Other intangible assets ​ — ​ — ​ 1,470 ​ 9,087 ​ — ​ 10,557 ​ Advances due to/from affiliates, net ​ — ​ 2,171,272 ​ 1,008,596 ​ 117,236 ​ (3,297,104) ​ — ​ Deferred income taxes ​ 77,156 ​ 8,557 ​ — ​ — ​ (85,713) ​ ​ — ​ Other assets ​ — ​ — ​ 48,843 ​ 431 ​ — ​ 49,274 ​ Total assets ​ $ 3,662,771 ​ $ 5,820,450 ​ $ 4,167,542 ​ $ 264,169 ​ $ (10,567,295) ​ $ 3,347,637 ​ ​ ​ ​ ​ ​ ​ ​ ​ ​ ​ ​ ​ ​ ​ ​ ​ ​ ​ ​ ​ LIABILITIES AND SHAREHOLDERS’ EQUITY ​ ​ ​ ​ ​ ​ ​ ​ ​ ​ ​ ​ ​ ​ ​ ​ ​ ​ ​ Current liabilities: ​ ​ ​ ​ ​ ​ ​ ​ ​ ​ ​ ​ ​ ​ ​ ​ ​ ​ ​ Accounts payable ​ $ — ​ $ — ​ $ 16,707 ​ $ — ​ $ — ​ $ 16,707 ​ Advance billings and customer deposits ​ — ​ — ​ 43,258 ​ 1,316 ​ — ​ 44,574 ​ Accrued compensation ​ — ​ — ​ 54,369 ​ 720 ​ — ​ 55,089 ​ Accrued interest ​ ​ — ​ ​ 7,358 ​ ​ 435 ​ ​ — ​ ​ — ​ ​ 7,793 ​ Accrued expense ​ — ​ 884 ​ 73,663 ​ 1,284 ​ (126) ​ 75,705 ​ Income tax payable ​ ​ — ​ ​ — ​ ​ 15,485 ​ ​ 1,683 ​ ​ (17,168) ​ ​ — ​ Current portion of long term debt and finance lease obligations ​ ​ — ​ ​ 18,350 ​ ​ 6,398 ​ ​ 141 ​ ​ — ​ ​ 24,889 ​ Total current liabilities ​ — ​ 26,592 ​ 210,315 ​ 5,144 ​ (17,294) ​ 224,757 ​ ​ ​ ​ ​ ​ ​ ​ ​ ​ ​ ​ ​ ​ ​ ​ ​ ​ ​ ​ ​ Long-term debt and finance lease obligations ​ — ​ 2,184,397 ​ 13,606 ​ — ​ — ​ 2,198,003 ​ Advances due to/from affiliates, net ​ 3,297,104 ​ — ​ — ​ — ​ (3,297,104) ​ — ​ Deferred income taxes ​ — ​ — ​ 241,128 ​ 24,158 ​ (85,713) ​ ​ 179,573 ​ Pension and postretirement benefit obligations ​ — ​ — ​ 274,819 ​ 10,434 ​ — ​ 285,253 ​ Other long-term liabilities ​ — ​ 37,657 ​ 49,439 ​ 747 ​ — ​ 87,843 ​ Total liabilities ​ 3,297,104 ​ 2,248,646 ​ 789,307 ​ 40,483 ​ (3,400,111) ​ 2,975,429 ​ Shareholders’ equity: ​ ​ ​ ​ ​ ​ ​ ​ ​ ​ ​ ​ ​ ​ ​ ​ ​ ​ ​ Common Stock ​ 731 ​ — ​ 17,411 ​ 30,000 ​ (47,411) ​ 731 ​ Other shareholders’ equity ​ 364,936 ​ 3,571,804 ​ 3,354,283 ​ 193,686 ​ (7,119,773) ​ 364,936 ​ Total Consolidated Communications Holdings, Inc. shareholders’ equity ​ 365,667 ​ 3,571,804 ​ 3,371,694 ​ 223,686 ​ (7,167,184) ​ 365,667 ​ Noncontrolling interest ​ — ​ — ​ 6,541 ​ — ​ — ​ 6,541 ​ Total shareholders’ equity ​ 365,667 ​ 3,571,804 ​ 3,378,235 ​ 223,686 ​ (7,167,184) ​ 372,208 ​ Total liabilities and shareholders’ equity ​ $ 3,662,771 ​ $ 5,820,450 ​ $ 4,167,542 ​ $ 264,169 ​ $ (10,567,295) ​ $ 3,347,637 ​ ​ ​ Condensed Consolidating Balance Sheet (In thousands) ​ ​ ​ ​ ​ ​ ​ ​ ​ ​ ​ ​ ​ ​ ​ ​ ​ ​ ​ ​ ​ ​ December 31, 2019 ​ ​ Parent Subsidiary Issuer Guarantors Non-Guarantors Eliminations Consolidated ASSETS ​ ​ ​ ​ ​ ​ ​ ​ ​ ​ ​ ​ ​ ​ ​ ​ ​ ​ ​ Current assets: ​ ​ ​ ​ ​ ​ ​ ​ ​ ​ ​ ​ ​ ​ ​ ​ ​ ​ ​ Cash and cash equivalents ​ $ — ​ $ 12,387 ​ $ 8 ​ $ — ​ $ — ​ $ 12,395 ​ Accounts receivable, net ​ — ​ 78 ​ 112,415 ​ 7,523 ​ — ​ 120,016 ​ Income taxes receivable ​ 1,812 ​ — ​ 791 ​ 66 ​ — ​ 2,669 ​ Prepaid expenses and other current assets ​ — ​ — ​ 41,431 ​ 356 ​ — ​ 41,787 ​ Total current assets ​ 1,812 ​ 12,465 ​ 154,645 ​ 7,945 ​ — ​ 176,867 ​ ​ ​ ​ ​ ​ ​ ​ ​ ​ ​ ​ ​ ​ ​ ​ ​ ​ ​ ​ ​ Property, plant and equipment, net ​ — ​ — ​ 1,770,187 ​ 65,691 ​ — ​ 1,835,878 ​ ​ ​ ​ ​ ​ ​ ​ ​ ​ ​ ​ ​ ​ ​ ​ ​ ​ ​ ​ ​ Intangibles and other assets: ​ ​ ​ ​ ​ ​ ​ ​ ​ ​ ​ ​ ​ ​ ​ ​ ​ ​ ​ Investments ​ — ​ 8,863 ​ 103,854 ​ — ​ — ​ 112,717 ​ Investments in subsidiaries ​ 3,547,466 ​ 3,520,346 ​ 17,165 ​ — ​ (7,084,977) ​ — ​ Goodwill ​ — ​ — ​ 969,093 ​ 66,181 ​ — ​ 1,035,274 ​ Customer relationships, net ​ — ​ — ​ 164,069 ​ — ​ — ​ 164,069 ​ Other intangible assets ​ — ​ — ​ 1,470 ​ 9,087 ​ — ​ 10,557 ​ Advances due to/from affiliates, net ​ — ​ 2,289,433 ​ 893,394 ​ 113,473 ​ (3,296,300) ​ — ​ Deferred income taxes ​ 86,447 ​ 5,661 ​ — ​ — ​ (92,108) ​ ​ — ​ Other assets ​ 1,506 ​ — ​ 52,887 ​ 522 ​ — ​ 54,915 ​ Total assets ​ $ 3,637,231 ​ $ 5,836,768 ​ $ 4,126,764 ​ $ 262,899 ​ $ (10,473,385) ​ $ 3,390,277 ​ ​ ​ ​ ​ ​ ​ ​ ​ ​ ​ ​ ​ ​ ​ ​ ​ ​ ​ ​ ​ LIABILITIES AND SHAREHOLDERS’ EQUITY ​ ​ ​ ​ ​ ​ ​ ​ ​ ​ ​ ​ ​ ​ ​ ​ ​ ​ ​ Current liabilities: ​ ​ ​ ​ ​ ​ ​ ​ ​ ​ ​ ​ ​ ​ ​ ​ ​ ​ ​ Accounts payable ​ $ — ​ $ — ​ $ 30,936 ​ $ — ​ $ — ​ $ 30,936 ​ Advance billings and customer deposits ​ — ​ — ​ 44,436 ​ 1,274 ​ — ​ 45,710 ​ Accrued compensation ​ — ​ — ​ 56,356 ​ 713 ​ — ​ 57,069 ​ Accrued interest ​ ​ — ​ ​ 7,523 ​ ​ 351 ​ ​ — ​ ​ — ​ ​ 7,874 ​ Accrued expense ​ 50 ​ 2,565 ​ 71,659 ​ 1,132 ​ — ​ 75,406 ​ Current portion of long term debt and finance lease obligations ​ — ​ 18,350 ​ 8,808 ​ 143 ​ — ​ 27,301 ​ Total current liabilities ​ 50 ​ 28,438 ​ 212,546 ​ 3,262 ​ — ​ 244,296 ​ ​ ​ ​ ​ ​ ​ ​ ​ ​ ​ ​ ​ ​ ​ ​ ​ ​ ​ ​ ​ Long-term debt and finance lease obligations ​ — ​ 2,235,609 ​ 15,001 ​ 67 ​ — ​ 2,250,677 ​ Advances due to/from affiliates, net ​ 3,296,300 ​ — ​ — ​ — ​ (3,296,300) ​ — ​ Deferred income taxes ​ — ​ — ​ 240,983 ​ 24,152 ​ (92,108) ​ ​ 173,027 ​ Pension and postretirement benefit obligations ​ — ​ — ​ 285,832 ​ 16,464 ​ — ​ 302,296 ​ Other long-term liabilities ​ — ​ 25,255 ​ 46,656 ​ 819 ​ — ​ 72,730 ​ Total liabilities ​ 3,296,350 ​ 2,289,302 ​ 801,018 ​ 44,764 ​ (3,388,408) ​ 3,043,026 ​ Shareholders’ equity: ​ ​ ​ ​ ​ ​ ​ ​ ​ ​ ​ ​ ​ ​ ​ ​ ​ ​ ​ Common Stock ​ 720 ​ — ​ 17,411 ​ 30,000 ​ (47,411) ​ 720 ​ Other shareholders’ equity ​ 340,161 ​ 3,547,466 ​ 3,301,965 ​ 188,135 ​ (7,037,566) ​ 340,161 ​ Total Consolidated Communications Holdings, Inc. shareholders’ equity ​ 340,881 ​ 3,547,466 ​ 3,319,376 ​ 218,135 ​ (7,084,977) ​ 340,881 ​ Noncontrolling interest ​ — ​ — ​ 6,370 ​ — ​ — ​ 6,370 ​ Total shareholders’ equity ​ 340,881 ​ 3,547,466 ​ 3,325,746 ​ 218,135 ​ (7,084,977) ​ 347,251 ​ Total liabilities and shareholders’ equity ​ $ 3,637,231 ​ $ 5,836,768 ​ $ 4,126,764 ​ $ 262,899 ​ $ (10,473,385) ​ $ 3,390,277 ​ ​ Condensed Consolidating Statements of Operations (In thousands) ​ ​ ​ ​ ​ ​ ​ ​ ​ ​ ​ ​ ​ ​ ​ ​ ​ ​ ​ ​ ​ ​ ​ Quarter Ended June 30, 2020 ​ ​ Parent Subsidiary Issuer Guarantors Non-Guarantors Eliminations Consolidated Net revenues ​ $ — ​ $ — ​ $ 316,557 ​ $ 11,710 ​ $ (3,091) ​ $ 325,176 ​ Operating expenses: ​ ​ ​ ​ ​ ​ ​ ​ ​ ​ ​ ​ ​ ​ ​ ​ ​ ​ ​ Cost of services and products (exclusive of depreciation and amortization) ​ — ​ — ​ 138,779 ​ 3,737 ​ (2,982) ​ 139,534 ​ Selling, general and administrative expenses ​ 2,521 ​ 1 ​ 60,561 ​ 1,822 ​ (109) ​ 64,796 ​ Depreciation and amortization ​ — ​ — ​ 78,568 ​ 2,498 ​ — ​ 81,066 ​ Operating income (loss) ​ (2,521) ​ (1) ​ 38,649 ​ 3,653 ​ — ​ 39,780 ​ Other income (expense): ​ ​ ​ ​ ​ ​ ​ ​ ​ ​ ​ ​ ​ ​ ​ ​ ​ ​ ​ Interest expense, net of interest income ​ (25) ​ (31,035) ​ (425) ​ 26 ​ — ​ (31,459) ​ Intercompany interest income (expense) ​ — ​ 14,727 ​ (14,711) ​ (16) ​ — ​ — ​ Investment income ​ — ​ — ​ 9,180 ​ — ​ — ​ 9,180 ​ Equity in earnings of subsidiaries, net ​ 15,779 ​ 28,238 ​ 260 ​ — ​ (44,277) ​ — ​ Other, net ​ — ​ — ​ 653 ​ 56 ​ — ​ 709 ​ Income (loss) before income taxes ​ 13,233 ​ 11,929 ​ 33,606 ​ 3,719 ​ (44,277) ​ 18,210 ​ Income tax expense (benefit) ​ (607) ​ (3,850) ​ 7,854 ​ 878 ​ — ​ 4,275 ​ Net income (loss) ​ 13,840 ​ 15,779 ​ 25,752 ​ 2,841 ​ (44,277) ​ 13,935 ​ Less: net income attributable to noncontrolling interest ​ — ​ — ​ 95 ​ — ​ — ​ 95 ​ Net income (loss) attributable to Consolidated Communications Holdings, Inc. ​ $ 13,840 ​ $ 15,779 ​ $ 25,657 ​ $ 2,841 ​ $ (44,277) ​ $ 13,840 ​ ​ ​ ​ ​ ​ ​ ​ ​ ​ ​ ​ ​ ​ ​ ​ ​ ​ ​ ​ ​ Total comprehensive income (loss) attributable to common shareholders ​ $ 16,289 ​ $ 18,228 ​ $ 25,983 ​ $ 2,850 ​ $ (47,061) ​ $ 16,289 ​ ​ ​ ​ ​ ​ ​ ​ ​ ​ ​ ​ ​ ​ ​ ​ ​ ​ ​ ​ ​ ​ ​ ​ ​ ​ Quarter Ended June 30, 2019 ​ ​ Parent Subsidiary Issuer Guarantors Non-Guarantors Eliminations Consolidated Net revenues ​ $ — ​ $ — ​ $ 324,710 ​ $ 11,982 ​ $ (3,160) ​ $ 333,532 ​ Operating expenses: ​ ​ ​ ​ ​ ​ ​ ​ ​ ​ ​ ​ ​ ​ ​ ​ ​ ​ ​ Cost of services and products (exclusive of depreciation and amortization) ​ — ​ — ​ 143,283 ​ 3,541 ​ (3,044) ​ 143,780 ​ Selling, general and administrative expenses ​ 2,012 ​ — ​ 73,707 ​ 2,545 ​ (116) ​ 78,148 ​ Depreciation and amortization ​ — ​ — ​ 94,811 ​ 2,493 ​ — ​ 97,304 ​ Operating income (loss) ​ (2,012) ​ — ​ 12,909 ​ 3,403 ​ — ​ 14,300 ​ Other income (expense): ​ ​ ​ ​ ​ ​ ​ ​ ​ ​ ​ ​ ​ ​ ​ ​ ​ ​ ​ Interest expense, net of interest income ​ (27) ​ ​ (34,628) ​ (90) ​ 8 ​ — ​ (34,737) ​ Intercompany interest income (expense) ​ — ​ 14,727 ​ (14,707) ​ (20) ​ — ​ — ​ Gain on extinguishment of debt ​ — ​ 249 ​ — ​ — ​ — ​ 249 ​ Investment income ​ — ​ — ​ 10,750 ​ — ​ — ​ 10,750 ​ Equity in earnings of subsidiaries, net ​ (6,015) ​ 7,202 ​ 205 ​ — ​ (1,392) ​ — ​ Other, net ​ 4 ​ (14) ​ (1,625) ​ (17) ​ — ​ (1,652) ​ Income (loss) before income taxes ​ (8,050) ​ (12,464) ​ 7,442 ​ 3,374 ​ (1,392) ​ (11,090) ​ Income tax expense (benefit) ​ (663) ​ (6,449) ​ 2,215 ​ 1,119 ​ — ​ (3,778) ​ Net income (loss) ​ (7,387) ​ (6,015) ​ 5,227 ​ 2,255 ​ (1,392) ​ (7,312) ​ Less: net income attributable to noncontrolling interest ​ — ​ — ​ 75 ​ — ​ — ​ 75 ​ Net income (loss) attributable to Consolidated Communications Holdings, Inc. ​ $ (7,387) ​ $ (6,015) ​ $ 5,152 ​ $ 2,255 ​ $ (1,392) ​ $ (7,387) ​ ​ ​ ​ ​ ​ ​ ​ ​ ​ ​ ​ ​ ​ ​ ​ ​ ​ ​ ​ ​ Total comprehensive income (loss) attributable to common shareholders ​ $ (18,947) ​ $ (17,575) ​ $ 6,110 ​ $ 2,323 ​ $ 9,142 ​ $ (18,947) ​ ​ ​ ​ ​ ​ ​ ​ ​ ​ ​ ​ ​ ​ ​ ​ ​ ​ ​ ​ ​ ​ ​ ​ ​ ​ Six Months Ended June 30, 2020 ​ ​ Parent Subsidiary Issuer Guarantors Non-Guarantors Eliminations Consolidated Net revenues ​ $ — ​ $ — ​ $ 633,611 ​ $ 23,372 ​ $ (6,145) ​ $ 650,838 ​ Operating expenses: ​ ​ ​ ​ ​ ​ ​ ​ ​ ​ ​ ​ ​ ​ ​ ​ ​ ​ ​ Cost of services and products (exclusive of depreciation and amortization) ​ — ​ — ​ 275,813 ​ 7,406 ​ (5,930) ​ 277,289 ​ Selling, general and administrative expenses ​ 3,599 ​ 1 ​ 125,407 ​ 3,821 ​ (215) ​ 132,613 ​ Depreciation and amortization ​ — ​ — ​ 158,826 ​ 4,978 ​ — ​ 163,804 ​ Operating income (loss) ​ (3,599) ​ (1) ​ 73,565 ​ 7,167 ​ — ​ 77,132 ​ Other income (expense): ​ ​ ​ ​ ​ ​ ​ ​ ​ ​ ​ ​ ​ ​ ​ ​ ​ ​ ​ Interest expense, net of interest income ​ (50) ​ (62,589) ​ (951) ​ 36 ​ — ​ (63,554) ​ Intercompany interest income (expense) ​ — ​ 29,454 ​ (29,422) ​ (32) ​ — ​ — ​ Gain on extinguishment of debt ​ — ​ 234 ​ — ​ — ​ — ​ 234 ​ Investment income ​ — ​ 202 ​ 19,557 ​ — ​ — ​ 19,759 ​ Equity in earnings of subsidiaries, net ​ 32,162 ​ 57,007 ​ 467 ​ — ​ (89,636) ​ — ​ Other, net ​ — ​ — ​ 5,191 ​ 112 ​ — ​ 5,303 ​ Income (loss) before income taxes ​ 28,513 ​ 24,307 ​ 68,407 ​ 7,283 ​ (89,636) ​ 38,874 ​ Income tax expense (benefit) ​ (874) ​ (7,855) ​ 16,296 ​ 1,749 ​ — ​ 9,316 ​ Net income (loss) ​ 29,387 ​ 32,162 ​ 52,111 ​ 5,534 ​ (89,636) ​ 29,558 ​ Less: net income attributable to noncontrolling interest ​ — ​ — ​ 171 ​ — ​ — ​ 171 ​ Net income (loss) attributable to Consolidated Communications Holdings, Inc. ​ $ 29,387 ​ $ 32,162 ​ $ 51,940 ​ $ 5,534 ​ $ (89,636) ​ $ 29,387 ​ ​ ​ ​ ​ ​ ​ ​ ​ ​ ​ ​ ​ ​ ​ ​ ​ ​ ​ ​ ​ Total comprehensive income (loss) attributable to common shareholders ​ $ 21,836 ​ $ 24,611 ​ $ 52,593 ​ $ 5,552 ​ $ (82,756) ​ $ 21,836 ​ ​ ​ ​ ​ ​ ​ ​ ​ ​ ​ ​ ​ ​ ​ ​ ​ ​ ​ ​ ​ ​ ​ ​ ​ Six Months Ended June 30, 2019 ​ ​ Parent Subsidiary Issuer Guarantors Non-Guarantors Eliminations Consolidated Net revenues ​ $ — ​ $ — ​ $ 653,988 ​ $ 24,451 ​ $ (6,258) ​ $ 672,181 ​ Operating expenses: ​ ​ ​ ​ ​ ​ ​ ​ ​ ​ ​ ​ ​ ​ ​ ​ ​ ​ ​ Cost of services and products (exclusive of depreciation and amortization) ​ — ​ — ​ 291,084 ​ 7,047 ​ (6,032) ​ 292,099 ​ Selling, general and administrative expenses ​ 3,667 ​ (193) ​ 144,307 ​ 4,960 ​ (226) ​ 152,515 ​ Depreciation and amortization ​ — ​ — ​ 191,592 ​ 4,955 ​ — ​ 196,547 ​ Operating income (loss) ​ (3,667) ​ 193 ​ 27,005 ​ 7,489 ​ — ​ 31,020 ​ Other income (expense): ​ ​ ​ ​ ​ ​ ​ ​ ​ ​ ​ ​ ​ ​ ​ ​ ​ ​ ​ Interest expense, net of interest income ​ (55) ​ (68,716) ​ (257) ​ 8 ​ — ​ (69,020) ​ Intercompany interest income (expense) ​ — ​ 29,454 ​ (29,415) ​ (39) ​ — ​ — ​ Gain on extinguishment of debt ​ — ​ 249 ​ — ​ — ​ — ​ 249 ​ Investment income ​ — ​ 190 ​ 19,161 ​ — ​ — ​ 19,351 ​ Equity in earnings of subsidiaries, net ​ (12,091) ​ 14,444 ​ 418 ​ — ​ (2,771) ​ — ​ Other, net ​ 1 ​ 42 ​ (3,033) ​ (31) ​ — ​ (3,021) ​ Income (loss) before income taxes ​ (15,812) ​ (24,144) ​ 13,879 ​ 7,427 ​ (2,771) ​ (21,421) ​ Income tax expense (benefit) ​ (1,160) ​ (12,053) ​ 3,971 ​ 2,319 ​ — ​ (6,923) ​ Net income (loss) ​ (14,652) ​ (12,091) ​ 9,908 ​ 5,108 ​ (2,771) ​ (14,498) ​ Less: net income attributable to noncontrolling interest ​ — ​ — ​ 154 ​ — ​ — ​ 154 ​ Net income (loss) attributable to Consolidated Communications Holdings, Inc. ​ $ (14,652) ​ $ (12,091) ​ $ 9,754 ​ $ 5,108 ​ $ (2,771) ​ $ (14,652) ​ ​ ​ ​ ​ ​ ​ ​ ​ ​ ​ ​ ​ ​ ​ ​ ​ ​ ​ ​ ​ Total comprehensive income (loss) attributable to common shareholders ​ $ (32,658) ​ $ (30,097) ​ $ 11,670 ​ $ 5,244 ​ $ 13,183 ​ $ (32,658) ​ ​ Condensed Consolidating Statements of Cash Flows (In thousands) ​ ​ ​ ​ ​ ​ ​ ​ ​ ​ ​ ​ ​ ​ ​ ​ ​ ​ ​ ​ Six Months Ended June 30, 2020 ​ ​ Parent Subsidiary Issuer Guarantors Non-Guarantors Consolidated Net cash (used in) provided by operating activities ​ $ (804) ​ $ (31,290) ​ $ 205,942 ​ $ 7,873 ​ $ 181,721 ​ ​ ​ ​ ​ ​ ​ ​ ​ ​ ​ ​ ​ ​ ​ ​ ​ ​ Cash flows from investing activities: ​ ​ ​ ​ ​ ​ ​ ​ ​ ​ ​ ​ ​ ​ ​ ​ Purchases of property, plant and equipment ​ — ​ — ​ (92,194) ​ (4,043) ​ (96,237) ​ Proceeds from sale of assets ​ — ​ — ​ 6,070 ​ 3 ​ 6,073 ​ Proceeds from sale of investments ​ — ​ — ​ 426 ​ — ​ 426 ​ Net cash used in investing activities ​ — ​ — ​ (85,698) ​ (4,040) ​ (89,738) ​ ​ ​ ​ ​ ​ ​ ​ ​ ​ ​ ​ ​ ​ ​ ​ ​ ​ Cash flows from financing activities: ​ ​ ​ ​ ​ ​ ​ ​ ​ ​ ​ ​ ​ ​ ​ ​ Proceeds from issuance of long-term debt ​ — ​ 40,000 ​ — ​ — ​ 40,000 ​ Payment of finance lease obligation ​ — ​ — ​ (5,051) ​ (68) ​ (5,119) ​ Payment on long-term debt ​ — ​ (89,175) ​ — ​ — ​ (89,175) ​ Repurchase of senior notes ​ ​ — ​ ​ (4,208) ​ ​ — ​ ​ — ​ ​ (4,208) ​ Transactions with affiliates, net ​ 804 ​ 118,162 ​ (115,201) ​ (3,765) ​ — ​ Net cash provided by (used in) financing activities ​ 804 ​ 64,779 ​ ​ (120,252) ​ ​ (3,833) ​ ​ (58,502) ​ Increase (decrease) in cash and cash equivalents ​ — ​ 33,489 ​ ​ (8) ​ ​ — ​ ​ 33,481 ​ Cash and cash equivalents at beginning of period ​ — ​ ​ 12,387 ​ ​ 8 ​ ​ — ​ ​ 12,395 ​ Cash and cash equivalents at end of period ​ $ — ​ $ 45,876 ​ $ — ​ $ — ​ $ 45,876 ​ ​ ​ ​ ​ ​ ​ ​ ​ ​ ​ ​ ​ ​ ​ ​ ​ ​ ​ ​ ​ ​ ​ ​ ​ ​ ​ ​ Six Months Ended June 30, 2019 ​ ​ Parent Subsidiary Issuer Guarantors Non-Guarantors Consolidated Net cash (used in) provided by operating activities ​ $ (607) ​ $ (35,907) ​ $ 192,092 ​ $ 7,684 ​ $ 163,262 ​ ​ ​ ​ ​ ​ ​ ​ ​ ​ ​ ​ ​ ​ ​ ​ ​ ​ Cash flows from investing activities: ​ ​ ​ ​ ​ ​ ​ ​ ​ ​ ​ ​ ​ ​ ​ ​ Purchases of property, plant and equipment ​ — ​ — ​ (115,063) ​ (4,705) ​ (119,768) ​ Proceeds from sale of assets ​ — ​ — ​ 14,201 ​ 2 ​ 14,203 ​ Proceeds from sale of investments ​ — ​ — ​ 329 ​ — ​ 329 ​ Other ​ — ​ — ​ (450) ​ — ​ (450) ​ Net cash used in investing activities ​ — ​ — ​ (100,983) ​ (4,703) ​ (105,686) ​ ​ ​ ​ ​ ​ ​ ​ ​ ​ ​ ​ ​ ​ ​ ​ ​ ​ Cash flows from financing activities: ​ ​ ​ ​ ​ ​ ​ ​ ​ ​ ​ ​ ​ ​ ​ ​ Proceeds from issuance of long-term debt ​ — ​ 107,000 ​ — ​ — ​ 107,000 ​ Payment of finance lease obligation ​ — ​ — ​ (6,739) ​ (72) ​ (6,811) ​ Payment on long-term debt ​ — ​ (97,175) ​ — ​ — ​ (97,175) ​ Repurchase of senior notes ​ ​ — ​ ​ (4,294) ​ ​ — ​ ​ — ​ ​ (4,294) ​ Dividends on common stock ​ (55,445) ​ — ​ — ​ — ​ (55,445) ​ Transactions with affiliates, net ​ 56,052 ​ 29,849 ​ (82,992) ​ (2,909) ​ — ​ Net cash provided by (used in) financing activities ​ 607 ​ 35,380 ​ (89,731) ​ (2,981) ​ (56,725) ​ Increase (decrease) in cash and cash equivalents ​ — ​ (527) ​ 1,378 ​ — ​ 851 ​ Cash and cash equivalents at beginning of period ​ — ​ 9,616 ​ (18) ​ 1 ​ 9,599 ​ Cash and cash equivalents at end of period ​ $ — ​ $ 9,089 ​ $ 1,360 ​ $ 1 ​ $ 10,4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usiness and Basis of Accounting</t>
        </is>
      </c>
      <c r="B4" s="4" t="inlineStr">
        <is>
          <t>Business and Basis of Accounting ​ Consolidated Communications Holdings, Inc. (the “Company,” “we,” “our” or “us”) is a holding company with operating subsidiaries (collectively “Consolidated”) that provide communication solutions to consumer, commercial and carrier customers across a 23-state service area. ​ Leveraging our advanced fiber network spanning more than 45,850 fiber route miles, we offer residential high-speed Internet, video, phone and home security services as well as multi-service residential and small business bundles. Our business product suite includes data and Internet solutions, voice, data center services, security services, managed and IT services, and an expanded suite of cloud services. As of June 30, 2020, we had approximately 809,000 voice connections, 791,000 data connections and 80,000 video connections. ​ In the opinion of management, the accompanying unaudited condensed consolidated balance sheets and related condensed consolidated statements of operations, comprehensive income (loss), shareholders’ equity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9 Annual Report on Form 10-K filed with the SEC.</t>
        </is>
      </c>
    </row>
    <row r="5">
      <c r="A5" s="4" t="inlineStr">
        <is>
          <t>Recent Developments</t>
        </is>
      </c>
      <c r="B5" s="4" t="inlineStr">
        <is>
          <t>Recent Developments ​ We are closely monitoring the impact on our business of the current outbreak of a novel strain of coronavirus (“COVID-19”). We are taking precautions to ensure the safety of our employees, customers and business partners, while assuring business continuity and reliable service and support to our customers. While we have not seen a significant adverse impact to our financial results from COVID-19 to date, if the pandemic continues to cause significant negative impacts to economic conditions, our results of operations, financial condition and liquidity could be adversely impacted. ​ On March 27, 2020, the Coronavirus Aid, Relief, and Economic Security Act (“CARES Act”) was enacted by the U.S. government as an emergency economic stimulus package that includes spending and tax breaks to strengthen the US economy and fund a nationwide effort to curtail the economic effects of COVID-19. The CARES Act includes, among other things, deferral of certain employer payroll tax payments, the delay in payment of minimum required pension contributions due in 2020 until January 1, 2021 and certain income tax law changes including modifications to the net interest deduction limitations. In April 2020, we began deferring the payment of the employer portion of Social Security taxes and estimate that approximately $12.0 million for employer payroll tax payments otherwise due in 2020 could be deferred with 50% due by December 31, 2021 and the remaining 50% by December 31, 2022. The deferral of employer payroll tax payments for future quarters in 2020 will continued to be assessed based on the extent of the future impacts of COVID-19 on our business. At this time, we have elected not to delay the payment of our minimum required pension contributions due in 2020. The CARES Act is not expected to have a material impact on our consolidated financial statements.</t>
        </is>
      </c>
    </row>
    <row r="6">
      <c r="A6" s="4" t="inlineStr">
        <is>
          <t>Accounts Receivable and Allowance for Credit Losses</t>
        </is>
      </c>
      <c r="B6" s="4" t="inlineStr">
        <is>
          <t>Accounts Receivable and Allowance for Credit Losses ​ Effective January 1, 2020, we adopted Accounting Standards Update (“ASU”) No. 2016-13 (“ASU 2016-13”), Measurement of Credit Losses on Financial Instruments, ​ Accounts receivable (“AR”) consists primarily of amounts due to the Company from normal business activities. We maintain an allowance for credit losses (“ACL”) based on our historical loss experience, current conditions and forecasted changes including but not limited to changes related to the economy, our industry and business. Uncollectible accounts are written-off (removed from AR and charged against the ACL) when internal collection efforts have been unsuccessful. Subsequently, if payment is received from the customer, the recovery is credited to the ACL. ​ The following table summarizes the activity in ACL for the six months ended June 30, 2020 and 2019: ​ ​ ​ ​ ​ ​ ​ ​ ​ ​ ​ ​ ​ Six Months Ended June 30, ​ (In thousands) 2020 2019 Balance at beginning of year ​ $ 4,549 ​ $ 4,421 ​ ​ Cumulative adjustment upon adoption of ASU 2016-13 ​ ​ 144 ​ ​ — ​ ​ Provision charged to expense ​ 4,565 ​ ​ 4,879 ​ ​ Write-offs, less recoveries ​ (3,290) ​ ​ (3,897) ​ ​ Balance at end of year ​ $ 5,968 ​ $ 5,403 ​ ​</t>
        </is>
      </c>
    </row>
    <row r="7">
      <c r="A7" s="4" t="inlineStr">
        <is>
          <t>Recent Accounting Pronouncements</t>
        </is>
      </c>
      <c r="B7" s="4" t="inlineStr">
        <is>
          <t>Recent Accounting Pronouncements ​ Effective January 1, 2020, we adopted ASU 2016-13, Measurement of Credit Losses on Financial Instruments ​ Effective January 1, 2020, we adopted ASU No. 2018-15 (“ASU 2018-15”), Customer’s Accounting for Implementation Costs Incurred in a Cloud Computing Arrangement That is a Service Contract ​ In March 2020, the Financial Accounting Standards Board (“FASB”) issued ASU No. 2020-04 (“ASU 2020-04”), Reference Rate Reform – Facilitation of the Effects of Reference Rate Reform on Financial Reporting. . ​ In November 2019, the FASB issued ASU No. 2019-12 (“ASU 2019-12”), Income Taxes Income Taxes. ​ In August 2018, the FASB issued ASU No. 2018-14 (“ASU 2018-14”), Disclosure Framework – Changes to the Disclosure Requirements for Defined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ummary of activity for ACL</t>
        </is>
      </c>
      <c r="B4" s="4" t="inlineStr">
        <is>
          <t>​ ​ ​ ​ ​ ​ ​ ​ ​ ​ ​ ​ Six Months Ended June 30, ​ (In thousands) 2020 2019 Balance at beginning of year ​ $ 4,549 ​ $ 4,421 ​ ​ Cumulative adjustment upon adoption of ASU 2016-13 ​ ​ 144 ​ ​ — ​ ​ Provision charged to expense ​ 4,565 ​ ​ 4,879 ​ ​ Write-offs, less recoveries ​ (3,290) ​ ​ (3,897) ​ ​ Balance at end of year ​ $ 5,968 ​ $ 5,40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disaggregation of revenue</t>
        </is>
      </c>
      <c r="B4" s="4" t="inlineStr">
        <is>
          <t>​ ​ ​ ​ ​ ​ ​ ​ ​ ​ ​ ​ ​ ​ ​ ​ Quarter Ended ​ Six Months Ended ​ ​ ​ June 30, ​ June 30, ​ (In thousands) 2020 2019 2020 2019 Operating Revenues ​ ​ ​ ​ ​ ​ ​ ​ ​ ​ ​ ​ ​ Commercial and carrier: ​ ​ ​ ​ ​ ​ ​ ​ ​ Data and transport services (includes VoIP) ​ $ 89,572 ​ $ 88,538 ​ $ 179,144 ​ $ 176,664 ​ Voice services ​ 45,775 ​ 47,136 ​ 91,495 ​ 95,206 ​ Other ​ ​ 10,406 ​ ​ 13,390 ​ ​ 22,118 ​ ​ 28,566 ​ ​ ​ ​ 145,753 ​ ​ 149,064 ​ ​ 292,757 ​ ​ 300,436 ​ Consumer: ​ ​ ​ ​ ​ ​ ​ ​ ​ ​ ​ ​ ​ Broadband (VoIP and Data) ​ ​ 65,567 ​ ​ 64,068 ​ ​ 129,643 ​ ​ 127,153 ​ Video services ​ ​ 19,213 ​ ​ 20,341 ​ ​ 38,344 ​ ​ 41,077 ​ Voice services ​ ​ 43,121 ​ ​ 45,235 ​ ​ 86,297 ​ ​ 91,114 ​ ​ ​ ​ 127,901 ​ ​ 129,644 ​ ​ 254,284 ​ ​ 259,344 ​ Subsidies ​ ​ 18,069 ​ ​ 18,134 ​ ​ 36,523 ​ ​ 36,293 ​ Network access ​ ​ 30,473 ​ ​ 34,198 ​ ​ 61,938 ​ ​ 70,789 ​ Other products and services ​ ​ 2,980 ​ ​ 2,492 ​ ​ 5,336 ​ ​ 5,319 ​ Total operating revenues ​ $ 325,176 ​ $ 333,532 ​ $ 650,838 ​ $ 672,181 ​</t>
        </is>
      </c>
    </row>
    <row r="5">
      <c r="A5" s="4" t="inlineStr">
        <is>
          <t>Schedule of receivables, contract assets and contract liabilities</t>
        </is>
      </c>
      <c r="B5" s="4" t="inlineStr">
        <is>
          <t>​ ​ ​ ​ ​ ​ ​ ​ ​ ​ ​ ​ ​ ​ ​ ​ June 30, ​ ​ ​ ​ ​ ​ ​ (In thousands) 2020 2019 ​ ​ ​ ​ ​ ​ Accounts receivable, net ​ $ 116,493 ​ $ 133,535 ​ ​ ​ ​ ​ ​ ​ Contract assets ​ 20,130 ​ 15,991 ​ ​ ​ ​ ​ ​ ​ Contract liabilities ​ 50,296 ​ 51,406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LOSS) PER SHARE</t>
        </is>
      </c>
    </row>
    <row r="4">
      <c r="A4" s="4" t="inlineStr">
        <is>
          <t>Schedule of basic and diluted EPS</t>
        </is>
      </c>
      <c r="B4" s="4" t="inlineStr">
        <is>
          <t>​ ​ ​ ​ ​ ​ ​ ​ ​ ​ ​ ​ ​ ​ ​ ​ ​ Quarter Ended ​ Six Months Ended ​ ​ ​ June 30, ​ June 30, ​ (In thousands, except per share amounts) 2020 2019 2020 2019 Net income (loss) ​ $ 13,935 ​ $ (7,312) ​ $ 29,558 ​ $ (14,498) ​ Less: net income attributable to noncontrolling interest ​ 95 ​ 75 ​ 171 ​ 154 ​ Income (loss) attributable to common shareholders before allocation of earnings to participating securities ​ 13,840 ​ (7,387) ​ 29,387 ​ (14,652) ​ Less: earnings allocated to participating securities ​ 360 ​ — ​ 607 ​ 457 ​ Net income (loss) attributable to common shareholders, after earnings allocated to participating securities ​ $ 13,480 ​ $ (7,387) ​ $ 28,780 ​ $ (15,109) ​ ​ ​ ​ ​ ​ ​ ​ ​ ​ ​ ​ ​ ​ ​ Weighted-average number of common shares outstanding ​ 71,153 ​ 70,813 ​ 71,153 ​ 70,813 ​ ​ ​ ​ ​ ​ ​ ​ ​ ​ ​ ​ ​ ​ ​ Net income (loss) per common share attributable to common shareholders - basic and diluted ​ $ 0.19 ​ $ (0.10) ​ $ 0.40 ​ $ (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Jun. 30, 2020</t>
        </is>
      </c>
    </row>
    <row r="3">
      <c r="A3" s="3" t="inlineStr">
        <is>
          <t>INVESTMENTS</t>
        </is>
      </c>
    </row>
    <row r="4">
      <c r="A4" s="4" t="inlineStr">
        <is>
          <t>Schedule of investments</t>
        </is>
      </c>
      <c r="B4" s="4" t="inlineStr">
        <is>
          <t>​ ​ ​ ​ ​ ​ ​ ​ ​ ​ ​ June 30, ​ December 31, ​ (In thousands) 2020 2019 Cash surrender value of life insurance policies ​ $ 2,713 ​ $ 2,474 ​ Investments at cost: ​ ​ ​ ​ ​ ​ ​ GTE Mobilnet of South Texas Limited Partnership (2.34% interest) ​ 21,450 ​ 21,450 ​ Pittsburgh SMSA Limited Partnership (3.60% interest) ​ 22,950 ​ 22,950 ​ CoBank, ACB Stock ​ 8,882 ​ 8,910 ​ Other ​ 273 ​ 298 ​ Equity method investments: ​ ​ ​ ​ ​ ​ ​ GTE Mobilnet of Texas RSA #17 Limited Partnership (20.51% interest) ​ 19,372 ​ 20,162 ​ Pennsylvania RSA 6(I) Limited Partnership (16.67% interest) ​ 7,687 ​ 7,658 ​ Pennsylvania RSA 6(II) Limited Partnership (23.67% interest) ​ 29,214 ​ 28,815 ​ Totals ​ $ 112,541 ​ $ 112,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interest rate swap agreements measured at fair value on a recurring basis</t>
        </is>
      </c>
      <c r="B4" s="4" t="inlineStr">
        <is>
          <t>​ ​ ​ ​ ​ ​ ​ ​ ​ ​ ​ ​ ​ ​ ​ ​ ​ ​ ​ ​ As of June 30, 2020 ​ ​ ​ Quoted Prices Significant ​ ​ ​ ​ ​ ​ In Active ​ Other ​ Significant ​ ​ ​ ​ ​ Markets for ​ Observable ​ Unobservable ​ ​ ​ ​ ​ Identical Assets ​ Inputs ​ Inputs (In thousands) ​ Total ​ (Level 1) ​ (Level 2) ​ (Level 3) Current interest rate swap liabilities ​ $ (780) $ — ​ $ (780) $ — ​ Long-term interest rate swap liabilities ​ ​ (37,362) ​ — ​ ​ (37,362) ​ — ​ Total ​ $ (38,142) ​ $ — ​ $ (38,142) ​ $ — ​ ​ ​ ​ ​ ​ ​ ​ ​ ​ ​ ​ ​ ​ ​ ​ ​ ​ ​ ​ ​ As of December 31, 2019 ​ ​ ​ Quoted Prices Significant ​ ​ ​ ​ ​ ​ In Active ​ Other ​ Significant ​ ​ ​ ​ ​ Markets for ​ Observable ​ Unobservable ​ ​ ​ ​ ​ Identical Assets ​ Inputs ​ Inputs (In thousands) ​ Total ​ (Level 1) ​ (Level 2) ​ (Level 3) Current interest rate swap liabilities ​ $ (2,565) $ — ​ $ (2,565) $ — ​ Long-term interest rate swap liabilities ​ (24,960) ​ — ​ (24,960) ​ — ​ Total ​ $ (27,525) ​ $ — ​ $ (27,525) ​ $ — ​</t>
        </is>
      </c>
    </row>
    <row r="5">
      <c r="A5" s="4" t="inlineStr">
        <is>
          <t>Schedule of other financial instruments that are not carried at fair value but which require fair value disclosure</t>
        </is>
      </c>
      <c r="B5" s="4" t="inlineStr">
        <is>
          <t>​ ​ ​ ​ ​ ​ ​ ​ ​ ​ ​ ​ ​ ​ ​ ​ ​ As of June 30, 2020 ​ As of December 31, 2019 (In thousands) Carrying Value Fair Value Carrying Value Fair Value Long-term debt, excluding finance leases ​ $ 2,209,500 ​ $ 2,089,151 ​ $ 2,262,111 ​ $ 2,125,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components of long-term debt, presented net of unamortized discounts</t>
        </is>
      </c>
      <c r="B4" s="4" t="inlineStr">
        <is>
          <t>​ ​ ​ ​ ​ ​ ​ ​ ​ ​ June 30, ​ December 31, ​ (In thousands) 2020 2019 Senior secured credit facility: ​ ​ ​ ​ ​ ​ ​ Term loans, net of discounts of $4,893 and $5,604 at June 30, 2020 and December 31, 2019, respectively ​ $ 1,770,644 ​ $ 1,779,109 ​ Revolving loan ​ — ​ 40,000 ​ 6.50% Senior notes due 2022, net of discount of $1,653 and $1,998 at June 30, 2020 and December 31, 2019, respectively ​ ​ 438,856 ​ ​ 443,002 ​ Finance leases ​ ​ 20,145 ​ ​ 24,019 ​ ​ ​ 2,229,645 ​ 2,286,130 ​ Less: current portion of long-term debt and finance leases ​ (24,889) ​ (27,301) ​ Less: deferred debt issuance costs ​ ​ (6,753) ​ ​ (8,152) ​ Total long-term debt ​ $ 2,198,003 ​ $ 2,250,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t>
        </is>
      </c>
    </row>
    <row r="4">
      <c r="A4" s="4" t="inlineStr">
        <is>
          <t>Schedule of outstanding interest rate swaps</t>
        </is>
      </c>
      <c r="B4" s="4" t="inlineStr">
        <is>
          <t>​ The following interest rate swaps were outstanding as of June 30, 2020: ​ ​ ​ ​ ​ ​ ​ ​ ​ ​ ​ ​ Notional ​ ​ (In thousands) ​ Amount ​ 2020 Balance Sheet Location ​ Fair Value Cash Flow Hedges: ​ ​ ​ ​ ​ ​ ​ ​ Fixed to 1-month floating LIBOR (with floor) ​ $ 705,000 ​ Accrued expense ​ $ (780) ​ Fixed to 1-month floating LIBOR (with floor) ​ $ 500,000 ​ Other long-term liabilities ​ ​ (26,574) ​ Forward starting fixed to 1-month floating LIBOR (with floor) ​ $ 705,000 ​ Other long-term liabilities ​ ​ (10,788) ​ Total Fair Values ​ ​ ​ ​ ​ $ (38,142) ​ ​ Our interest rate swap agreements mature on various dates between July 2020 and July 2023. The forward-starting interest rate swap agreement has a term of one year and became effective in July 2020. ​ The following interest rate swaps were outstanding as of December 31, 2019: ​ ​ ​ ​ ​ ​ ​ ​ ​ ​ ​ ​ Notional ​ ​ ​ (In thousands) ​ Amount ​ 2019 Balance Sheet Location ​ Fair Value Cash Flow Hedges: ​ ​ ​ ​ ​ ​ ​ ​ Fixed to 1-month floating LIBOR (with floor) ​ $ 705,000 ​ Accrued expense ​ $ (2,565) ​ Fixed to 1-month floating LIBOR (with floor) ​ $ 500,000 Other long-term liabilities ​ (18,303) ​ Forward starting fixed to 1-month floating LIBOR (with floor) ​ $ 705,000 Other long-term liabilities ​ (6,657) ​ Total Fair Values ​ ​ ​ ​ ​ $ (27,525) ​ ​</t>
        </is>
      </c>
    </row>
    <row r="5">
      <c r="A5" s="4" t="inlineStr">
        <is>
          <t>Schedule of gains and losses on cash flow hedge transactions</t>
        </is>
      </c>
      <c r="B5" s="4" t="inlineStr">
        <is>
          <t>​ ​ ​ ​ ​ ​ ​ ​ ​ ​ ​ ​ ​ ​ ​ ​ ​ ​ Quarter Ended ​ Six Months Ended ​ ​ ​ June 30, ​ June 30, ​ (In thousands) 2020 ​ ​ 2019 2020 2019 Unrealized loss recognized in AOCI, pretax ​ $ (1,381) ​ ​ $ (16,440) ​ $ (17,533) ​ $ (25,493) ​ Deferred (loss) gain reclassified from AOCI to interest expense ​ $ (4,240) ​ ​ $ 596 ​ $ (6,415) ​ $ 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EQUITY</t>
        </is>
      </c>
    </row>
    <row r="4">
      <c r="A4" s="4" t="inlineStr">
        <is>
          <t>Summary of total compensation costs recognized for share-based payments</t>
        </is>
      </c>
      <c r="B4" s="4" t="inlineStr">
        <is>
          <t>​ ​ ​ ​ ​ ​ ​ ​ ​ ​ ​ ​ ​ ​ ​ ​ Quarter Ended ​ Six Months Ended ​ ​ ​ June 30, ​ June 30, ​ (In thousands) 2020 2019 2020 2019 Restricted stock ​ $ 1,282 ​ $ 1,057 ​ $ 2,130 ​ $ 1,983 ​ Performance shares ​ 1,052 ​ 757 ​ 1,094 ​ 1,329 ​ Total ​ $ 2,334 ​ $ 1,814 ​ $ 3,224 ​ $ 3,312 ​</t>
        </is>
      </c>
    </row>
    <row r="5">
      <c r="A5" s="4" t="inlineStr">
        <is>
          <t>Summary of RSA and PSA activity</t>
        </is>
      </c>
      <c r="B5" s="4" t="inlineStr">
        <is>
          <t>​ ​ ​ ​ ​ ​ ​ ​ ​ ​ ​ ​ ​ ​ RSAs PSAs ​ ​ Weighted ​ ​ Weighted ​ ​ ​ ​ Average Grant ​ ​ ​ Average Grant ​ ​ Shares ​ Date Fair Value ​ Shares ​ Date Fair Value Non-vested shares outstanding - December 31, 2019 532,445 ​ $ 11.58 275,995 ​ $ 13.29 ​ Shares granted 863,710 ​ $ 6.30 240,669 ​ $ 9.86 ​ Shares forfeited, cancelled or retired ​ (4,579) ​ $ 11.29 ​ (3,162) ​ $ 12.62 ​ Non-vested shares outstanding - June 30, 2020 1,391,576 ​ $ 8.13 513,502 ​ $ 11.40 ​</t>
        </is>
      </c>
    </row>
    <row r="6">
      <c r="A6" s="4" t="inlineStr">
        <is>
          <t>Schedule of changes in accumulated other comprehensive loss, net of tax, by component</t>
        </is>
      </c>
      <c r="B6" s="4" t="inlineStr">
        <is>
          <t>​ ​ ​ ​ ​ ​ ​ ​ ​ ​ ​ ​ Pension and ​ ​ ​ ​ ​ ​ Post-Retirement ​ Derivative ​ ​ ​ (In thousands) ​ Obligations ​ Instruments ​ Total Balance at December 31, 2019 ​ $ (64,316) ​ $ (16,552) ​ $ (80,868) ​ Other comprehensive loss before reclassifications ​ ​ — ​ ​ (12,965) ​ ​ (12,965) ​ Amounts reclassified from accumulated other comprehensive loss ​ ​ 671 ​ ​ 4,743 ​ ​ 5,414 ​ Net current period other comprehensive income (loss) ​ 671 ​ (8,222) ​ (7,551) ​ Balance at June 30, 2020 ​ $ (63,645) ​ $ (24,774) ​ $ (88,419) ​</t>
        </is>
      </c>
    </row>
    <row r="7">
      <c r="A7" s="4" t="inlineStr">
        <is>
          <t>Summary of reclassifications from accumulated other comprehensive loss</t>
        </is>
      </c>
      <c r="B7" s="4" t="inlineStr">
        <is>
          <t>​ ​ ​ ​ ​ ​ ​ ​ ​ ​ ​ ​ ​ ​ ​ ​ ​ ​ ​ ​ ​ ​ ​ ​ ​ ​ ​ ​ ​ ​ ​ ​ Quarter Ended June 30, ​ Six Months Ended June 30, ​ Affected Line Item in the (In thousands) 2020 2019 2020 2019 Statement of Income Amortization of pension and post-retirement items: ​ ​ ​ ​ ​ ​ ​ ​ ​ ​ ​ ​ ​ ​ ​ Prior service cost ​ $ (442) ​ $ (799) ​ $ (884) ​ $ (1,597) ​ (a) ​ Actuarial loss ​ (12) ​ (596) ​ (24) ​ (1,191) ​ (a) ​ ​ ​ (454) ​ (1,395) ​ (908) ​ (2,788) ​ Total before tax ​ ​ ​ ​ 119 ​ 369 ​ 237 ​ 736 ​ Tax benefit ​ ​ ​ $ (335) ​ $ (1,026) ​ $ (671) ​ $ (2,052) ​ Net of tax ​ ​ ​ ​ ​ ​ ​ ​ ​ ​ ​ ​ ​ ​ ​ ​ ​ Gain (Loss) on cash flow hedges: ​ ​ ​ ​ ​ ​ ​ ​ ​ ​ ​ ​ ​ ​ ​ Interest rate derivatives ​ $ (4,240) ​ $ 596 ​ $ (6,415) ​ $ 876 ​ Interest expense ​ ​ ​ 1,105 ​ (156) ​ 1,672 ​ (229) ​ Tax benefit (expense) ​ ​ ​ $ (3,135) ​ $ 440 ​ $ (4,743) ​ $ 647 ​ Net of tax ​ (a) These items are included in the components of net periodic benefit cost for our pension and other post-retirement benefit plans. See Note 10 for further discussion regarding our pension and other post-retirement benefi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13935</v>
      </c>
      <c r="C3" s="6" t="n">
        <v>-7312</v>
      </c>
      <c r="D3" s="6" t="n">
        <v>29558</v>
      </c>
      <c r="E3" s="6" t="n">
        <v>-14498</v>
      </c>
    </row>
    <row r="4">
      <c r="A4" s="3" t="inlineStr">
        <is>
          <t>Pension and post-retirement obligations:</t>
        </is>
      </c>
    </row>
    <row r="5">
      <c r="A5" s="4" t="inlineStr">
        <is>
          <t>Amortization of actuarial losses and prior service cost to earnings, net of tax</t>
        </is>
      </c>
      <c r="B5" s="5" t="n">
        <v>335</v>
      </c>
      <c r="C5" s="5" t="n">
        <v>1026</v>
      </c>
      <c r="D5" s="5" t="n">
        <v>671</v>
      </c>
      <c r="E5" s="5" t="n">
        <v>2052</v>
      </c>
    </row>
    <row r="6">
      <c r="A6" s="3" t="inlineStr">
        <is>
          <t>Derivative instruments designated as cash flow hedges:</t>
        </is>
      </c>
    </row>
    <row r="7">
      <c r="A7" s="4" t="inlineStr">
        <is>
          <t>Change in fair value of derivatives, net of tax</t>
        </is>
      </c>
      <c r="B7" s="5" t="n">
        <v>-1021</v>
      </c>
      <c r="C7" s="5" t="n">
        <v>-12146</v>
      </c>
      <c r="D7" s="5" t="n">
        <v>-12965</v>
      </c>
      <c r="E7" s="5" t="n">
        <v>-18835</v>
      </c>
    </row>
    <row r="8">
      <c r="A8" s="4" t="inlineStr">
        <is>
          <t>Reclassification of realized loss (gain) to earnings, net of tax</t>
        </is>
      </c>
      <c r="B8" s="5" t="n">
        <v>3135</v>
      </c>
      <c r="C8" s="5" t="n">
        <v>-440</v>
      </c>
      <c r="D8" s="5" t="n">
        <v>4743</v>
      </c>
      <c r="E8" s="5" t="n">
        <v>-647</v>
      </c>
    </row>
    <row r="9">
      <c r="A9" s="4" t="inlineStr">
        <is>
          <t>Comprehensive income (loss)</t>
        </is>
      </c>
      <c r="B9" s="5" t="n">
        <v>16384</v>
      </c>
      <c r="C9" s="5" t="n">
        <v>-18872</v>
      </c>
      <c r="D9" s="5" t="n">
        <v>22007</v>
      </c>
      <c r="E9" s="5" t="n">
        <v>-32504</v>
      </c>
    </row>
    <row r="10">
      <c r="A10" s="4" t="inlineStr">
        <is>
          <t>Less: comprehensive income attributable to noncontrolling interest</t>
        </is>
      </c>
      <c r="B10" s="5" t="n">
        <v>95</v>
      </c>
      <c r="C10" s="5" t="n">
        <v>75</v>
      </c>
      <c r="D10" s="5" t="n">
        <v>171</v>
      </c>
      <c r="E10" s="5" t="n">
        <v>154</v>
      </c>
    </row>
    <row r="11">
      <c r="A11" s="4" t="inlineStr">
        <is>
          <t>Total comprehensive income (loss) attributable to common shareholders</t>
        </is>
      </c>
      <c r="B11" s="6" t="n">
        <v>16289</v>
      </c>
      <c r="C11" s="6" t="n">
        <v>-18947</v>
      </c>
      <c r="D11" s="6" t="n">
        <v>21836</v>
      </c>
      <c r="E11" s="5" t="n">
        <v>-32658</v>
      </c>
    </row>
    <row r="12">
      <c r="A12" s="4" t="inlineStr">
        <is>
          <t>ASU 2017-12</t>
        </is>
      </c>
    </row>
    <row r="13">
      <c r="A13" s="3" t="inlineStr">
        <is>
          <t>Derivative instruments designated as cash flow hedges:</t>
        </is>
      </c>
    </row>
    <row r="14">
      <c r="A14" s="4" t="inlineStr">
        <is>
          <t>Cumulative adjustment upon adoption of ASU 2017-12</t>
        </is>
      </c>
      <c r="E14" s="6" t="n">
        <v>-5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PENSION PLANS AND OTHER POST-RETIREMENT BENEFITS (Tables)</t>
        </is>
      </c>
      <c r="B1" s="2" t="inlineStr">
        <is>
          <t>6 Months Ended</t>
        </is>
      </c>
    </row>
    <row r="2">
      <c r="B2" s="2" t="inlineStr">
        <is>
          <t>Jun. 30, 2020</t>
        </is>
      </c>
    </row>
    <row r="3">
      <c r="A3" s="4" t="inlineStr">
        <is>
          <t>Defined Benefit Plans</t>
        </is>
      </c>
    </row>
    <row r="4">
      <c r="A4" s="3" t="inlineStr">
        <is>
          <t>Post-retirement benefit obligation</t>
        </is>
      </c>
    </row>
    <row r="5">
      <c r="A5" s="4" t="inlineStr">
        <is>
          <t>Schedule of the components of net periodic pension cost</t>
        </is>
      </c>
      <c r="B5" s="4" t="inlineStr">
        <is>
          <t>​ ​ ​ ​ ​ ​ ​ ​ ​ ​ ​ ​ ​ ​ ​ ​ Quarter Ended ​ Six Months Ended ​ ​ ​ June 30, ​ June 30, ​ (In thousands) 2020 2019 2020 2019 Service cost ​ $ — ​ $ 12 ​ $ — ​ $ 23 ​ Interest cost ​ 6,519 ​ 7,661 ​ 13,039 ​ 15,322 ​ Expected return on plan assets ​ (8,646) ​ (8,672) ​ (17,291) ​ (17,343) ​ Net amortization loss ​ 311 ​ 703 ​ 622 ​ 1,406 ​ Net prior service cost amortization ​ 31 ​ 31 ​ 61 ​ 61 ​ Net periodic pension benefit ​ $ (1,785) ​ $ (265) ​ $ (3,569) ​ $ (531) ​</t>
        </is>
      </c>
    </row>
    <row r="6">
      <c r="A6" s="4" t="inlineStr">
        <is>
          <t>Post-retirement Benefit Obligations</t>
        </is>
      </c>
    </row>
    <row r="7">
      <c r="A7" s="3" t="inlineStr">
        <is>
          <t>Post-retirement benefit obligation</t>
        </is>
      </c>
    </row>
    <row r="8">
      <c r="A8" s="4" t="inlineStr">
        <is>
          <t>Schedule of the components of net periodic pension cost</t>
        </is>
      </c>
      <c r="B8" s="4" t="inlineStr">
        <is>
          <t>​ ​ ​ ​ ​ ​ ​ ​ ​ ​ ​ ​ ​ ​ ​ ​ Quarter Ended ​ Six Months Ended ​ ​ ​ June 30, ​ June 30, ​ (In thousands) 2020 2019 2020 2019 Service cost ​ $ 258 ​ $ 116 ​ $ 516 ​ $ 233 ​ Interest cost ​ 885 ​ 1,145 ​ 1,769 ​ 2,289 ​ Expected return on plan assets ​ (46) ​ (44) ​ (92) ​ (87) ​ Net amortization gain ​ (299) ​ (107) ​ (598) ​ (215) ​ Net prior service cost amortization ​ 411 ​ 768 ​ 823 ​ 1,536 ​ Net periodic post-retirement benefit cost ​ $ 1,209 ​ $ 1,878 ​ $ 2,418 ​ $ 3,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DENSED CONSOLIDATING FINANCIAL INFORMATION (Tables)</t>
        </is>
      </c>
      <c r="B1" s="2" t="inlineStr">
        <is>
          <t>6 Months Ended</t>
        </is>
      </c>
    </row>
    <row r="2">
      <c r="B2" s="2" t="inlineStr">
        <is>
          <t>Jun. 30, 2020</t>
        </is>
      </c>
    </row>
    <row r="3">
      <c r="A3" s="3" t="inlineStr">
        <is>
          <t>CONDENSED CONSOLIDATING FINANCIAL INFORMATION</t>
        </is>
      </c>
    </row>
    <row r="4">
      <c r="A4" s="4" t="inlineStr">
        <is>
          <t>Schedule of condensed consolidating balance sheets</t>
        </is>
      </c>
      <c r="B4" s="4" t="inlineStr">
        <is>
          <t>Condensed Consolidating Balance Sheets (In thousands) ​ ​ ​ ​ ​ ​ ​ ​ ​ ​ ​ ​ ​ ​ ​ ​ ​ ​ ​ ​ ​ ​ ​ June 30, 2020 ​ ​ Parent Subsidiary Issuer Guarantors Non-Guarantors Eliminations Consolidated ASSETS ​ ​ ​ ​ ​ ​ ​ ​ ​ ​ ​ ​ ​ ​ ​ ​ ​ ​ ​ Current assets: ​ ​ ​ ​ ​ ​ ​ ​ ​ ​ ​ ​ ​ ​ ​ ​ ​ ​ ​ Cash and cash equivalents ​ $ — ​ $ 45,876 ​ $ — ​ $ — ​ $ — ​ $ 45,876 ​ Accounts receivable, net ​ — ​ 76 ​ 110,569 ​ 5,848 ​ — ​ 116,493 ​ Income taxes receivable ​ 13,686 ​ 7,856 ​ — ​ — ​ (17,168) ​ 4,374 ​ Prepaid expenses and other current assets ​ 126 ​ — ​ 40,869 ​ 295 ​ (126) ​ 41,164 ​ Total current assets ​ 13,812 ​ 53,808 ​ 151,438 ​ 6,143 ​ (17,294) ​ 207,907 ​ ​ ​ ​ ​ ​ ​ ​ ​ ​ ​ ​ ​ ​ ​ ​ ​ ​ ​ ​ ​ Property, plant and equipment, net ​ — ​ — ​ 1,728,249 ​ 65,091 ​ — ​ 1,793,340 ​ ​ ​ ​ ​ ​ ​ ​ ​ ​ ​ ​ ​ ​ ​ ​ ​ ​ ​ ​ ​ Intangibles and other assets: ​ ​ ​ ​ ​ ​ ​ ​ ​ ​ ​ ​ ​ ​ ​ ​ ​ ​ ​ Investments ​ — ​ 9,064 ​ 103,477 ​ — ​ — ​ 112,541 ​ Investments in subsidiaries ​ 3,571,803 ​ 3,577,749 ​ 17,632 ​ — ​ (7,167,184) ​ — ​ Goodwill ​ — ​ — ​ 969,093 ​ 66,181 ​ — ​ 1,035,274 ​ Customer relationships, net ​ — ​ — ​ 138,744 ​ — ​ — ​ 138,744 ​ Other intangible assets ​ — ​ — ​ 1,470 ​ 9,087 ​ — ​ 10,557 ​ Advances due to/from affiliates, net ​ — ​ 2,171,272 ​ 1,008,596 ​ 117,236 ​ (3,297,104) ​ — ​ Deferred income taxes ​ 77,156 ​ 8,557 ​ — ​ — ​ (85,713) ​ ​ — ​ Other assets ​ — ​ — ​ 48,843 ​ 431 ​ — ​ 49,274 ​ Total assets ​ $ 3,662,771 ​ $ 5,820,450 ​ $ 4,167,542 ​ $ 264,169 ​ $ (10,567,295) ​ $ 3,347,637 ​ ​ ​ ​ ​ ​ ​ ​ ​ ​ ​ ​ ​ ​ ​ ​ ​ ​ ​ ​ ​ LIABILITIES AND SHAREHOLDERS’ EQUITY ​ ​ ​ ​ ​ ​ ​ ​ ​ ​ ​ ​ ​ ​ ​ ​ ​ ​ ​ Current liabilities: ​ ​ ​ ​ ​ ​ ​ ​ ​ ​ ​ ​ ​ ​ ​ ​ ​ ​ ​ Accounts payable ​ $ — ​ $ — ​ $ 16,707 ​ $ — ​ $ — ​ $ 16,707 ​ Advance billings and customer deposits ​ — ​ — ​ 43,258 ​ 1,316 ​ — ​ 44,574 ​ Accrued compensation ​ — ​ — ​ 54,369 ​ 720 ​ — ​ 55,089 ​ Accrued interest ​ ​ — ​ ​ 7,358 ​ ​ 435 ​ ​ — ​ ​ — ​ ​ 7,793 ​ Accrued expense ​ — ​ 884 ​ 73,663 ​ 1,284 ​ (126) ​ 75,705 ​ Income tax payable ​ ​ — ​ ​ — ​ ​ 15,485 ​ ​ 1,683 ​ ​ (17,168) ​ ​ — ​ Current portion of long term debt and finance lease obligations ​ ​ — ​ ​ 18,350 ​ ​ 6,398 ​ ​ 141 ​ ​ — ​ ​ 24,889 ​ Total current liabilities ​ — ​ 26,592 ​ 210,315 ​ 5,144 ​ (17,294) ​ 224,757 ​ ​ ​ ​ ​ ​ ​ ​ ​ ​ ​ ​ ​ ​ ​ ​ ​ ​ ​ ​ ​ Long-term debt and finance lease obligations ​ — ​ 2,184,397 ​ 13,606 ​ — ​ — ​ 2,198,003 ​ Advances due to/from affiliates, net ​ 3,297,104 ​ — ​ — ​ — ​ (3,297,104) ​ — ​ Deferred income taxes ​ — ​ — ​ 241,128 ​ 24,158 ​ (85,713) ​ ​ 179,573 ​ Pension and postretirement benefit obligations ​ — ​ — ​ 274,819 ​ 10,434 ​ — ​ 285,253 ​ Other long-term liabilities ​ — ​ 37,657 ​ 49,439 ​ 747 ​ — ​ 87,843 ​ Total liabilities ​ 3,297,104 ​ 2,248,646 ​ 789,307 ​ 40,483 ​ (3,400,111) ​ 2,975,429 ​ Shareholders’ equity: ​ ​ ​ ​ ​ ​ ​ ​ ​ ​ ​ ​ ​ ​ ​ ​ ​ ​ ​ Common Stock ​ 731 ​ — ​ 17,411 ​ 30,000 ​ (47,411) ​ 731 ​ Other shareholders’ equity ​ 364,936 ​ 3,571,804 ​ 3,354,283 ​ 193,686 ​ (7,119,773) ​ 364,936 ​ Total Consolidated Communications Holdings, Inc. shareholders’ equity ​ 365,667 ​ 3,571,804 ​ 3,371,694 ​ 223,686 ​ (7,167,184) ​ 365,667 ​ Noncontrolling interest ​ — ​ — ​ 6,541 ​ — ​ — ​ 6,541 ​ Total shareholders’ equity ​ 365,667 ​ 3,571,804 ​ 3,378,235 ​ 223,686 ​ (7,167,184) ​ 372,208 ​ Total liabilities and shareholders’ equity ​ $ 3,662,771 ​ $ 5,820,450 ​ $ 4,167,542 ​ $ 264,169 ​ $ (10,567,295) ​ $ 3,347,637 ​ ​ ​ Condensed Consolidating Balance Sheet (In thousands) ​ ​ ​ ​ ​ ​ ​ ​ ​ ​ ​ ​ ​ ​ ​ ​ ​ ​ ​ ​ ​ ​ December 31, 2019 ​ ​ Parent Subsidiary Issuer Guarantors Non-Guarantors Eliminations Consolidated ASSETS ​ ​ ​ ​ ​ ​ ​ ​ ​ ​ ​ ​ ​ ​ ​ ​ ​ ​ ​ Current assets: ​ ​ ​ ​ ​ ​ ​ ​ ​ ​ ​ ​ ​ ​ ​ ​ ​ ​ ​ Cash and cash equivalents ​ $ — ​ $ 12,387 ​ $ 8 ​ $ — ​ $ — ​ $ 12,395 ​ Accounts receivable, net ​ — ​ 78 ​ 112,415 ​ 7,523 ​ — ​ 120,016 ​ Income taxes receivable ​ 1,812 ​ — ​ 791 ​ 66 ​ — ​ 2,669 ​ Prepaid expenses and other current assets ​ — ​ — ​ 41,431 ​ 356 ​ — ​ 41,787 ​ Total current assets ​ 1,812 ​ 12,465 ​ 154,645 ​ 7,945 ​ — ​ 176,867 ​ ​ ​ ​ ​ ​ ​ ​ ​ ​ ​ ​ ​ ​ ​ ​ ​ ​ ​ ​ ​ Property, plant and equipment, net ​ — ​ — ​ 1,770,187 ​ 65,691 ​ — ​ 1,835,878 ​ ​ ​ ​ ​ ​ ​ ​ ​ ​ ​ ​ ​ ​ ​ ​ ​ ​ ​ ​ ​ Intangibles and other assets: ​ ​ ​ ​ ​ ​ ​ ​ ​ ​ ​ ​ ​ ​ ​ ​ ​ ​ ​ Investments ​ — ​ 8,863 ​ 103,854 ​ — ​ — ​ 112,717 ​ Investments in subsidiaries ​ 3,547,466 ​ 3,520,346 ​ 17,165 ​ — ​ (7,084,977) ​ — ​ Goodwill ​ — ​ — ​ 969,093 ​ 66,181 ​ — ​ 1,035,274 ​ Customer relationships, net ​ — ​ — ​ 164,069 ​ — ​ — ​ 164,069 ​ Other intangible assets ​ — ​ — ​ 1,470 ​ 9,087 ​ — ​ 10,557 ​ Advances due to/from affiliates, net ​ — ​ 2,289,433 ​ 893,394 ​ 113,473 ​ (3,296,300) ​ — ​ Deferred income taxes ​ 86,447 ​ 5,661 ​ — ​ — ​ (92,108) ​ ​ — ​ Other assets ​ 1,506 ​ — ​ 52,887 ​ 522 ​ — ​ 54,915 ​ Total assets ​ $ 3,637,231 ​ $ 5,836,768 ​ $ 4,126,764 ​ $ 262,899 ​ $ (10,473,385) ​ $ 3,390,277 ​ ​ ​ ​ ​ ​ ​ ​ ​ ​ ​ ​ ​ ​ ​ ​ ​ ​ ​ ​ ​ LIABILITIES AND SHAREHOLDERS’ EQUITY ​ ​ ​ ​ ​ ​ ​ ​ ​ ​ ​ ​ ​ ​ ​ ​ ​ ​ ​ Current liabilities: ​ ​ ​ ​ ​ ​ ​ ​ ​ ​ ​ ​ ​ ​ ​ ​ ​ ​ ​ Accounts payable ​ $ — ​ $ — ​ $ 30,936 ​ $ — ​ $ — ​ $ 30,936 ​ Advance billings and customer deposits ​ — ​ — ​ 44,436 ​ 1,274 ​ — ​ 45,710 ​ Accrued compensation ​ — ​ — ​ 56,356 ​ 713 ​ — ​ 57,069 ​ Accrued interest ​ ​ — ​ ​ 7,523 ​ ​ 351 ​ ​ — ​ ​ — ​ ​ 7,874 ​ Accrued expense ​ 50 ​ 2,565 ​ 71,659 ​ 1,132 ​ — ​ 75,406 ​ Current portion of long term debt and finance lease obligations ​ — ​ 18,350 ​ 8,808 ​ 143 ​ — ​ 27,301 ​ Total current liabilities ​ 50 ​ 28,438 ​ 212,546 ​ 3,262 ​ — ​ 244,296 ​ ​ ​ ​ ​ ​ ​ ​ ​ ​ ​ ​ ​ ​ ​ ​ ​ ​ ​ ​ ​ Long-term debt and finance lease obligations ​ — ​ 2,235,609 ​ 15,001 ​ 67 ​ — ​ 2,250,677 ​ Advances due to/from affiliates, net ​ 3,296,300 ​ — ​ — ​ — ​ (3,296,300) ​ — ​ Deferred income taxes ​ — ​ — ​ 240,983 ​ 24,152 ​ (92,108) ​ ​ 173,027 ​ Pension and postretirement benefit obligations ​ — ​ — ​ 285,832 ​ 16,464 ​ — ​ 302,296 ​ Other long-term liabilities ​ — ​ 25,255 ​ 46,656 ​ 819 ​ — ​ 72,730 ​ Total liabilities ​ 3,296,350 ​ 2,289,302 ​ 801,018 ​ 44,764 ​ (3,388,408) ​ 3,043,026 ​ Shareholders’ equity: ​ ​ ​ ​ ​ ​ ​ ​ ​ ​ ​ ​ ​ ​ ​ ​ ​ ​ ​ Common Stock ​ 720 ​ — ​ 17,411 ​ 30,000 ​ (47,411) ​ 720 ​ Other shareholders’ equity ​ 340,161 ​ 3,547,466 ​ 3,301,965 ​ 188,135 ​ (7,037,566) ​ 340,161 ​ Total Consolidated Communications Holdings, Inc. shareholders’ equity ​ 340,881 ​ 3,547,466 ​ 3,319,376 ​ 218,135 ​ (7,084,977) ​ 340,881 ​ Noncontrolling interest ​ — ​ — ​ 6,370 ​ — ​ — ​ 6,370 ​ Total shareholders’ equity ​ 340,881 ​ 3,547,466 ​ 3,325,746 ​ 218,135 ​ (7,084,977) ​ 347,251 ​ Total liabilities and shareholders’ equity ​ $ 3,637,231 ​ $ 5,836,768 ​ $ 4,126,764 ​ $ 262,899 ​ $ (10,473,385) ​ $ 3,390,277 ​</t>
        </is>
      </c>
    </row>
    <row r="5">
      <c r="A5" s="4" t="inlineStr">
        <is>
          <t>Schedule of condensed consolidating statements of operations</t>
        </is>
      </c>
      <c r="B5" s="4" t="inlineStr">
        <is>
          <t>Condensed Consolidating Statements of Operations (In thousands) ​ ​ ​ ​ ​ ​ ​ ​ ​ ​ ​ ​ ​ ​ ​ ​ ​ ​ ​ ​ ​ ​ ​ Quarter Ended June 30, 2020 ​ ​ Parent Subsidiary Issuer Guarantors Non-Guarantors Eliminations Consolidated Net revenues ​ $ — ​ $ — ​ $ 316,557 ​ $ 11,710 ​ $ (3,091) ​ $ 325,176 ​ Operating expenses: ​ ​ ​ ​ ​ ​ ​ ​ ​ ​ ​ ​ ​ ​ ​ ​ ​ ​ ​ Cost of services and products (exclusive of depreciation and amortization) ​ — ​ — ​ 138,779 ​ 3,737 ​ (2,982) ​ 139,534 ​ Selling, general and administrative expenses ​ 2,521 ​ 1 ​ 60,561 ​ 1,822 ​ (109) ​ 64,796 ​ Depreciation and amortization ​ — ​ — ​ 78,568 ​ 2,498 ​ — ​ 81,066 ​ Operating income (loss) ​ (2,521) ​ (1) ​ 38,649 ​ 3,653 ​ — ​ 39,780 ​ Other income (expense): ​ ​ ​ ​ ​ ​ ​ ​ ​ ​ ​ ​ ​ ​ ​ ​ ​ ​ ​ Interest expense, net of interest income ​ (25) ​ (31,035) ​ (425) ​ 26 ​ — ​ (31,459) ​ Intercompany interest income (expense) ​ — ​ 14,727 ​ (14,711) ​ (16) ​ — ​ — ​ Investment income ​ — ​ — ​ 9,180 ​ — ​ — ​ 9,180 ​ Equity in earnings of subsidiaries, net ​ 15,779 ​ 28,238 ​ 260 ​ — ​ (44,277) ​ — ​ Other, net ​ — ​ — ​ 653 ​ 56 ​ — ​ 709 ​ Income (loss) before income taxes ​ 13,233 ​ 11,929 ​ 33,606 ​ 3,719 ​ (44,277) ​ 18,210 ​ Income tax expense (benefit) ​ (607) ​ (3,850) ​ 7,854 ​ 878 ​ — ​ 4,275 ​ Net income (loss) ​ 13,840 ​ 15,779 ​ 25,752 ​ 2,841 ​ (44,277) ​ 13,935 ​ Less: net income attributable to noncontrolling interest ​ — ​ — ​ 95 ​ — ​ — ​ 95 ​ Net income (loss) attributable to Consolidated Communications Holdings, Inc. ​ $ 13,840 ​ $ 15,779 ​ $ 25,657 ​ $ 2,841 ​ $ (44,277) ​ $ 13,840 ​ ​ ​ ​ ​ ​ ​ ​ ​ ​ ​ ​ ​ ​ ​ ​ ​ ​ ​ ​ ​ Total comprehensive income (loss) attributable to common shareholders ​ $ 16,289 ​ $ 18,228 ​ $ 25,983 ​ $ 2,850 ​ $ (47,061) ​ $ 16,289 ​ ​ ​ ​ ​ ​ ​ ​ ​ ​ ​ ​ ​ ​ ​ ​ ​ ​ ​ ​ ​ ​ ​ ​ ​ ​ Quarter Ended June 30, 2019 ​ ​ Parent Subsidiary Issuer Guarantors Non-Guarantors Eliminations Consolidated Net revenues ​ $ — ​ $ — ​ $ 324,710 ​ $ 11,982 ​ $ (3,160) ​ $ 333,532 ​ Operating expenses: ​ ​ ​ ​ ​ ​ ​ ​ ​ ​ ​ ​ ​ ​ ​ ​ ​ ​ ​ Cost of services and products (exclusive of depreciation and amortization) ​ — ​ — ​ 143,283 ​ 3,541 ​ (3,044) ​ 143,780 ​ Selling, general and administrative expenses ​ 2,012 ​ — ​ 73,707 ​ 2,545 ​ (116) ​ 78,148 ​ Depreciation and amortization ​ — ​ — ​ 94,811 ​ 2,493 ​ — ​ 97,304 ​ Operating income (loss) ​ (2,012) ​ — ​ 12,909 ​ 3,403 ​ — ​ 14,300 ​ Other income (expense): ​ ​ ​ ​ ​ ​ ​ ​ ​ ​ ​ ​ ​ ​ ​ ​ ​ ​ ​ Interest expense, net of interest income ​ (27) ​ ​ (34,628) ​ (90) ​ 8 ​ — ​ (34,737) ​ Intercompany interest income (expense) ​ — ​ 14,727 ​ (14,707) ​ (20) ​ — ​ — ​ Gain on extinguishment of debt ​ — ​ 249 ​ — ​ — ​ — ​ 249 ​ Investment income ​ — ​ — ​ 10,750 ​ — ​ — ​ 10,750 ​ Equity in earnings of subsidiaries, net ​ (6,015) ​ 7,202 ​ 205 ​ — ​ (1,392) ​ — ​ Other, net ​ 4 ​ (14) ​ (1,625) ​ (17) ​ — ​ (1,652) ​ Income (loss) before income taxes ​ (8,050) ​ (12,464) ​ 7,442 ​ 3,374 ​ (1,392) ​ (11,090) ​ Income tax expense (benefit) ​ (663) ​ (6,449) ​ 2,215 ​ 1,119 ​ — ​ (3,778) ​ Net income (loss) ​ (7,387) ​ (6,015) ​ 5,227 ​ 2,255 ​ (1,392) ​ (7,312) ​ Less: net income attributable to noncontrolling interest ​ — ​ — ​ 75 ​ — ​ — ​ 75 ​ Net income (loss) attributable to Consolidated Communications Holdings, Inc. ​ $ (7,387) ​ $ (6,015) ​ $ 5,152 ​ $ 2,255 ​ $ (1,392) ​ $ (7,387) ​ ​ ​ ​ ​ ​ ​ ​ ​ ​ ​ ​ ​ ​ ​ ​ ​ ​ ​ ​ ​ Total comprehensive income (loss) attributable to common shareholders ​ $ (18,947) ​ $ (17,575) ​ $ 6,110 ​ $ 2,323 ​ $ 9,142 ​ $ (18,947) ​ ​ ​ ​ ​ ​ ​ ​ ​ ​ ​ ​ ​ ​ ​ ​ ​ ​ ​ ​ ​ ​ ​ ​ ​ ​ Six Months Ended June 30, 2020 ​ ​ Parent Subsidiary Issuer Guarantors Non-Guarantors Eliminations Consolidated Net revenues ​ $ — ​ $ — ​ $ 633,611 ​ $ 23,372 ​ $ (6,145) ​ $ 650,838 ​ Operating expenses: ​ ​ ​ ​ ​ ​ ​ ​ ​ ​ ​ ​ ​ ​ ​ ​ ​ ​ ​ Cost of services and products (exclusive of depreciation and amortization) ​ — ​ — ​ 275,813 ​ 7,406 ​ (5,930) ​ 277,289 ​ Selling, general and administrative expenses ​ 3,599 ​ 1 ​ 125,407 ​ 3,821 ​ (215) ​ 132,613 ​ Depreciation and amortization ​ — ​ — ​ 158,826 ​ 4,978 ​ — ​ 163,804 ​ Operating income (loss) ​ (3,599) ​ (1) ​ 73,565 ​ 7,167 ​ — ​ 77,132 ​ Other income (expense): ​ ​ ​ ​ ​ ​ ​ ​ ​ ​ ​ ​ ​ ​ ​ ​ ​ ​ ​ Interest expense, net of interest income ​ (50) ​ (62,589) ​ (951) ​ 36 ​ — ​ (63,554) ​ Intercompany interest income (expense) ​ — ​ 29,454 ​ (29,422) ​ (32) ​ — ​ — ​ Gain on extinguishment of debt ​ — ​ 234 ​ — ​ — ​ — ​ 234 ​ Investment income ​ — ​ 202 ​ 19,557 ​ — ​ — ​ 19,759 ​ Equity in earnings of subsidiaries, net ​ 32,162 ​ 57,007 ​ 467 ​ — ​ (89,636) ​ — ​ Other, net ​ — ​ — ​ 5,191 ​ 112 ​ — ​ 5,303 ​ Income (loss) before income taxes ​ 28,513 ​ 24,307 ​ 68,407 ​ 7,283 ​ (89,636) ​ 38,874 ​ Income tax expense (benefit) ​ (874) ​ (7,855) ​ 16,296 ​ 1,749 ​ — ​ 9,316 ​ Net income (loss) ​ 29,387 ​ 32,162 ​ 52,111 ​ 5,534 ​ (89,636) ​ 29,558 ​ Less: net income attributable to noncontrolling interest ​ — ​ — ​ 171 ​ — ​ — ​ 171 ​ Net income (loss) attributable to Consolidated Communications Holdings, Inc. ​ $ 29,387 ​ $ 32,162 ​ $ 51,940 ​ $ 5,534 ​ $ (89,636) ​ $ 29,387 ​ ​ ​ ​ ​ ​ ​ ​ ​ ​ ​ ​ ​ ​ ​ ​ ​ ​ ​ ​ ​ Total comprehensive income (loss) attributable to common shareholders ​ $ 21,836 ​ $ 24,611 ​ $ 52,593 ​ $ 5,552 ​ $ (82,756) ​ $ 21,836 ​ ​ ​ ​ ​ ​ ​ ​ ​ ​ ​ ​ ​ ​ ​ ​ ​ ​ ​ ​ ​ ​ ​ ​ ​ Six Months Ended June 30, 2019 ​ ​ Parent Subsidiary Issuer Guarantors Non-Guarantors Eliminations Consolidated Net revenues ​ $ — ​ $ — ​ $ 653,988 ​ $ 24,451 ​ $ (6,258) ​ $ 672,181 ​ Operating expenses: ​ ​ ​ ​ ​ ​ ​ ​ ​ ​ ​ ​ ​ ​ ​ ​ ​ ​ ​ Cost of services and products (exclusive of depreciation and amortization) ​ — ​ — ​ 291,084 ​ 7,047 ​ (6,032) ​ 292,099 ​ Selling, general and administrative expenses ​ 3,667 ​ (193) ​ 144,307 ​ 4,960 ​ (226) ​ 152,515 ​ Depreciation and amortization ​ — ​ — ​ 191,592 ​ 4,955 ​ — ​ 196,547 ​ Operating income (loss) ​ (3,667) ​ 193 ​ 27,005 ​ 7,489 ​ — ​ 31,020 ​ Other income (expense): ​ ​ ​ ​ ​ ​ ​ ​ ​ ​ ​ ​ ​ ​ ​ ​ ​ ​ ​ Interest expense, net of interest income ​ (55) ​ (68,716) ​ (257) ​ 8 ​ — ​ (69,020) ​ Intercompany interest income (expense) ​ — ​ 29,454 ​ (29,415) ​ (39) ​ — ​ — ​ Gain on extinguishment of debt ​ — ​ 249 ​ — ​ — ​ — ​ 249 ​ Investment income ​ — ​ 190 ​ 19,161 ​ — ​ — ​ 19,351 ​ Equity in earnings of subsidiaries, net ​ (12,091) ​ 14,444 ​ 418 ​ — ​ (2,771) ​ — ​ Other, net ​ 1 ​ 42 ​ (3,033) ​ (31) ​ — ​ (3,021) ​ Income (loss) before income taxes ​ (15,812) ​ (24,144) ​ 13,879 ​ 7,427 ​ (2,771) ​ (21,421) ​ Income tax expense (benefit) ​ (1,160) ​ (12,053) ​ 3,971 ​ 2,319 ​ — ​ (6,923) ​ Net income (loss) ​ (14,652) ​ (12,091) ​ 9,908 ​ 5,108 ​ (2,771) ​ (14,498) ​ Less: net income attributable to noncontrolling interest ​ — ​ — ​ 154 ​ — ​ — ​ 154 ​ Net income (loss) attributable to Consolidated Communications Holdings, Inc. ​ $ (14,652) ​ $ (12,091) ​ $ 9,754 ​ $ 5,108 ​ $ (2,771) ​ $ (14,652) ​ ​ ​ ​ ​ ​ ​ ​ ​ ​ ​ ​ ​ ​ ​ ​ ​ ​ ​ ​ ​ Total comprehensive income (loss) attributable to common shareholders ​ $ (32,658) ​ $ (30,097) ​ $ 11,670 ​ $ 5,244 ​ $ 13,183 ​ $ (32,658) ​ ​</t>
        </is>
      </c>
    </row>
    <row r="6">
      <c r="A6" s="4" t="inlineStr">
        <is>
          <t>Schedule of condensed consolidating statements of cash flows</t>
        </is>
      </c>
      <c r="B6" s="4" t="inlineStr">
        <is>
          <t>Condensed Consolidating Statements of Cash Flows (In thousands) ​ ​ ​ ​ ​ ​ ​ ​ ​ ​ ​ ​ ​ ​ ​ ​ ​ ​ ​ ​ Six Months Ended June 30, 2020 ​ ​ Parent Subsidiary Issuer Guarantors Non-Guarantors Consolidated Net cash (used in) provided by operating activities ​ $ (804) ​ $ (31,290) ​ $ 205,942 ​ $ 7,873 ​ $ 181,721 ​ ​ ​ ​ ​ ​ ​ ​ ​ ​ ​ ​ ​ ​ ​ ​ ​ ​ Cash flows from investing activities: ​ ​ ​ ​ ​ ​ ​ ​ ​ ​ ​ ​ ​ ​ ​ ​ Purchases of property, plant and equipment ​ — ​ — ​ (92,194) ​ (4,043) ​ (96,237) ​ Proceeds from sale of assets ​ — ​ — ​ 6,070 ​ 3 ​ 6,073 ​ Proceeds from sale of investments ​ — ​ — ​ 426 ​ — ​ 426 ​ Net cash used in investing activities ​ — ​ — ​ (85,698) ​ (4,040) ​ (89,738) ​ ​ ​ ​ ​ ​ ​ ​ ​ ​ ​ ​ ​ ​ ​ ​ ​ ​ Cash flows from financing activities: ​ ​ ​ ​ ​ ​ ​ ​ ​ ​ ​ ​ ​ ​ ​ ​ Proceeds from issuance of long-term debt ​ — ​ 40,000 ​ — ​ — ​ 40,000 ​ Payment of finance lease obligation ​ — ​ — ​ (5,051) ​ (68) ​ (5,119) ​ Payment on long-term debt ​ — ​ (89,175) ​ — ​ — ​ (89,175) ​ Repurchase of senior notes ​ ​ — ​ ​ (4,208) ​ ​ — ​ ​ — ​ ​ (4,208) ​ Transactions with affiliates, net ​ 804 ​ 118,162 ​ (115,201) ​ (3,765) ​ — ​ Net cash provided by (used in) financing activities ​ 804 ​ 64,779 ​ ​ (120,252) ​ ​ (3,833) ​ ​ (58,502) ​ Increase (decrease) in cash and cash equivalents ​ — ​ 33,489 ​ ​ (8) ​ ​ — ​ ​ 33,481 ​ Cash and cash equivalents at beginning of period ​ — ​ ​ 12,387 ​ ​ 8 ​ ​ — ​ ​ 12,395 ​ Cash and cash equivalents at end of period ​ $ — ​ $ 45,876 ​ $ — ​ $ — ​ $ 45,876 ​ ​ ​ ​ ​ ​ ​ ​ ​ ​ ​ ​ ​ ​ ​ ​ ​ ​ ​ ​ ​ ​ ​ ​ ​ ​ ​ ​ Six Months Ended June 30, 2019 ​ ​ Parent Subsidiary Issuer Guarantors Non-Guarantors Consolidated Net cash (used in) provided by operating activities ​ $ (607) ​ $ (35,907) ​ $ 192,092 ​ $ 7,684 ​ $ 163,262 ​ ​ ​ ​ ​ ​ ​ ​ ​ ​ ​ ​ ​ ​ ​ ​ ​ ​ Cash flows from investing activities: ​ ​ ​ ​ ​ ​ ​ ​ ​ ​ ​ ​ ​ ​ ​ ​ Purchases of property, plant and equipment ​ — ​ — ​ (115,063) ​ (4,705) ​ (119,768) ​ Proceeds from sale of assets ​ — ​ — ​ 14,201 ​ 2 ​ 14,203 ​ Proceeds from sale of investments ​ — ​ — ​ 329 ​ — ​ 329 ​ Other ​ — ​ — ​ (450) ​ — ​ (450) ​ Net cash used in investing activities ​ — ​ — ​ (100,983) ​ (4,703) ​ (105,686) ​ ​ ​ ​ ​ ​ ​ ​ ​ ​ ​ ​ ​ ​ ​ ​ ​ ​ Cash flows from financing activities: ​ ​ ​ ​ ​ ​ ​ ​ ​ ​ ​ ​ ​ ​ ​ ​ Proceeds from issuance of long-term debt ​ — ​ 107,000 ​ — ​ — ​ 107,000 ​ Payment of finance lease obligation ​ — ​ — ​ (6,739) ​ (72) ​ (6,811) ​ Payment on long-term debt ​ — ​ (97,175) ​ — ​ — ​ (97,175) ​ Repurchase of senior notes ​ ​ — ​ ​ (4,294) ​ ​ — ​ ​ — ​ ​ (4,294) ​ Dividends on common stock ​ (55,445) ​ — ​ — ​ — ​ (55,445) ​ Transactions with affiliates, net ​ 56,052 ​ 29,849 ​ (82,992) ​ (2,909) ​ — ​ Net cash provided by (used in) financing activities ​ 607 ​ 35,380 ​ (89,731) ​ (2,981) ​ (56,725) ​ Increase (decrease) in cash and cash equivalents ​ — ​ (527) ​ 1,378 ​ — ​ 851 ​ Cash and cash equivalents at beginning of period ​ — ​ 9,616 ​ (18) ​ 1 ​ 9,599 ​ Cash and cash equivalents at end of period ​ $ — ​ $ 9,089 ​ $ 1,360 ​ $ 1 ​ $ 10,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32" customWidth="1" min="4" max="4"/>
  </cols>
  <sheetData>
    <row r="1">
      <c r="A1" s="1" t="inlineStr">
        <is>
          <t>SUMMARY OF SIGNIFICANT ACCOUNTING POLICIES - Business (Details) $ in Millions</t>
        </is>
      </c>
      <c r="B1" s="2" t="inlineStr">
        <is>
          <t>12 Months Ended</t>
        </is>
      </c>
    </row>
    <row r="2">
      <c r="B2" s="2" t="inlineStr">
        <is>
          <t>Dec. 31, 2022</t>
        </is>
      </c>
      <c r="C2" s="2" t="inlineStr">
        <is>
          <t>Dec. 31, 2021</t>
        </is>
      </c>
      <c r="D2" s="2" t="inlineStr">
        <is>
          <t>Jun. 30, 2020USD ($)stateitemmi</t>
        </is>
      </c>
    </row>
    <row r="3">
      <c r="A3" s="4" t="inlineStr">
        <is>
          <t>Number of states | state</t>
        </is>
      </c>
      <c r="D3" s="5" t="n">
        <v>23</v>
      </c>
    </row>
    <row r="4">
      <c r="A4" s="4" t="inlineStr">
        <is>
          <t>Number of fiber route miles | mi</t>
        </is>
      </c>
      <c r="D4" s="5" t="n">
        <v>45850</v>
      </c>
    </row>
    <row r="5">
      <c r="A5" s="4" t="inlineStr">
        <is>
          <t>Number of voice connections</t>
        </is>
      </c>
      <c r="D5" s="5" t="n">
        <v>809000</v>
      </c>
    </row>
    <row r="6">
      <c r="A6" s="4" t="inlineStr">
        <is>
          <t>Number of data connections</t>
        </is>
      </c>
      <c r="D6" s="5" t="n">
        <v>791000</v>
      </c>
    </row>
    <row r="7">
      <c r="A7" s="4" t="inlineStr">
        <is>
          <t>Number of video connections</t>
        </is>
      </c>
      <c r="D7" s="5" t="n">
        <v>80000</v>
      </c>
    </row>
    <row r="8">
      <c r="A8" s="4" t="inlineStr">
        <is>
          <t>Deferred payroll taxes | $</t>
        </is>
      </c>
      <c r="D8" s="6" t="n">
        <v>12</v>
      </c>
    </row>
    <row r="9">
      <c r="A9" s="4" t="inlineStr">
        <is>
          <t>Forecast</t>
        </is>
      </c>
    </row>
    <row r="10">
      <c r="A10" s="4" t="inlineStr">
        <is>
          <t>Percentage of deferred payroll taxes due</t>
        </is>
      </c>
      <c r="B10" s="4" t="inlineStr">
        <is>
          <t>50.00%</t>
        </is>
      </c>
      <c r="C10" s="4" t="inlineStr">
        <is>
          <t>5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and Allowance for Credit Losses (Details) - USD ($) $ in Thousands</t>
        </is>
      </c>
      <c r="B1" s="2" t="inlineStr">
        <is>
          <t>6 Months Ended</t>
        </is>
      </c>
    </row>
    <row r="2">
      <c r="B2" s="2" t="inlineStr">
        <is>
          <t>Jun. 30, 2020</t>
        </is>
      </c>
      <c r="C2" s="2" t="inlineStr">
        <is>
          <t>Jun. 30, 2019</t>
        </is>
      </c>
    </row>
    <row r="3">
      <c r="A3" s="3" t="inlineStr">
        <is>
          <t>Activity in the entity's accounts receivable allowance</t>
        </is>
      </c>
    </row>
    <row r="4">
      <c r="A4" s="4" t="inlineStr">
        <is>
          <t>Balance at beginning of year</t>
        </is>
      </c>
      <c r="B4" s="6" t="n">
        <v>4549</v>
      </c>
      <c r="C4" s="6" t="n">
        <v>4421</v>
      </c>
    </row>
    <row r="5">
      <c r="A5" s="4" t="inlineStr">
        <is>
          <t>Provision charged to expense</t>
        </is>
      </c>
      <c r="B5" s="5" t="n">
        <v>4565</v>
      </c>
      <c r="C5" s="5" t="n">
        <v>4879</v>
      </c>
    </row>
    <row r="6">
      <c r="A6" s="4" t="inlineStr">
        <is>
          <t>Write-offs, less recoveries</t>
        </is>
      </c>
      <c r="B6" s="5" t="n">
        <v>-3290</v>
      </c>
      <c r="C6" s="5" t="n">
        <v>-3897</v>
      </c>
    </row>
    <row r="7">
      <c r="A7" s="4" t="inlineStr">
        <is>
          <t>Balance at end of year</t>
        </is>
      </c>
      <c r="B7" s="5" t="n">
        <v>5968</v>
      </c>
      <c r="C7" s="6" t="n">
        <v>5403</v>
      </c>
    </row>
    <row r="8">
      <c r="A8" s="4" t="inlineStr">
        <is>
          <t>Adjustment | ASU 2016-13</t>
        </is>
      </c>
    </row>
    <row r="9">
      <c r="A9" s="3" t="inlineStr">
        <is>
          <t>Activity in the entity's accounts receivable allowance</t>
        </is>
      </c>
    </row>
    <row r="10">
      <c r="A10" s="4" t="inlineStr">
        <is>
          <t>Cumulative adjustment upon adoption of ASU 2016-13</t>
        </is>
      </c>
      <c r="B10" s="5" t="n">
        <v>144</v>
      </c>
    </row>
    <row r="11">
      <c r="A11" s="4" t="inlineStr">
        <is>
          <t>Cumulative adjustment to retained earnings</t>
        </is>
      </c>
      <c r="B11" s="5" t="n">
        <v>-300</v>
      </c>
    </row>
    <row r="12">
      <c r="A12" s="4" t="inlineStr">
        <is>
          <t>Decrease in value of partnership interests</t>
        </is>
      </c>
      <c r="B12" s="6" t="n">
        <v>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operating revenues</t>
        </is>
      </c>
      <c r="B4" s="6" t="n">
        <v>325176</v>
      </c>
      <c r="C4" s="6" t="n">
        <v>333532</v>
      </c>
      <c r="D4" s="6" t="n">
        <v>650838</v>
      </c>
      <c r="E4" s="6" t="n">
        <v>672181</v>
      </c>
    </row>
    <row r="5">
      <c r="A5" s="3" t="inlineStr">
        <is>
          <t>Receivables, contract assets and contract liabilities</t>
        </is>
      </c>
    </row>
    <row r="6">
      <c r="A6" s="4" t="inlineStr">
        <is>
          <t>Accounts receivable, net</t>
        </is>
      </c>
      <c r="B6" s="5" t="n">
        <v>116493</v>
      </c>
      <c r="C6" s="5" t="n">
        <v>133535</v>
      </c>
      <c r="D6" s="5" t="n">
        <v>116493</v>
      </c>
      <c r="E6" s="5" t="n">
        <v>133535</v>
      </c>
    </row>
    <row r="7">
      <c r="A7" s="4" t="inlineStr">
        <is>
          <t>Contract assets</t>
        </is>
      </c>
      <c r="B7" s="5" t="n">
        <v>20130</v>
      </c>
      <c r="C7" s="5" t="n">
        <v>15991</v>
      </c>
      <c r="D7" s="5" t="n">
        <v>20130</v>
      </c>
      <c r="E7" s="5" t="n">
        <v>15991</v>
      </c>
    </row>
    <row r="8">
      <c r="A8" s="4" t="inlineStr">
        <is>
          <t>Contract liabilities</t>
        </is>
      </c>
      <c r="B8" s="5" t="n">
        <v>50296</v>
      </c>
      <c r="C8" s="5" t="n">
        <v>51406</v>
      </c>
      <c r="D8" s="5" t="n">
        <v>50296</v>
      </c>
      <c r="E8" s="5" t="n">
        <v>51406</v>
      </c>
    </row>
    <row r="9">
      <c r="A9" s="4" t="inlineStr">
        <is>
          <t>Recognized expenses related to deferred contract acquisition costs.</t>
        </is>
      </c>
      <c r="B9" s="5" t="n">
        <v>2200</v>
      </c>
      <c r="C9" s="5" t="n">
        <v>1500</v>
      </c>
      <c r="D9" s="5" t="n">
        <v>4300</v>
      </c>
      <c r="E9" s="5" t="n">
        <v>2700</v>
      </c>
    </row>
    <row r="10">
      <c r="A10" s="4" t="inlineStr">
        <is>
          <t>Recognized revenue related to deferred revenue</t>
        </is>
      </c>
      <c r="B10" s="5" t="n">
        <v>109900</v>
      </c>
      <c r="C10" s="5" t="n">
        <v>92700</v>
      </c>
      <c r="D10" s="6" t="n">
        <v>221100</v>
      </c>
      <c r="E10" s="5" t="n">
        <v>186700</v>
      </c>
    </row>
    <row r="11">
      <c r="A11" s="4" t="inlineStr">
        <is>
          <t>Revenue, Practical Expedient, Remaining Performance Obligation</t>
        </is>
      </c>
      <c r="D11" s="4" t="inlineStr">
        <is>
          <t>true</t>
        </is>
      </c>
    </row>
    <row r="12">
      <c r="A12" s="4" t="inlineStr">
        <is>
          <t>Minimum</t>
        </is>
      </c>
    </row>
    <row r="13">
      <c r="A13" s="3" t="inlineStr">
        <is>
          <t>Receivables, contract assets and contract liabilities</t>
        </is>
      </c>
    </row>
    <row r="14">
      <c r="A14" s="4" t="inlineStr">
        <is>
          <t>Payment term</t>
        </is>
      </c>
      <c r="D14" s="4" t="inlineStr">
        <is>
          <t>30 days</t>
        </is>
      </c>
    </row>
    <row r="15">
      <c r="A15" s="4" t="inlineStr">
        <is>
          <t>Maximum</t>
        </is>
      </c>
    </row>
    <row r="16">
      <c r="A16" s="3" t="inlineStr">
        <is>
          <t>Receivables, contract assets and contract liabilities</t>
        </is>
      </c>
    </row>
    <row r="17">
      <c r="A17" s="4" t="inlineStr">
        <is>
          <t>Payment term</t>
        </is>
      </c>
      <c r="D17" s="4" t="inlineStr">
        <is>
          <t>60 days</t>
        </is>
      </c>
    </row>
    <row r="18">
      <c r="A18" s="4" t="inlineStr">
        <is>
          <t>Commercial and carrier</t>
        </is>
      </c>
    </row>
    <row r="19">
      <c r="A19" s="3" t="inlineStr">
        <is>
          <t>Disaggregation of Revenue [Line Items]</t>
        </is>
      </c>
    </row>
    <row r="20">
      <c r="A20" s="4" t="inlineStr">
        <is>
          <t>Total operating revenues</t>
        </is>
      </c>
      <c r="B20" s="5" t="n">
        <v>145753</v>
      </c>
      <c r="C20" s="5" t="n">
        <v>149064</v>
      </c>
      <c r="D20" s="6" t="n">
        <v>292757</v>
      </c>
      <c r="E20" s="5" t="n">
        <v>300436</v>
      </c>
    </row>
    <row r="21">
      <c r="A21" s="4" t="inlineStr">
        <is>
          <t>Commercial and carrier - Data and transport services (including VoIP)</t>
        </is>
      </c>
    </row>
    <row r="22">
      <c r="A22" s="3" t="inlineStr">
        <is>
          <t>Disaggregation of Revenue [Line Items]</t>
        </is>
      </c>
    </row>
    <row r="23">
      <c r="A23" s="4" t="inlineStr">
        <is>
          <t>Total operating revenues</t>
        </is>
      </c>
      <c r="B23" s="5" t="n">
        <v>89572</v>
      </c>
      <c r="C23" s="5" t="n">
        <v>88538</v>
      </c>
      <c r="D23" s="5" t="n">
        <v>179144</v>
      </c>
      <c r="E23" s="5" t="n">
        <v>176664</v>
      </c>
    </row>
    <row r="24">
      <c r="A24" s="4" t="inlineStr">
        <is>
          <t>Commercial and carrier - Voice services</t>
        </is>
      </c>
    </row>
    <row r="25">
      <c r="A25" s="3" t="inlineStr">
        <is>
          <t>Disaggregation of Revenue [Line Items]</t>
        </is>
      </c>
    </row>
    <row r="26">
      <c r="A26" s="4" t="inlineStr">
        <is>
          <t>Total operating revenues</t>
        </is>
      </c>
      <c r="B26" s="5" t="n">
        <v>45775</v>
      </c>
      <c r="C26" s="5" t="n">
        <v>47136</v>
      </c>
      <c r="D26" s="5" t="n">
        <v>91495</v>
      </c>
      <c r="E26" s="5" t="n">
        <v>95206</v>
      </c>
    </row>
    <row r="27">
      <c r="A27" s="4" t="inlineStr">
        <is>
          <t>Commercial and carrier - Other</t>
        </is>
      </c>
    </row>
    <row r="28">
      <c r="A28" s="3" t="inlineStr">
        <is>
          <t>Disaggregation of Revenue [Line Items]</t>
        </is>
      </c>
    </row>
    <row r="29">
      <c r="A29" s="4" t="inlineStr">
        <is>
          <t>Total operating revenues</t>
        </is>
      </c>
      <c r="B29" s="5" t="n">
        <v>10406</v>
      </c>
      <c r="C29" s="5" t="n">
        <v>13390</v>
      </c>
      <c r="D29" s="5" t="n">
        <v>22118</v>
      </c>
      <c r="E29" s="5" t="n">
        <v>28566</v>
      </c>
    </row>
    <row r="30">
      <c r="A30" s="4" t="inlineStr">
        <is>
          <t>Subsidies</t>
        </is>
      </c>
    </row>
    <row r="31">
      <c r="A31" s="3" t="inlineStr">
        <is>
          <t>Disaggregation of Revenue [Line Items]</t>
        </is>
      </c>
    </row>
    <row r="32">
      <c r="A32" s="4" t="inlineStr">
        <is>
          <t>Total operating revenues</t>
        </is>
      </c>
      <c r="B32" s="5" t="n">
        <v>18069</v>
      </c>
      <c r="C32" s="5" t="n">
        <v>18134</v>
      </c>
      <c r="D32" s="5" t="n">
        <v>36523</v>
      </c>
      <c r="E32" s="5" t="n">
        <v>36293</v>
      </c>
    </row>
    <row r="33">
      <c r="A33" s="4" t="inlineStr">
        <is>
          <t>Consumer</t>
        </is>
      </c>
    </row>
    <row r="34">
      <c r="A34" s="3" t="inlineStr">
        <is>
          <t>Disaggregation of Revenue [Line Items]</t>
        </is>
      </c>
    </row>
    <row r="35">
      <c r="A35" s="4" t="inlineStr">
        <is>
          <t>Total operating revenues</t>
        </is>
      </c>
      <c r="B35" s="5" t="n">
        <v>127901</v>
      </c>
      <c r="C35" s="5" t="n">
        <v>129644</v>
      </c>
      <c r="D35" s="5" t="n">
        <v>254284</v>
      </c>
      <c r="E35" s="5" t="n">
        <v>259344</v>
      </c>
    </row>
    <row r="36">
      <c r="A36" s="4" t="inlineStr">
        <is>
          <t>Consumer - Broadband (VoIP and Data)</t>
        </is>
      </c>
    </row>
    <row r="37">
      <c r="A37" s="3" t="inlineStr">
        <is>
          <t>Disaggregation of Revenue [Line Items]</t>
        </is>
      </c>
    </row>
    <row r="38">
      <c r="A38" s="4" t="inlineStr">
        <is>
          <t>Total operating revenues</t>
        </is>
      </c>
      <c r="B38" s="5" t="n">
        <v>65567</v>
      </c>
      <c r="C38" s="5" t="n">
        <v>64068</v>
      </c>
      <c r="D38" s="5" t="n">
        <v>129643</v>
      </c>
      <c r="E38" s="5" t="n">
        <v>127153</v>
      </c>
    </row>
    <row r="39">
      <c r="A39" s="4" t="inlineStr">
        <is>
          <t>Consumer - Video services</t>
        </is>
      </c>
    </row>
    <row r="40">
      <c r="A40" s="3" t="inlineStr">
        <is>
          <t>Disaggregation of Revenue [Line Items]</t>
        </is>
      </c>
    </row>
    <row r="41">
      <c r="A41" s="4" t="inlineStr">
        <is>
          <t>Total operating revenues</t>
        </is>
      </c>
      <c r="B41" s="5" t="n">
        <v>19213</v>
      </c>
      <c r="C41" s="5" t="n">
        <v>20341</v>
      </c>
      <c r="D41" s="5" t="n">
        <v>38344</v>
      </c>
      <c r="E41" s="5" t="n">
        <v>41077</v>
      </c>
    </row>
    <row r="42">
      <c r="A42" s="4" t="inlineStr">
        <is>
          <t>Consumer - Voice services</t>
        </is>
      </c>
    </row>
    <row r="43">
      <c r="A43" s="3" t="inlineStr">
        <is>
          <t>Disaggregation of Revenue [Line Items]</t>
        </is>
      </c>
    </row>
    <row r="44">
      <c r="A44" s="4" t="inlineStr">
        <is>
          <t>Total operating revenues</t>
        </is>
      </c>
      <c r="B44" s="5" t="n">
        <v>43121</v>
      </c>
      <c r="C44" s="5" t="n">
        <v>45235</v>
      </c>
      <c r="D44" s="5" t="n">
        <v>86297</v>
      </c>
      <c r="E44" s="5" t="n">
        <v>91114</v>
      </c>
    </row>
    <row r="45">
      <c r="A45" s="4" t="inlineStr">
        <is>
          <t>Network access</t>
        </is>
      </c>
    </row>
    <row r="46">
      <c r="A46" s="3" t="inlineStr">
        <is>
          <t>Disaggregation of Revenue [Line Items]</t>
        </is>
      </c>
    </row>
    <row r="47">
      <c r="A47" s="4" t="inlineStr">
        <is>
          <t>Total operating revenues</t>
        </is>
      </c>
      <c r="B47" s="5" t="n">
        <v>30473</v>
      </c>
      <c r="C47" s="5" t="n">
        <v>34198</v>
      </c>
      <c r="D47" s="5" t="n">
        <v>61938</v>
      </c>
      <c r="E47" s="5" t="n">
        <v>70789</v>
      </c>
    </row>
    <row r="48">
      <c r="A48" s="4" t="inlineStr">
        <is>
          <t>Other products and services</t>
        </is>
      </c>
    </row>
    <row r="49">
      <c r="A49" s="3" t="inlineStr">
        <is>
          <t>Disaggregation of Revenue [Line Items]</t>
        </is>
      </c>
    </row>
    <row r="50">
      <c r="A50" s="4" t="inlineStr">
        <is>
          <t>Total operating revenues</t>
        </is>
      </c>
      <c r="B50" s="6" t="n">
        <v>2980</v>
      </c>
      <c r="C50" s="6" t="n">
        <v>2492</v>
      </c>
      <c r="D50" s="6" t="n">
        <v>5336</v>
      </c>
      <c r="E50" s="6" t="n">
        <v>53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 and diluted earnings per share attributable to common shareholders</t>
        </is>
      </c>
    </row>
    <row r="4">
      <c r="A4" s="4" t="inlineStr">
        <is>
          <t>Net income (loss)</t>
        </is>
      </c>
      <c r="B4" s="6" t="n">
        <v>13935</v>
      </c>
      <c r="C4" s="6" t="n">
        <v>15623</v>
      </c>
      <c r="D4" s="6" t="n">
        <v>-7312</v>
      </c>
      <c r="E4" s="6" t="n">
        <v>-7186</v>
      </c>
      <c r="F4" s="6" t="n">
        <v>29558</v>
      </c>
      <c r="G4" s="6" t="n">
        <v>-14498</v>
      </c>
    </row>
    <row r="5">
      <c r="A5" s="4" t="inlineStr">
        <is>
          <t>Less: net income attributable to noncontrolling interest</t>
        </is>
      </c>
      <c r="B5" s="5" t="n">
        <v>95</v>
      </c>
      <c r="D5" s="5" t="n">
        <v>75</v>
      </c>
      <c r="F5" s="5" t="n">
        <v>171</v>
      </c>
      <c r="G5" s="5" t="n">
        <v>154</v>
      </c>
    </row>
    <row r="6">
      <c r="A6" s="4" t="inlineStr">
        <is>
          <t>Net income (loss) attributable to common shareholders</t>
        </is>
      </c>
      <c r="B6" s="5" t="n">
        <v>13840</v>
      </c>
      <c r="D6" s="5" t="n">
        <v>-7387</v>
      </c>
      <c r="F6" s="5" t="n">
        <v>29387</v>
      </c>
      <c r="G6" s="5" t="n">
        <v>-14652</v>
      </c>
    </row>
    <row r="7">
      <c r="A7" s="4" t="inlineStr">
        <is>
          <t>Less: earnings allocated to participating securities</t>
        </is>
      </c>
      <c r="B7" s="5" t="n">
        <v>360</v>
      </c>
      <c r="F7" s="5" t="n">
        <v>607</v>
      </c>
      <c r="G7" s="5" t="n">
        <v>457</v>
      </c>
    </row>
    <row r="8">
      <c r="A8" s="4" t="inlineStr">
        <is>
          <t>Net income (loss) attributable to common shareholders, after earnings allocated to participating securities</t>
        </is>
      </c>
      <c r="B8" s="6" t="n">
        <v>13480</v>
      </c>
      <c r="D8" s="6" t="n">
        <v>-7387</v>
      </c>
      <c r="F8" s="6" t="n">
        <v>28780</v>
      </c>
      <c r="G8" s="6" t="n">
        <v>-15109</v>
      </c>
    </row>
    <row r="9">
      <c r="A9" s="4" t="inlineStr">
        <is>
          <t>Weighted-average number of common shares outstanding</t>
        </is>
      </c>
      <c r="B9" s="5" t="n">
        <v>71153</v>
      </c>
      <c r="D9" s="5" t="n">
        <v>70813</v>
      </c>
      <c r="F9" s="5" t="n">
        <v>71153</v>
      </c>
      <c r="G9" s="5" t="n">
        <v>70813</v>
      </c>
    </row>
    <row r="10">
      <c r="A10" s="3" t="inlineStr">
        <is>
          <t>Basic and diluted earnings (loss) per common share:</t>
        </is>
      </c>
    </row>
    <row r="11">
      <c r="A11" s="4" t="inlineStr">
        <is>
          <t>Net income (loss) per common share attributable to common shareholders - basic and diluted</t>
        </is>
      </c>
      <c r="B11" s="7" t="n">
        <v>0.19</v>
      </c>
      <c r="D11" s="7" t="n">
        <v>-0.1</v>
      </c>
      <c r="F11" s="7" t="n">
        <v>0.4</v>
      </c>
      <c r="G11" s="7" t="n">
        <v>-0.21</v>
      </c>
    </row>
    <row r="12">
      <c r="A12" s="4" t="inlineStr">
        <is>
          <t>Common shares excluded from computation of potentially dilutive shares because of anti-dilutive effect</t>
        </is>
      </c>
      <c r="B12" s="5" t="n">
        <v>1900</v>
      </c>
      <c r="D12" s="5" t="n">
        <v>1300</v>
      </c>
      <c r="F12" s="5" t="n">
        <v>1500</v>
      </c>
      <c r="G12" s="5" t="n">
        <v>1000</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S - Schedule of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t>
        </is>
      </c>
    </row>
    <row r="4">
      <c r="A4" s="4" t="inlineStr">
        <is>
          <t>Cash distributions received from partnerships treated as investments at cost</t>
        </is>
      </c>
      <c r="B4" s="6" t="n">
        <v>3900</v>
      </c>
      <c r="C4" s="6" t="n">
        <v>5000</v>
      </c>
      <c r="D4" s="6" t="n">
        <v>9200</v>
      </c>
      <c r="E4" s="6" t="n">
        <v>8300</v>
      </c>
    </row>
    <row r="5">
      <c r="A5" s="3" t="inlineStr">
        <is>
          <t>Investments</t>
        </is>
      </c>
    </row>
    <row r="6">
      <c r="A6" s="4" t="inlineStr">
        <is>
          <t>Cash surrender value of life insurance policies</t>
        </is>
      </c>
      <c r="B6" s="5" t="n">
        <v>2713</v>
      </c>
      <c r="D6" s="5" t="n">
        <v>2713</v>
      </c>
      <c r="F6" s="6" t="n">
        <v>2474</v>
      </c>
    </row>
    <row r="7">
      <c r="A7" s="4" t="inlineStr">
        <is>
          <t>Total</t>
        </is>
      </c>
      <c r="B7" s="6" t="n">
        <v>112541</v>
      </c>
      <c r="D7" s="6" t="n">
        <v>112541</v>
      </c>
      <c r="F7" s="6" t="n">
        <v>112717</v>
      </c>
    </row>
    <row r="8">
      <c r="A8" s="4" t="inlineStr">
        <is>
          <t>GTE Mobilnet of South Texas Limited Partnership</t>
        </is>
      </c>
    </row>
    <row r="9">
      <c r="A9" s="3" t="inlineStr">
        <is>
          <t>Investments</t>
        </is>
      </c>
    </row>
    <row r="10">
      <c r="A10" s="4" t="inlineStr">
        <is>
          <t>Ownership percentage of investments at cost</t>
        </is>
      </c>
      <c r="B10" s="4" t="inlineStr">
        <is>
          <t>2.34%</t>
        </is>
      </c>
      <c r="D10" s="4" t="inlineStr">
        <is>
          <t>2.34%</t>
        </is>
      </c>
      <c r="F10" s="4" t="inlineStr">
        <is>
          <t>2.34%</t>
        </is>
      </c>
    </row>
    <row r="11">
      <c r="A11" s="3" t="inlineStr">
        <is>
          <t>Investments</t>
        </is>
      </c>
    </row>
    <row r="12">
      <c r="A12" s="4" t="inlineStr">
        <is>
          <t>Investments at cost</t>
        </is>
      </c>
      <c r="B12" s="6" t="n">
        <v>21450</v>
      </c>
      <c r="D12" s="6" t="n">
        <v>21450</v>
      </c>
      <c r="F12" s="6" t="n">
        <v>21450</v>
      </c>
    </row>
    <row r="13">
      <c r="A13" s="4" t="inlineStr">
        <is>
          <t>Pittsburgh SMSA Limited Partnership</t>
        </is>
      </c>
    </row>
    <row r="14">
      <c r="A14" s="3" t="inlineStr">
        <is>
          <t>Investments</t>
        </is>
      </c>
    </row>
    <row r="15">
      <c r="A15" s="4" t="inlineStr">
        <is>
          <t>Ownership percentage of investments at cost</t>
        </is>
      </c>
      <c r="B15" s="4" t="inlineStr">
        <is>
          <t>3.60%</t>
        </is>
      </c>
      <c r="D15" s="4" t="inlineStr">
        <is>
          <t>3.60%</t>
        </is>
      </c>
      <c r="F15" s="4" t="inlineStr">
        <is>
          <t>3.60%</t>
        </is>
      </c>
    </row>
    <row r="16">
      <c r="A16" s="3" t="inlineStr">
        <is>
          <t>Investments</t>
        </is>
      </c>
    </row>
    <row r="17">
      <c r="A17" s="4" t="inlineStr">
        <is>
          <t>Investments at cost</t>
        </is>
      </c>
      <c r="B17" s="6" t="n">
        <v>22950</v>
      </c>
      <c r="D17" s="6" t="n">
        <v>22950</v>
      </c>
      <c r="F17" s="6" t="n">
        <v>22950</v>
      </c>
    </row>
    <row r="18">
      <c r="A18" s="4" t="inlineStr">
        <is>
          <t>CoBank, ACB Stock</t>
        </is>
      </c>
    </row>
    <row r="19">
      <c r="A19" s="3" t="inlineStr">
        <is>
          <t>Investments</t>
        </is>
      </c>
    </row>
    <row r="20">
      <c r="A20" s="4" t="inlineStr">
        <is>
          <t>Investments at cost</t>
        </is>
      </c>
      <c r="B20" s="5" t="n">
        <v>8882</v>
      </c>
      <c r="D20" s="5" t="n">
        <v>8882</v>
      </c>
      <c r="F20" s="5" t="n">
        <v>8910</v>
      </c>
    </row>
    <row r="21">
      <c r="A21" s="4" t="inlineStr">
        <is>
          <t>Other</t>
        </is>
      </c>
    </row>
    <row r="22">
      <c r="A22" s="3" t="inlineStr">
        <is>
          <t>Investments</t>
        </is>
      </c>
    </row>
    <row r="23">
      <c r="A23" s="4" t="inlineStr">
        <is>
          <t>Investments at cost</t>
        </is>
      </c>
      <c r="B23" s="6" t="n">
        <v>273</v>
      </c>
      <c r="D23" s="6" t="n">
        <v>273</v>
      </c>
      <c r="F23" s="6" t="n">
        <v>298</v>
      </c>
    </row>
    <row r="24">
      <c r="A24" s="4" t="inlineStr">
        <is>
          <t>GTE Mobilnet of Texas RSA #17 Limited Partnership</t>
        </is>
      </c>
    </row>
    <row r="25">
      <c r="A25" s="3" t="inlineStr">
        <is>
          <t>Investments</t>
        </is>
      </c>
    </row>
    <row r="26">
      <c r="A26" s="4" t="inlineStr">
        <is>
          <t>Ownership percentage of equity method investee</t>
        </is>
      </c>
      <c r="B26" s="4" t="inlineStr">
        <is>
          <t>20.51%</t>
        </is>
      </c>
      <c r="D26" s="4" t="inlineStr">
        <is>
          <t>20.51%</t>
        </is>
      </c>
      <c r="F26" s="4" t="inlineStr">
        <is>
          <t>20.51%</t>
        </is>
      </c>
    </row>
    <row r="27">
      <c r="A27" s="3" t="inlineStr">
        <is>
          <t>Investments</t>
        </is>
      </c>
    </row>
    <row r="28">
      <c r="A28" s="4" t="inlineStr">
        <is>
          <t>Equity method investments</t>
        </is>
      </c>
      <c r="B28" s="6" t="n">
        <v>19372</v>
      </c>
      <c r="D28" s="6" t="n">
        <v>19372</v>
      </c>
      <c r="F28" s="6" t="n">
        <v>20162</v>
      </c>
    </row>
    <row r="29">
      <c r="A29" s="4" t="inlineStr">
        <is>
          <t>Pennsylvania RSA 6(I) Limited Partnership</t>
        </is>
      </c>
    </row>
    <row r="30">
      <c r="A30" s="3" t="inlineStr">
        <is>
          <t>Investments</t>
        </is>
      </c>
    </row>
    <row r="31">
      <c r="A31" s="4" t="inlineStr">
        <is>
          <t>Ownership percentage of equity method investee</t>
        </is>
      </c>
      <c r="B31" s="4" t="inlineStr">
        <is>
          <t>16.67%</t>
        </is>
      </c>
      <c r="D31" s="4" t="inlineStr">
        <is>
          <t>16.67%</t>
        </is>
      </c>
      <c r="F31" s="4" t="inlineStr">
        <is>
          <t>16.67%</t>
        </is>
      </c>
    </row>
    <row r="32">
      <c r="A32" s="3" t="inlineStr">
        <is>
          <t>Investments</t>
        </is>
      </c>
    </row>
    <row r="33">
      <c r="A33" s="4" t="inlineStr">
        <is>
          <t>Equity method investments</t>
        </is>
      </c>
      <c r="B33" s="6" t="n">
        <v>7687</v>
      </c>
      <c r="D33" s="6" t="n">
        <v>7687</v>
      </c>
      <c r="F33" s="6" t="n">
        <v>7658</v>
      </c>
    </row>
    <row r="34">
      <c r="A34" s="4" t="inlineStr">
        <is>
          <t>Pennsylvania RSA 6(II) Limited Partnership</t>
        </is>
      </c>
    </row>
    <row r="35">
      <c r="A35" s="3" t="inlineStr">
        <is>
          <t>Investments</t>
        </is>
      </c>
    </row>
    <row r="36">
      <c r="A36" s="4" t="inlineStr">
        <is>
          <t>Ownership percentage of equity method investee</t>
        </is>
      </c>
      <c r="B36" s="4" t="inlineStr">
        <is>
          <t>23.67%</t>
        </is>
      </c>
      <c r="D36" s="4" t="inlineStr">
        <is>
          <t>23.67%</t>
        </is>
      </c>
      <c r="F36" s="4" t="inlineStr">
        <is>
          <t>23.67%</t>
        </is>
      </c>
    </row>
    <row r="37">
      <c r="A37" s="3" t="inlineStr">
        <is>
          <t>Investments</t>
        </is>
      </c>
    </row>
    <row r="38">
      <c r="A38" s="4" t="inlineStr">
        <is>
          <t>Equity method investments</t>
        </is>
      </c>
      <c r="B38" s="6" t="n">
        <v>29214</v>
      </c>
      <c r="D38" s="6" t="n">
        <v>29214</v>
      </c>
      <c r="F38" s="6" t="n">
        <v>288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18" customWidth="1" min="6" max="6"/>
  </cols>
  <sheetData>
    <row r="1">
      <c r="A1" s="1" t="inlineStr">
        <is>
          <t>INVESTMENTS - Equity Method (Details) $ in Millions</t>
        </is>
      </c>
      <c r="B1" s="2" t="inlineStr">
        <is>
          <t>3 Months Ended</t>
        </is>
      </c>
      <c r="D1" s="2" t="inlineStr">
        <is>
          <t>6 Months Ended</t>
        </is>
      </c>
    </row>
    <row r="2">
      <c r="B2" s="2" t="inlineStr">
        <is>
          <t>Jun. 30, 2020USD ($)item</t>
        </is>
      </c>
      <c r="C2" s="2" t="inlineStr">
        <is>
          <t>Jun. 30, 2019USD ($)</t>
        </is>
      </c>
      <c r="D2" s="2" t="inlineStr">
        <is>
          <t>Jun. 30, 2020USD ($)item</t>
        </is>
      </c>
      <c r="E2" s="2" t="inlineStr">
        <is>
          <t>Jun. 30, 2019USD ($)</t>
        </is>
      </c>
      <c r="F2" s="2" t="inlineStr">
        <is>
          <t>Dec. 31, 2019item</t>
        </is>
      </c>
    </row>
    <row r="3">
      <c r="A3" s="3" t="inlineStr">
        <is>
          <t>Investments</t>
        </is>
      </c>
    </row>
    <row r="4">
      <c r="A4" s="4" t="inlineStr">
        <is>
          <t>Number of entity's investments which is accounted for using equity method | item</t>
        </is>
      </c>
      <c r="B4" s="5" t="n">
        <v>3</v>
      </c>
      <c r="D4" s="5" t="n">
        <v>3</v>
      </c>
      <c r="F4" s="5" t="n">
        <v>3</v>
      </c>
    </row>
    <row r="5">
      <c r="A5" s="4" t="inlineStr">
        <is>
          <t>Cash distributions received from partnerships treated as equity method investees</t>
        </is>
      </c>
      <c r="B5" s="9" t="n">
        <v>5.7</v>
      </c>
      <c r="C5" s="9" t="n">
        <v>5.6</v>
      </c>
      <c r="D5" s="9" t="n">
        <v>10.5</v>
      </c>
      <c r="E5" s="9" t="n">
        <v>9.6</v>
      </c>
    </row>
    <row r="6">
      <c r="A6" s="4" t="inlineStr">
        <is>
          <t>ASU 2016-13</t>
        </is>
      </c>
    </row>
    <row r="7">
      <c r="A7" s="3" t="inlineStr">
        <is>
          <t>Investments</t>
        </is>
      </c>
    </row>
    <row r="8">
      <c r="A8" s="4" t="inlineStr">
        <is>
          <t>Adjustment of partnership interests</t>
        </is>
      </c>
      <c r="B8" s="9" t="n">
        <v>0.2</v>
      </c>
      <c r="D8" s="9" t="n">
        <v>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Recurring - USD ($) $ in Thousands</t>
        </is>
      </c>
      <c r="B1" s="2" t="inlineStr">
        <is>
          <t>Jun. 30, 2020</t>
        </is>
      </c>
      <c r="C1" s="2" t="inlineStr">
        <is>
          <t>Dec. 31, 2019</t>
        </is>
      </c>
    </row>
    <row r="2">
      <c r="A2" s="3" t="inlineStr">
        <is>
          <t>Fair Value Measurements</t>
        </is>
      </c>
    </row>
    <row r="3">
      <c r="A3" s="4" t="inlineStr">
        <is>
          <t>Current interest rate swap liabilities</t>
        </is>
      </c>
      <c r="B3" s="6" t="n">
        <v>-780</v>
      </c>
      <c r="C3" s="6" t="n">
        <v>-2565</v>
      </c>
    </row>
    <row r="4">
      <c r="A4" s="4" t="inlineStr">
        <is>
          <t>Long-term interest rate swap liabilities</t>
        </is>
      </c>
      <c r="B4" s="5" t="n">
        <v>-37362</v>
      </c>
      <c r="C4" s="5" t="n">
        <v>-24960</v>
      </c>
    </row>
    <row r="5">
      <c r="A5" s="4" t="inlineStr">
        <is>
          <t>Total</t>
        </is>
      </c>
      <c r="B5" s="5" t="n">
        <v>-38142</v>
      </c>
      <c r="C5" s="5" t="n">
        <v>-27525</v>
      </c>
    </row>
    <row r="6">
      <c r="A6" s="4" t="inlineStr">
        <is>
          <t>Significant Other Observable Inputs (Level 2)</t>
        </is>
      </c>
    </row>
    <row r="7">
      <c r="A7" s="3" t="inlineStr">
        <is>
          <t>Fair Value Measurements</t>
        </is>
      </c>
    </row>
    <row r="8">
      <c r="A8" s="4" t="inlineStr">
        <is>
          <t>Current interest rate swap liabilities</t>
        </is>
      </c>
      <c r="B8" s="5" t="n">
        <v>-780</v>
      </c>
      <c r="C8" s="5" t="n">
        <v>-2565</v>
      </c>
    </row>
    <row r="9">
      <c r="A9" s="4" t="inlineStr">
        <is>
          <t>Long-term interest rate swap liabilities</t>
        </is>
      </c>
      <c r="B9" s="5" t="n">
        <v>-37362</v>
      </c>
      <c r="C9" s="5" t="n">
        <v>-24960</v>
      </c>
    </row>
    <row r="10">
      <c r="A10" s="4" t="inlineStr">
        <is>
          <t>Total</t>
        </is>
      </c>
      <c r="B10" s="6" t="n">
        <v>-38142</v>
      </c>
      <c r="C10" s="6" t="n">
        <v>-275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V (Details) - USD ($) $ in Thousands</t>
        </is>
      </c>
      <c r="B1" s="2" t="inlineStr">
        <is>
          <t>Jun. 30, 2020</t>
        </is>
      </c>
      <c r="C1" s="2" t="inlineStr">
        <is>
          <t>Dec. 31, 2019</t>
        </is>
      </c>
    </row>
    <row r="2">
      <c r="A2" s="4" t="inlineStr">
        <is>
          <t>Carrying Value</t>
        </is>
      </c>
    </row>
    <row r="3">
      <c r="A3" s="3" t="inlineStr">
        <is>
          <t>Fair Value Measurements</t>
        </is>
      </c>
    </row>
    <row r="4">
      <c r="A4" s="4" t="inlineStr">
        <is>
          <t>Long-term debt</t>
        </is>
      </c>
      <c r="B4" s="6" t="n">
        <v>2209500</v>
      </c>
      <c r="C4" s="6" t="n">
        <v>2262111</v>
      </c>
    </row>
    <row r="5">
      <c r="A5" s="4" t="inlineStr">
        <is>
          <t>Fair Value</t>
        </is>
      </c>
    </row>
    <row r="6">
      <c r="A6" s="3" t="inlineStr">
        <is>
          <t>Fair Value Measurements</t>
        </is>
      </c>
    </row>
    <row r="7">
      <c r="A7" s="4" t="inlineStr">
        <is>
          <t>Long-term debt</t>
        </is>
      </c>
      <c r="B7" s="6" t="n">
        <v>2089151</v>
      </c>
      <c r="C7" s="6" t="n">
        <v>21254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5876</v>
      </c>
      <c r="C3" s="6" t="n">
        <v>12395</v>
      </c>
    </row>
    <row r="4">
      <c r="A4" s="4" t="inlineStr">
        <is>
          <t>Accounts receivable, net of allowance for credit losses</t>
        </is>
      </c>
      <c r="B4" s="5" t="n">
        <v>116493</v>
      </c>
      <c r="C4" s="5" t="n">
        <v>120016</v>
      </c>
    </row>
    <row r="5">
      <c r="A5" s="4" t="inlineStr">
        <is>
          <t>Income tax receivable</t>
        </is>
      </c>
      <c r="B5" s="5" t="n">
        <v>4374</v>
      </c>
      <c r="C5" s="5" t="n">
        <v>2669</v>
      </c>
    </row>
    <row r="6">
      <c r="A6" s="4" t="inlineStr">
        <is>
          <t>Prepaid expenses and other current assets</t>
        </is>
      </c>
      <c r="B6" s="5" t="n">
        <v>41164</v>
      </c>
      <c r="C6" s="5" t="n">
        <v>41787</v>
      </c>
    </row>
    <row r="7">
      <c r="A7" s="4" t="inlineStr">
        <is>
          <t>Total current assets</t>
        </is>
      </c>
      <c r="B7" s="5" t="n">
        <v>207907</v>
      </c>
      <c r="C7" s="5" t="n">
        <v>176867</v>
      </c>
    </row>
    <row r="8">
      <c r="A8" s="4" t="inlineStr">
        <is>
          <t>Property, plant and equipment, net</t>
        </is>
      </c>
      <c r="B8" s="5" t="n">
        <v>1793340</v>
      </c>
      <c r="C8" s="5" t="n">
        <v>1835878</v>
      </c>
    </row>
    <row r="9">
      <c r="A9" s="4" t="inlineStr">
        <is>
          <t>Investments</t>
        </is>
      </c>
      <c r="B9" s="5" t="n">
        <v>112541</v>
      </c>
      <c r="C9" s="5" t="n">
        <v>112717</v>
      </c>
    </row>
    <row r="10">
      <c r="A10" s="4" t="inlineStr">
        <is>
          <t>Goodwill</t>
        </is>
      </c>
      <c r="B10" s="5" t="n">
        <v>1035274</v>
      </c>
      <c r="C10" s="5" t="n">
        <v>1035274</v>
      </c>
    </row>
    <row r="11">
      <c r="A11" s="4" t="inlineStr">
        <is>
          <t>Customer relationships, net</t>
        </is>
      </c>
      <c r="B11" s="5" t="n">
        <v>138744</v>
      </c>
      <c r="C11" s="5" t="n">
        <v>164069</v>
      </c>
    </row>
    <row r="12">
      <c r="A12" s="4" t="inlineStr">
        <is>
          <t>Other intangible assets</t>
        </is>
      </c>
      <c r="B12" s="5" t="n">
        <v>10557</v>
      </c>
      <c r="C12" s="5" t="n">
        <v>10557</v>
      </c>
    </row>
    <row r="13">
      <c r="A13" s="4" t="inlineStr">
        <is>
          <t>Other assets</t>
        </is>
      </c>
      <c r="B13" s="5" t="n">
        <v>49274</v>
      </c>
      <c r="C13" s="5" t="n">
        <v>54915</v>
      </c>
    </row>
    <row r="14">
      <c r="A14" s="4" t="inlineStr">
        <is>
          <t>Total assets</t>
        </is>
      </c>
      <c r="B14" s="5" t="n">
        <v>3347637</v>
      </c>
      <c r="C14" s="5" t="n">
        <v>3390277</v>
      </c>
    </row>
    <row r="15">
      <c r="A15" s="3" t="inlineStr">
        <is>
          <t>Current liabilities:</t>
        </is>
      </c>
    </row>
    <row r="16">
      <c r="A16" s="4" t="inlineStr">
        <is>
          <t>Accounts payable</t>
        </is>
      </c>
      <c r="B16" s="5" t="n">
        <v>16707</v>
      </c>
      <c r="C16" s="5" t="n">
        <v>30936</v>
      </c>
    </row>
    <row r="17">
      <c r="A17" s="4" t="inlineStr">
        <is>
          <t>Advance billings and customer deposits</t>
        </is>
      </c>
      <c r="B17" s="5" t="n">
        <v>44574</v>
      </c>
      <c r="C17" s="5" t="n">
        <v>45710</v>
      </c>
    </row>
    <row r="18">
      <c r="A18" s="4" t="inlineStr">
        <is>
          <t>Accrued compensation</t>
        </is>
      </c>
      <c r="B18" s="5" t="n">
        <v>55089</v>
      </c>
      <c r="C18" s="5" t="n">
        <v>57069</v>
      </c>
    </row>
    <row r="19">
      <c r="A19" s="4" t="inlineStr">
        <is>
          <t>Accrued interest</t>
        </is>
      </c>
      <c r="B19" s="5" t="n">
        <v>7793</v>
      </c>
      <c r="C19" s="5" t="n">
        <v>7874</v>
      </c>
    </row>
    <row r="20">
      <c r="A20" s="4" t="inlineStr">
        <is>
          <t>Accrued expense</t>
        </is>
      </c>
      <c r="B20" s="5" t="n">
        <v>75705</v>
      </c>
      <c r="C20" s="5" t="n">
        <v>75406</v>
      </c>
    </row>
    <row r="21">
      <c r="A21" s="4" t="inlineStr">
        <is>
          <t>Current portion of long-term debt and finance lease obligations</t>
        </is>
      </c>
      <c r="B21" s="5" t="n">
        <v>24889</v>
      </c>
      <c r="C21" s="5" t="n">
        <v>27301</v>
      </c>
    </row>
    <row r="22">
      <c r="A22" s="4" t="inlineStr">
        <is>
          <t>Total current liabilities</t>
        </is>
      </c>
      <c r="B22" s="5" t="n">
        <v>224757</v>
      </c>
      <c r="C22" s="5" t="n">
        <v>244296</v>
      </c>
    </row>
    <row r="23">
      <c r="A23" s="4" t="inlineStr">
        <is>
          <t>Long-term debt and finance lease obligations</t>
        </is>
      </c>
      <c r="B23" s="5" t="n">
        <v>2198003</v>
      </c>
      <c r="C23" s="5" t="n">
        <v>2250677</v>
      </c>
    </row>
    <row r="24">
      <c r="A24" s="4" t="inlineStr">
        <is>
          <t>Deferred income taxes</t>
        </is>
      </c>
      <c r="B24" s="5" t="n">
        <v>179573</v>
      </c>
      <c r="C24" s="5" t="n">
        <v>173027</v>
      </c>
    </row>
    <row r="25">
      <c r="A25" s="4" t="inlineStr">
        <is>
          <t>Pension and other post-retirement obligations</t>
        </is>
      </c>
      <c r="B25" s="5" t="n">
        <v>285253</v>
      </c>
      <c r="C25" s="5" t="n">
        <v>302296</v>
      </c>
    </row>
    <row r="26">
      <c r="A26" s="4" t="inlineStr">
        <is>
          <t>Other long-term liabilities</t>
        </is>
      </c>
      <c r="B26" s="5" t="n">
        <v>87843</v>
      </c>
      <c r="C26" s="5" t="n">
        <v>72730</v>
      </c>
    </row>
    <row r="27">
      <c r="A27" s="4" t="inlineStr">
        <is>
          <t>Total liabilities</t>
        </is>
      </c>
      <c r="B27" s="5" t="n">
        <v>2975429</v>
      </c>
      <c r="C27" s="5" t="n">
        <v>3043026</v>
      </c>
    </row>
    <row r="28">
      <c r="A28" s="4" t="inlineStr">
        <is>
          <t>Commitments and contingencies (Note 12)</t>
        </is>
      </c>
      <c r="B28" s="4" t="inlineStr">
        <is>
          <t xml:space="preserve"> </t>
        </is>
      </c>
      <c r="C28" s="4" t="inlineStr">
        <is>
          <t xml:space="preserve"> </t>
        </is>
      </c>
    </row>
    <row r="29">
      <c r="A29" s="3" t="inlineStr">
        <is>
          <t>Shareholders' equity:</t>
        </is>
      </c>
    </row>
    <row r="30">
      <c r="A30" s="4" t="inlineStr">
        <is>
          <t>Common stock, par value $0.01 per share; 100,000,000 shares authorized, 73,057,683 and 71,961,045 shares outstanding as of June 30, 2020 and December 31, 2019, respectively</t>
        </is>
      </c>
      <c r="B30" s="5" t="n">
        <v>731</v>
      </c>
      <c r="C30" s="5" t="n">
        <v>720</v>
      </c>
    </row>
    <row r="31">
      <c r="A31" s="4" t="inlineStr">
        <is>
          <t>Additional paid-in capital</t>
        </is>
      </c>
      <c r="B31" s="5" t="n">
        <v>495459</v>
      </c>
      <c r="C31" s="5" t="n">
        <v>492246</v>
      </c>
    </row>
    <row r="32">
      <c r="A32" s="4" t="inlineStr">
        <is>
          <t>Accumulated deficit</t>
        </is>
      </c>
      <c r="B32" s="5" t="n">
        <v>-42104</v>
      </c>
      <c r="C32" s="5" t="n">
        <v>-71217</v>
      </c>
    </row>
    <row r="33">
      <c r="A33" s="4" t="inlineStr">
        <is>
          <t>Accumulated other comprehensive loss, net</t>
        </is>
      </c>
      <c r="B33" s="5" t="n">
        <v>-88419</v>
      </c>
      <c r="C33" s="5" t="n">
        <v>-80868</v>
      </c>
    </row>
    <row r="34">
      <c r="A34" s="4" t="inlineStr">
        <is>
          <t>Noncontrolling interest</t>
        </is>
      </c>
      <c r="B34" s="5" t="n">
        <v>6541</v>
      </c>
      <c r="C34" s="5" t="n">
        <v>6370</v>
      </c>
    </row>
    <row r="35">
      <c r="A35" s="4" t="inlineStr">
        <is>
          <t>Total shareholders' equity</t>
        </is>
      </c>
      <c r="B35" s="5" t="n">
        <v>372208</v>
      </c>
      <c r="C35" s="5" t="n">
        <v>347251</v>
      </c>
    </row>
    <row r="36">
      <c r="A36" s="4" t="inlineStr">
        <is>
          <t>Total liabilities and shareholders' equity</t>
        </is>
      </c>
      <c r="B36" s="6" t="n">
        <v>3347637</v>
      </c>
      <c r="C36" s="6" t="n">
        <v>33902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s>
  <sheetData>
    <row r="1">
      <c r="A1" s="1" t="inlineStr">
        <is>
          <t>LONG-TERM DEBT (Details) $ in Thousands</t>
        </is>
      </c>
      <c r="B1" s="2" t="inlineStr">
        <is>
          <t>Dec. 21, 2016</t>
        </is>
      </c>
      <c r="C1" s="2" t="inlineStr">
        <is>
          <t>Jun. 08, 2015USD ($)</t>
        </is>
      </c>
      <c r="D1" s="2" t="inlineStr">
        <is>
          <t>Dec. 31, 2017USD ($)</t>
        </is>
      </c>
      <c r="E1" s="2" t="inlineStr">
        <is>
          <t>Oct. 31, 2016USD ($)</t>
        </is>
      </c>
      <c r="F1" s="2" t="inlineStr">
        <is>
          <t>Sep. 30, 2014USD ($)</t>
        </is>
      </c>
      <c r="G1" s="2" t="inlineStr">
        <is>
          <t>Sep. 30, 2020</t>
        </is>
      </c>
      <c r="H1" s="2" t="inlineStr">
        <is>
          <t>Jun. 30, 2019USD ($)</t>
        </is>
      </c>
      <c r="I1" s="2" t="inlineStr">
        <is>
          <t>Mar. 31, 2019USD ($)</t>
        </is>
      </c>
      <c r="J1" s="2" t="inlineStr">
        <is>
          <t>Jun. 30, 2020USD ($)</t>
        </is>
      </c>
      <c r="K1" s="2" t="inlineStr">
        <is>
          <t>Jun. 30, 2019USD ($)</t>
        </is>
      </c>
      <c r="L1" s="2" t="inlineStr">
        <is>
          <t>Dec. 31, 2019USD ($)</t>
        </is>
      </c>
    </row>
    <row r="2">
      <c r="A2" s="3" t="inlineStr">
        <is>
          <t>Debt</t>
        </is>
      </c>
    </row>
    <row r="3">
      <c r="A3" s="4" t="inlineStr">
        <is>
          <t>Total long-term debt and finance leases</t>
        </is>
      </c>
      <c r="J3" s="6" t="n">
        <v>2229645</v>
      </c>
      <c r="L3" s="6" t="n">
        <v>2286130</v>
      </c>
    </row>
    <row r="4">
      <c r="A4" s="4" t="inlineStr">
        <is>
          <t>Less: current portion of long-term debt and finance leases</t>
        </is>
      </c>
      <c r="J4" s="5" t="n">
        <v>-24889</v>
      </c>
      <c r="L4" s="5" t="n">
        <v>-27301</v>
      </c>
    </row>
    <row r="5">
      <c r="A5" s="4" t="inlineStr">
        <is>
          <t>Total long-term debt</t>
        </is>
      </c>
      <c r="J5" s="5" t="n">
        <v>2198003</v>
      </c>
      <c r="L5" s="5" t="n">
        <v>2250677</v>
      </c>
    </row>
    <row r="6">
      <c r="A6" s="4" t="inlineStr">
        <is>
          <t>Less: deferred debt issuance costs</t>
        </is>
      </c>
      <c r="J6" s="6" t="n">
        <v>-6753</v>
      </c>
      <c r="L6" s="5" t="n">
        <v>-8152</v>
      </c>
    </row>
    <row r="7">
      <c r="A7" s="4" t="inlineStr">
        <is>
          <t>Leverage ratio</t>
        </is>
      </c>
      <c r="E7" s="5" t="n">
        <v>3</v>
      </c>
      <c r="J7" s="10" t="n">
        <v>4.22</v>
      </c>
    </row>
    <row r="8">
      <c r="A8" s="4" t="inlineStr">
        <is>
          <t>Deferred debt issuance costs</t>
        </is>
      </c>
      <c r="J8" s="6" t="n">
        <v>6753</v>
      </c>
      <c r="L8" s="5" t="n">
        <v>8152</v>
      </c>
    </row>
    <row r="9">
      <c r="A9" s="4" t="inlineStr">
        <is>
          <t>Dividend declared</t>
        </is>
      </c>
      <c r="I9" s="6" t="n">
        <v>27932</v>
      </c>
    </row>
    <row r="10">
      <c r="A10" s="4" t="inlineStr">
        <is>
          <t>Interest coverage ratio</t>
        </is>
      </c>
      <c r="J10" s="10" t="n">
        <v>3.84</v>
      </c>
    </row>
    <row r="11">
      <c r="A11" s="4" t="inlineStr">
        <is>
          <t>Repayments of senior notes</t>
        </is>
      </c>
      <c r="J11" s="6" t="n">
        <v>4208</v>
      </c>
      <c r="K11" s="6" t="n">
        <v>4294</v>
      </c>
    </row>
    <row r="12">
      <c r="A12" s="4" t="inlineStr">
        <is>
          <t>Gain on extinguishment of debt</t>
        </is>
      </c>
      <c r="H12" s="6" t="n">
        <v>249</v>
      </c>
      <c r="J12" s="6" t="n">
        <v>234</v>
      </c>
      <c r="K12" s="5" t="n">
        <v>249</v>
      </c>
    </row>
    <row r="13">
      <c r="A13" s="4" t="inlineStr">
        <is>
          <t>Minimum</t>
        </is>
      </c>
    </row>
    <row r="14">
      <c r="A14" s="3" t="inlineStr">
        <is>
          <t>Debt</t>
        </is>
      </c>
    </row>
    <row r="15">
      <c r="A15" s="4" t="inlineStr">
        <is>
          <t>Interest coverage ratio</t>
        </is>
      </c>
      <c r="J15" s="10" t="n">
        <v>2.25</v>
      </c>
    </row>
    <row r="16">
      <c r="A16" s="4" t="inlineStr">
        <is>
          <t>Maximum</t>
        </is>
      </c>
    </row>
    <row r="17">
      <c r="A17" s="3" t="inlineStr">
        <is>
          <t>Debt</t>
        </is>
      </c>
    </row>
    <row r="18">
      <c r="A18" s="4" t="inlineStr">
        <is>
          <t>Leverage ratio for an event of default</t>
        </is>
      </c>
      <c r="J18" s="10" t="n">
        <v>5.25</v>
      </c>
    </row>
    <row r="19">
      <c r="A19" s="4" t="inlineStr">
        <is>
          <t>Senior Notes 6.50 Percent Due 2022</t>
        </is>
      </c>
    </row>
    <row r="20">
      <c r="A20" s="3" t="inlineStr">
        <is>
          <t>Debt</t>
        </is>
      </c>
    </row>
    <row r="21">
      <c r="A21" s="4" t="inlineStr">
        <is>
          <t>Total long-term debt and finance leases</t>
        </is>
      </c>
      <c r="J21" s="6" t="n">
        <v>438856</v>
      </c>
      <c r="L21" s="5" t="n">
        <v>443002</v>
      </c>
    </row>
    <row r="22">
      <c r="A22" s="4" t="inlineStr">
        <is>
          <t>Unamortized discount</t>
        </is>
      </c>
      <c r="J22" s="6" t="n">
        <v>1653</v>
      </c>
      <c r="L22" s="6" t="n">
        <v>1998</v>
      </c>
    </row>
    <row r="23">
      <c r="A23" s="4" t="inlineStr">
        <is>
          <t>Aggregate principal amount</t>
        </is>
      </c>
      <c r="C23" s="6" t="n">
        <v>300000</v>
      </c>
      <c r="F23" s="6" t="n">
        <v>200000</v>
      </c>
    </row>
    <row r="24">
      <c r="A24" s="4" t="inlineStr">
        <is>
          <t>Interest rate (as a percent)</t>
        </is>
      </c>
      <c r="C24" s="4" t="inlineStr">
        <is>
          <t>6.50%</t>
        </is>
      </c>
      <c r="F24" s="4" t="inlineStr">
        <is>
          <t>6.50%</t>
        </is>
      </c>
      <c r="J24" s="4" t="inlineStr">
        <is>
          <t>6.50%</t>
        </is>
      </c>
      <c r="L24" s="4" t="inlineStr">
        <is>
          <t>6.50%</t>
        </is>
      </c>
    </row>
    <row r="25">
      <c r="A25" s="4" t="inlineStr">
        <is>
          <t>Issue price as a percentage of par</t>
        </is>
      </c>
      <c r="C25" s="4" t="inlineStr">
        <is>
          <t>98.26%</t>
        </is>
      </c>
    </row>
    <row r="26">
      <c r="A26" s="4" t="inlineStr">
        <is>
          <t>Yield to maturity (as a percent)</t>
        </is>
      </c>
      <c r="C26" s="4" t="inlineStr">
        <is>
          <t>6.80%</t>
        </is>
      </c>
    </row>
    <row r="27">
      <c r="A27" s="4" t="inlineStr">
        <is>
          <t>Gross proceeds</t>
        </is>
      </c>
      <c r="C27" s="6" t="n">
        <v>294800</v>
      </c>
      <c r="F27" s="6" t="n">
        <v>200000</v>
      </c>
    </row>
    <row r="28">
      <c r="A28" s="4" t="inlineStr">
        <is>
          <t>Repayments of senior notes</t>
        </is>
      </c>
      <c r="J28" s="6" t="n">
        <v>4500</v>
      </c>
      <c r="K28" s="6" t="n">
        <v>4600</v>
      </c>
    </row>
    <row r="29">
      <c r="A29" s="4" t="inlineStr">
        <is>
          <t>Senior Secured Credit Facility</t>
        </is>
      </c>
    </row>
    <row r="30">
      <c r="A30" s="3" t="inlineStr">
        <is>
          <t>Debt</t>
        </is>
      </c>
    </row>
    <row r="31">
      <c r="A31" s="4" t="inlineStr">
        <is>
          <t>Amounts outstanding</t>
        </is>
      </c>
      <c r="J31" s="6" t="n">
        <v>0</v>
      </c>
    </row>
    <row r="32">
      <c r="A32" s="4" t="inlineStr">
        <is>
          <t>Senior Secured Credit Facility | Weighted average</t>
        </is>
      </c>
    </row>
    <row r="33">
      <c r="A33" s="3" t="inlineStr">
        <is>
          <t>Debt</t>
        </is>
      </c>
    </row>
    <row r="34">
      <c r="A34" s="4" t="inlineStr">
        <is>
          <t>Weighted average interest rate (as a percent)</t>
        </is>
      </c>
      <c r="J34" s="4" t="inlineStr">
        <is>
          <t>4.00%</t>
        </is>
      </c>
      <c r="L34" s="4" t="inlineStr">
        <is>
          <t>4.80%</t>
        </is>
      </c>
    </row>
    <row r="35">
      <c r="A35" s="4" t="inlineStr">
        <is>
          <t>Term Loan</t>
        </is>
      </c>
    </row>
    <row r="36">
      <c r="A36" s="3" t="inlineStr">
        <is>
          <t>Debt</t>
        </is>
      </c>
    </row>
    <row r="37">
      <c r="A37" s="4" t="inlineStr">
        <is>
          <t>Total long-term debt and finance leases</t>
        </is>
      </c>
      <c r="J37" s="6" t="n">
        <v>1770644</v>
      </c>
      <c r="L37" s="6" t="n">
        <v>1779109</v>
      </c>
    </row>
    <row r="38">
      <c r="A38" s="4" t="inlineStr">
        <is>
          <t>Unamortized discount</t>
        </is>
      </c>
      <c r="E38" s="6" t="n">
        <v>2300</v>
      </c>
      <c r="J38" s="5" t="n">
        <v>4893</v>
      </c>
      <c r="L38" s="5" t="n">
        <v>5604</v>
      </c>
    </row>
    <row r="39">
      <c r="A39" s="4" t="inlineStr">
        <is>
          <t>Aggregate principal amount</t>
        </is>
      </c>
      <c r="E39" s="6" t="n">
        <v>900000</v>
      </c>
    </row>
    <row r="40">
      <c r="A40" s="4" t="inlineStr">
        <is>
          <t>Quarterly principal payments required</t>
        </is>
      </c>
      <c r="J40" s="6" t="n">
        <v>2250</v>
      </c>
    </row>
    <row r="41">
      <c r="A41" s="4" t="inlineStr">
        <is>
          <t>Issue discount (as a percentage)</t>
        </is>
      </c>
      <c r="E41" s="4" t="inlineStr">
        <is>
          <t>0.25%</t>
        </is>
      </c>
    </row>
    <row r="42">
      <c r="A42" s="4" t="inlineStr">
        <is>
          <t>Term Loan | LIBOR</t>
        </is>
      </c>
    </row>
    <row r="43">
      <c r="A43" s="3" t="inlineStr">
        <is>
          <t>Debt</t>
        </is>
      </c>
    </row>
    <row r="44">
      <c r="A44" s="4" t="inlineStr">
        <is>
          <t>Margin (as a percent)</t>
        </is>
      </c>
      <c r="J44" s="4" t="inlineStr">
        <is>
          <t>3.00%</t>
        </is>
      </c>
    </row>
    <row r="45">
      <c r="A45" s="4" t="inlineStr">
        <is>
          <t>Term Loan | LIBOR | Minimum</t>
        </is>
      </c>
    </row>
    <row r="46">
      <c r="A46" s="3" t="inlineStr">
        <is>
          <t>Debt</t>
        </is>
      </c>
    </row>
    <row r="47">
      <c r="A47" s="4" t="inlineStr">
        <is>
          <t>Margin (as a percent)</t>
        </is>
      </c>
      <c r="J47" s="4" t="inlineStr">
        <is>
          <t>1.00%</t>
        </is>
      </c>
    </row>
    <row r="48">
      <c r="A48" s="4" t="inlineStr">
        <is>
          <t>Senior secured credit facility - revolving loan</t>
        </is>
      </c>
    </row>
    <row r="49">
      <c r="A49" s="3" t="inlineStr">
        <is>
          <t>Debt</t>
        </is>
      </c>
    </row>
    <row r="50">
      <c r="A50" s="4" t="inlineStr">
        <is>
          <t>Total long-term debt and finance leases</t>
        </is>
      </c>
      <c r="L50" s="5" t="n">
        <v>40000</v>
      </c>
    </row>
    <row r="51">
      <c r="A51" s="4" t="inlineStr">
        <is>
          <t>Maximum borrowing capacity of credit facility</t>
        </is>
      </c>
      <c r="E51" s="6" t="n">
        <v>110000</v>
      </c>
    </row>
    <row r="52">
      <c r="A52" s="4" t="inlineStr">
        <is>
          <t>Amounts outstanding</t>
        </is>
      </c>
      <c r="L52" s="5" t="n">
        <v>40000</v>
      </c>
    </row>
    <row r="53">
      <c r="A53" s="4" t="inlineStr">
        <is>
          <t>Stand-by letter of credit outstanding</t>
        </is>
      </c>
      <c r="J53" s="6" t="n">
        <v>18600</v>
      </c>
    </row>
    <row r="54">
      <c r="A54" s="4" t="inlineStr">
        <is>
          <t>Available borrowing capacity</t>
        </is>
      </c>
      <c r="J54" s="6" t="n">
        <v>91400</v>
      </c>
    </row>
    <row r="55">
      <c r="A55" s="4" t="inlineStr">
        <is>
          <t>Senior secured credit facility - revolving loan | LIBOR</t>
        </is>
      </c>
    </row>
    <row r="56">
      <c r="A56" s="3" t="inlineStr">
        <is>
          <t>Debt</t>
        </is>
      </c>
    </row>
    <row r="57">
      <c r="A57" s="4" t="inlineStr">
        <is>
          <t>Amounts outstanding</t>
        </is>
      </c>
      <c r="L57" s="5" t="n">
        <v>30000</v>
      </c>
    </row>
    <row r="58">
      <c r="A58" s="4" t="inlineStr">
        <is>
          <t>Senior secured credit facility - revolving loan | LIBOR | Minimum</t>
        </is>
      </c>
    </row>
    <row r="59">
      <c r="A59" s="3" t="inlineStr">
        <is>
          <t>Debt</t>
        </is>
      </c>
    </row>
    <row r="60">
      <c r="A60" s="4" t="inlineStr">
        <is>
          <t>Margin (as a percent)</t>
        </is>
      </c>
      <c r="J60" s="4" t="inlineStr">
        <is>
          <t>2.50%</t>
        </is>
      </c>
    </row>
    <row r="61">
      <c r="A61" s="4" t="inlineStr">
        <is>
          <t>Senior secured credit facility - revolving loan | LIBOR | Maximum</t>
        </is>
      </c>
    </row>
    <row r="62">
      <c r="A62" s="3" t="inlineStr">
        <is>
          <t>Debt</t>
        </is>
      </c>
    </row>
    <row r="63">
      <c r="A63" s="4" t="inlineStr">
        <is>
          <t>Margin (as a percent)</t>
        </is>
      </c>
      <c r="J63" s="4" t="inlineStr">
        <is>
          <t>3.25%</t>
        </is>
      </c>
    </row>
    <row r="64">
      <c r="A64" s="4" t="inlineStr">
        <is>
          <t>Senior secured credit facility - revolving loan | LIBOR | Weighted average | Forecast</t>
        </is>
      </c>
    </row>
    <row r="65">
      <c r="A65" s="3" t="inlineStr">
        <is>
          <t>Debt</t>
        </is>
      </c>
    </row>
    <row r="66">
      <c r="A66" s="4" t="inlineStr">
        <is>
          <t>Margin (as a percent)</t>
        </is>
      </c>
      <c r="G66" s="4" t="inlineStr">
        <is>
          <t>3.00%</t>
        </is>
      </c>
    </row>
    <row r="67">
      <c r="A67" s="4" t="inlineStr">
        <is>
          <t>Senior secured credit facility - revolving loan | Alternate base rate</t>
        </is>
      </c>
    </row>
    <row r="68">
      <c r="A68" s="3" t="inlineStr">
        <is>
          <t>Debt</t>
        </is>
      </c>
    </row>
    <row r="69">
      <c r="A69" s="4" t="inlineStr">
        <is>
          <t>Amounts outstanding</t>
        </is>
      </c>
      <c r="L69" s="5" t="n">
        <v>10000</v>
      </c>
    </row>
    <row r="70">
      <c r="A70" s="4" t="inlineStr">
        <is>
          <t>Senior secured credit facility - revolving loan | Alternate base rate | Minimum</t>
        </is>
      </c>
    </row>
    <row r="71">
      <c r="A71" s="3" t="inlineStr">
        <is>
          <t>Debt</t>
        </is>
      </c>
    </row>
    <row r="72">
      <c r="A72" s="4" t="inlineStr">
        <is>
          <t>Margin (as a percent)</t>
        </is>
      </c>
      <c r="J72" s="4" t="inlineStr">
        <is>
          <t>1.50%</t>
        </is>
      </c>
    </row>
    <row r="73">
      <c r="A73" s="4" t="inlineStr">
        <is>
          <t>Senior secured credit facility - revolving loan | Alternate base rate | Maximum</t>
        </is>
      </c>
    </row>
    <row r="74">
      <c r="A74" s="3" t="inlineStr">
        <is>
          <t>Debt</t>
        </is>
      </c>
    </row>
    <row r="75">
      <c r="A75" s="4" t="inlineStr">
        <is>
          <t>Margin (as a percent)</t>
        </is>
      </c>
      <c r="J75" s="4" t="inlineStr">
        <is>
          <t>2.25%</t>
        </is>
      </c>
    </row>
    <row r="76">
      <c r="A76" s="4" t="inlineStr">
        <is>
          <t>Senior secured credit facility - revolving loan | Alternate base rate | Weighted average | Forecast</t>
        </is>
      </c>
    </row>
    <row r="77">
      <c r="A77" s="3" t="inlineStr">
        <is>
          <t>Debt</t>
        </is>
      </c>
    </row>
    <row r="78">
      <c r="A78" s="4" t="inlineStr">
        <is>
          <t>Margin (as a percent)</t>
        </is>
      </c>
      <c r="G78" s="4" t="inlineStr">
        <is>
          <t>2.00%</t>
        </is>
      </c>
    </row>
    <row r="79">
      <c r="A79" s="4" t="inlineStr">
        <is>
          <t>Finance leases</t>
        </is>
      </c>
    </row>
    <row r="80">
      <c r="A80" s="3" t="inlineStr">
        <is>
          <t>Debt</t>
        </is>
      </c>
    </row>
    <row r="81">
      <c r="A81" s="4" t="inlineStr">
        <is>
          <t>Total long-term debt and finance leases</t>
        </is>
      </c>
      <c r="J81" s="6" t="n">
        <v>20145</v>
      </c>
      <c r="L81" s="6" t="n">
        <v>24019</v>
      </c>
    </row>
    <row r="82">
      <c r="A82" s="4" t="inlineStr">
        <is>
          <t>Incremental Term Loan Facility</t>
        </is>
      </c>
    </row>
    <row r="83">
      <c r="A83" s="3" t="inlineStr">
        <is>
          <t>Debt</t>
        </is>
      </c>
    </row>
    <row r="84">
      <c r="A84" s="4" t="inlineStr">
        <is>
          <t>Aggregate principal amount</t>
        </is>
      </c>
      <c r="E84" s="5" t="n">
        <v>935000</v>
      </c>
    </row>
    <row r="85">
      <c r="A85" s="4" t="inlineStr">
        <is>
          <t>Quarterly principal payments required</t>
        </is>
      </c>
      <c r="D85" s="6" t="n">
        <v>2340</v>
      </c>
    </row>
    <row r="86">
      <c r="A86" s="4" t="inlineStr">
        <is>
          <t>Issue discount (as a percentage)</t>
        </is>
      </c>
      <c r="B86" s="4" t="inlineStr">
        <is>
          <t>0.50%</t>
        </is>
      </c>
    </row>
    <row r="87">
      <c r="A87" s="4" t="inlineStr">
        <is>
          <t>Incremental Term Loan Facility | Maximum</t>
        </is>
      </c>
    </row>
    <row r="88">
      <c r="A88" s="3" t="inlineStr">
        <is>
          <t>Debt</t>
        </is>
      </c>
    </row>
    <row r="89">
      <c r="A89" s="4" t="inlineStr">
        <is>
          <t>Additional borrowing capacity</t>
        </is>
      </c>
      <c r="E89" s="6"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RIVATIVE FINANCIAL INSTRUMENTS - Interest Rate Swaps (Details) $ in Thousands</t>
        </is>
      </c>
      <c r="B1" s="2" t="inlineStr">
        <is>
          <t>6 Months Ended</t>
        </is>
      </c>
    </row>
    <row r="2">
      <c r="B2" s="2" t="inlineStr">
        <is>
          <t>Jun. 30, 2020USD ($)item</t>
        </is>
      </c>
      <c r="C2" s="2" t="inlineStr">
        <is>
          <t>Dec. 31, 2019USD ($)</t>
        </is>
      </c>
    </row>
    <row r="3">
      <c r="A3" s="3" t="inlineStr">
        <is>
          <t>Derivatives</t>
        </is>
      </c>
    </row>
    <row r="4">
      <c r="A4" s="4" t="inlineStr">
        <is>
          <t>Number of swap agreements that provide for the entity or the counterparties to post collateral | item</t>
        </is>
      </c>
      <c r="B4" s="5" t="n">
        <v>0</v>
      </c>
    </row>
    <row r="5">
      <c r="A5" s="4" t="inlineStr">
        <is>
          <t>Interest rate swaps</t>
        </is>
      </c>
    </row>
    <row r="6">
      <c r="A6" s="3" t="inlineStr">
        <is>
          <t>Derivatives</t>
        </is>
      </c>
    </row>
    <row r="7">
      <c r="A7" s="4" t="inlineStr">
        <is>
          <t>Total fair value, derivative asset (liability)</t>
        </is>
      </c>
      <c r="B7" s="6" t="n">
        <v>-38142</v>
      </c>
      <c r="C7" s="6" t="n">
        <v>-27525</v>
      </c>
    </row>
    <row r="8">
      <c r="A8" s="4" t="inlineStr">
        <is>
          <t>Cash flow hedges | Forward starting fixed to 1-month floating LIBOR (with floor)</t>
        </is>
      </c>
    </row>
    <row r="9">
      <c r="A9" s="3" t="inlineStr">
        <is>
          <t>Derivatives</t>
        </is>
      </c>
    </row>
    <row r="10">
      <c r="A10" s="4" t="inlineStr">
        <is>
          <t>Term of derivative contract</t>
        </is>
      </c>
      <c r="B10" s="4" t="inlineStr">
        <is>
          <t>1 year</t>
        </is>
      </c>
    </row>
    <row r="11">
      <c r="A11" s="4" t="inlineStr">
        <is>
          <t>Accrued Expense | Cash flow hedges | Fixed to 1-month floating LIBOR (with floor)</t>
        </is>
      </c>
    </row>
    <row r="12">
      <c r="A12" s="3" t="inlineStr">
        <is>
          <t>Derivatives</t>
        </is>
      </c>
    </row>
    <row r="13">
      <c r="A13" s="4" t="inlineStr">
        <is>
          <t>Notional amount</t>
        </is>
      </c>
      <c r="B13" s="6" t="n">
        <v>705000</v>
      </c>
      <c r="C13" s="5" t="n">
        <v>705000</v>
      </c>
    </row>
    <row r="14">
      <c r="A14" s="4" t="inlineStr">
        <is>
          <t>Accrued expense</t>
        </is>
      </c>
      <c r="B14" s="5" t="n">
        <v>-780</v>
      </c>
      <c r="C14" s="5" t="n">
        <v>-2565</v>
      </c>
    </row>
    <row r="15">
      <c r="A15" s="4" t="inlineStr">
        <is>
          <t>Other long-term liabilities | Cash flow hedges | Fixed to 1-month floating LIBOR (with floor)</t>
        </is>
      </c>
    </row>
    <row r="16">
      <c r="A16" s="3" t="inlineStr">
        <is>
          <t>Derivatives</t>
        </is>
      </c>
    </row>
    <row r="17">
      <c r="A17" s="4" t="inlineStr">
        <is>
          <t>Notional amount</t>
        </is>
      </c>
      <c r="B17" s="5" t="n">
        <v>500000</v>
      </c>
      <c r="C17" s="5" t="n">
        <v>500000</v>
      </c>
    </row>
    <row r="18">
      <c r="A18" s="4" t="inlineStr">
        <is>
          <t>Other long-term liabilities</t>
        </is>
      </c>
      <c r="B18" s="5" t="n">
        <v>-26574</v>
      </c>
      <c r="C18" s="5" t="n">
        <v>-18303</v>
      </c>
    </row>
    <row r="19">
      <c r="A19" s="4" t="inlineStr">
        <is>
          <t>Other long-term liabilities | Cash flow hedges | Forward starting fixed to 1-month floating LIBOR (with floor)</t>
        </is>
      </c>
    </row>
    <row r="20">
      <c r="A20" s="3" t="inlineStr">
        <is>
          <t>Derivatives</t>
        </is>
      </c>
    </row>
    <row r="21">
      <c r="A21" s="4" t="inlineStr">
        <is>
          <t>Notional amount</t>
        </is>
      </c>
      <c r="B21" s="5" t="n">
        <v>705000</v>
      </c>
      <c r="C21" s="5" t="n">
        <v>705000</v>
      </c>
    </row>
    <row r="22">
      <c r="A22" s="4" t="inlineStr">
        <is>
          <t>Other long-term liabilities</t>
        </is>
      </c>
      <c r="B22" s="6" t="n">
        <v>-10788</v>
      </c>
      <c r="C22" s="6" t="n">
        <v>-66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Effect of Interest Rate Derivatives (Details) - Interest rate swap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erivative Instruments</t>
        </is>
      </c>
    </row>
    <row r="4">
      <c r="A4" s="3" t="inlineStr">
        <is>
          <t>Derivatives</t>
        </is>
      </c>
    </row>
    <row r="5">
      <c r="A5" s="4" t="inlineStr">
        <is>
          <t>Deferred gain (losses) included in AOCI (pretax)</t>
        </is>
      </c>
      <c r="B5" s="6" t="n">
        <v>-33600</v>
      </c>
      <c r="D5" s="6" t="n">
        <v>-33600</v>
      </c>
      <c r="F5" s="6" t="n">
        <v>-22500</v>
      </c>
    </row>
    <row r="6">
      <c r="A6" s="4" t="inlineStr">
        <is>
          <t>Loss included in AOCI to be recognized in the next 12 months</t>
        </is>
      </c>
      <c r="D6" s="5" t="n">
        <v>-19200</v>
      </c>
    </row>
    <row r="7">
      <c r="A7" s="4" t="inlineStr">
        <is>
          <t>Cash flow hedges</t>
        </is>
      </c>
    </row>
    <row r="8">
      <c r="A8" s="3" t="inlineStr">
        <is>
          <t>Derivatives</t>
        </is>
      </c>
    </row>
    <row r="9">
      <c r="A9" s="4" t="inlineStr">
        <is>
          <t>Unrealized loss recognized in AOCI, pretax</t>
        </is>
      </c>
      <c r="B9" s="5" t="n">
        <v>-1381</v>
      </c>
      <c r="C9" s="6" t="n">
        <v>-16440</v>
      </c>
      <c r="D9" s="5" t="n">
        <v>-17533</v>
      </c>
      <c r="E9" s="6" t="n">
        <v>-25493</v>
      </c>
    </row>
    <row r="10">
      <c r="A10" s="4" t="inlineStr">
        <is>
          <t>Deferred (loss) gain reclassified from AOCI to interest expense</t>
        </is>
      </c>
      <c r="B10" s="6" t="n">
        <v>-4240</v>
      </c>
      <c r="C10" s="6" t="n">
        <v>596</v>
      </c>
      <c r="D10" s="6" t="n">
        <v>-6415</v>
      </c>
      <c r="E10" s="6" t="n">
        <v>87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LEASES - Lessor (Details) $ in Millions</t>
        </is>
      </c>
      <c r="B1" s="2" t="inlineStr">
        <is>
          <t>3 Months Ended</t>
        </is>
      </c>
    </row>
    <row r="2">
      <c r="B2" s="2" t="inlineStr">
        <is>
          <t>Jun. 30, 2019USD ($)</t>
        </is>
      </c>
    </row>
    <row r="3">
      <c r="A3" s="3" t="inlineStr">
        <is>
          <t>Sales-type Lease, Lease Income [Abstract]</t>
        </is>
      </c>
    </row>
    <row r="4">
      <c r="A4" s="4" t="inlineStr">
        <is>
          <t>Lessor, revenue recognized</t>
        </is>
      </c>
      <c r="B4" s="9" t="n">
        <v>0.6</v>
      </c>
    </row>
    <row r="5">
      <c r="A5" s="4" t="inlineStr">
        <is>
          <t>Lessor gain</t>
        </is>
      </c>
      <c r="B5" s="9" t="n">
        <v>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EQUITY (Details) - USD ($) $ / shares in Units, $ in Millions</t>
        </is>
      </c>
      <c r="B1" s="2" t="inlineStr">
        <is>
          <t>Feb. 18, 2019</t>
        </is>
      </c>
      <c r="C1" s="2" t="inlineStr">
        <is>
          <t>Jun. 30, 2020</t>
        </is>
      </c>
      <c r="D1" s="2" t="inlineStr">
        <is>
          <t>Jun. 30, 2019</t>
        </is>
      </c>
    </row>
    <row r="2">
      <c r="A2" s="3" t="inlineStr">
        <is>
          <t>Stock-based compensation plans</t>
        </is>
      </c>
    </row>
    <row r="3">
      <c r="A3" s="4" t="inlineStr">
        <is>
          <t>Dividends declared per common share (in dollars per share)</t>
        </is>
      </c>
      <c r="B3" s="8" t="n">
        <v>0.38738</v>
      </c>
      <c r="D3" s="7" t="n">
        <v>0.39</v>
      </c>
    </row>
    <row r="4">
      <c r="A4" s="4" t="inlineStr">
        <is>
          <t>Shares of common stock authorized for issuance</t>
        </is>
      </c>
      <c r="C4" s="5" t="n">
        <v>4650000</v>
      </c>
    </row>
    <row r="5">
      <c r="A5" s="3" t="inlineStr">
        <is>
          <t>Unrecognized share-based compensation</t>
        </is>
      </c>
    </row>
    <row r="6">
      <c r="A6" s="4" t="inlineStr">
        <is>
          <t>Unrecognized compensation cost</t>
        </is>
      </c>
      <c r="C6" s="9" t="n">
        <v>16.2</v>
      </c>
    </row>
    <row r="7">
      <c r="A7" s="4" t="inlineStr">
        <is>
          <t>Weighted-average period of recognition</t>
        </is>
      </c>
      <c r="C7" s="4" t="inlineStr">
        <is>
          <t>1 year 8 months 12 days</t>
        </is>
      </c>
    </row>
    <row r="8">
      <c r="A8" s="4" t="inlineStr">
        <is>
          <t>Maximum</t>
        </is>
      </c>
    </row>
    <row r="9">
      <c r="A9" s="3" t="inlineStr">
        <is>
          <t>Stock-based compensation plans</t>
        </is>
      </c>
    </row>
    <row r="10">
      <c r="A10" s="4" t="inlineStr">
        <is>
          <t>Shares that may be granted in the form of stock options or stock appreciation rights to any eligible employee or director in any calendar year</t>
        </is>
      </c>
      <c r="C10" s="5" t="n">
        <v>300000</v>
      </c>
    </row>
    <row r="11">
      <c r="A11" s="4" t="inlineStr">
        <is>
          <t>Restricted stock</t>
        </is>
      </c>
    </row>
    <row r="12">
      <c r="A12" s="3" t="inlineStr">
        <is>
          <t>Shares</t>
        </is>
      </c>
    </row>
    <row r="13">
      <c r="A13" s="4" t="inlineStr">
        <is>
          <t>Non-vested shares outstanding at the beginning of the period</t>
        </is>
      </c>
      <c r="C13" s="5" t="n">
        <v>532445</v>
      </c>
    </row>
    <row r="14">
      <c r="A14" s="4" t="inlineStr">
        <is>
          <t>Shares granted</t>
        </is>
      </c>
      <c r="C14" s="5" t="n">
        <v>863710</v>
      </c>
    </row>
    <row r="15">
      <c r="A15" s="4" t="inlineStr">
        <is>
          <t>Shares forfeited, cancelled or retired</t>
        </is>
      </c>
      <c r="C15" s="5" t="n">
        <v>-4579</v>
      </c>
    </row>
    <row r="16">
      <c r="A16" s="4" t="inlineStr">
        <is>
          <t>Non-vested shares outstanding at the end of the period</t>
        </is>
      </c>
      <c r="C16" s="5" t="n">
        <v>1391576</v>
      </c>
    </row>
    <row r="17">
      <c r="A17" s="3" t="inlineStr">
        <is>
          <t>Weighted Average Grant Date Fair Value</t>
        </is>
      </c>
    </row>
    <row r="18">
      <c r="A18" s="4" t="inlineStr">
        <is>
          <t>Non-vested shares outstanding at the beginning of the period (in dollars per share)</t>
        </is>
      </c>
      <c r="C18" s="7" t="n">
        <v>11.58</v>
      </c>
    </row>
    <row r="19">
      <c r="A19" s="4" t="inlineStr">
        <is>
          <t>Shares granted (in dollars per share)</t>
        </is>
      </c>
      <c r="C19" s="10" t="n">
        <v>6.3</v>
      </c>
    </row>
    <row r="20">
      <c r="A20" s="4" t="inlineStr">
        <is>
          <t>Shares forfeited, cancelled or retired (in dollars per share)</t>
        </is>
      </c>
      <c r="C20" s="10" t="n">
        <v>11.29</v>
      </c>
    </row>
    <row r="21">
      <c r="A21" s="4" t="inlineStr">
        <is>
          <t>Non-vested shares outstanding at the end of the period (in dollars per share)</t>
        </is>
      </c>
      <c r="C21" s="7" t="n">
        <v>8.130000000000001</v>
      </c>
    </row>
    <row r="22">
      <c r="A22" s="4" t="inlineStr">
        <is>
          <t>Performance shares</t>
        </is>
      </c>
    </row>
    <row r="23">
      <c r="A23" s="3" t="inlineStr">
        <is>
          <t>Shares</t>
        </is>
      </c>
    </row>
    <row r="24">
      <c r="A24" s="4" t="inlineStr">
        <is>
          <t>Non-vested shares outstanding at the beginning of the period</t>
        </is>
      </c>
      <c r="C24" s="5" t="n">
        <v>275995</v>
      </c>
    </row>
    <row r="25">
      <c r="A25" s="4" t="inlineStr">
        <is>
          <t>Shares granted</t>
        </is>
      </c>
      <c r="C25" s="5" t="n">
        <v>240669</v>
      </c>
    </row>
    <row r="26">
      <c r="A26" s="4" t="inlineStr">
        <is>
          <t>Shares forfeited, cancelled or retired</t>
        </is>
      </c>
      <c r="C26" s="5" t="n">
        <v>-3162</v>
      </c>
    </row>
    <row r="27">
      <c r="A27" s="4" t="inlineStr">
        <is>
          <t>Non-vested shares outstanding at the end of the period</t>
        </is>
      </c>
      <c r="C27" s="5" t="n">
        <v>513502</v>
      </c>
    </row>
    <row r="28">
      <c r="A28" s="3" t="inlineStr">
        <is>
          <t>Weighted Average Grant Date Fair Value</t>
        </is>
      </c>
    </row>
    <row r="29">
      <c r="A29" s="4" t="inlineStr">
        <is>
          <t>Non-vested shares outstanding at the beginning of the period (in dollars per share)</t>
        </is>
      </c>
      <c r="C29" s="7" t="n">
        <v>13.29</v>
      </c>
    </row>
    <row r="30">
      <c r="A30" s="4" t="inlineStr">
        <is>
          <t>Shares granted (in dollars per share)</t>
        </is>
      </c>
      <c r="C30" s="10" t="n">
        <v>9.859999999999999</v>
      </c>
    </row>
    <row r="31">
      <c r="A31" s="4" t="inlineStr">
        <is>
          <t>Shares forfeited, cancelled or retired (in dollars per share)</t>
        </is>
      </c>
      <c r="C31" s="10" t="n">
        <v>12.62</v>
      </c>
    </row>
    <row r="32">
      <c r="A32" s="4" t="inlineStr">
        <is>
          <t>Non-vested shares outstanding at the end of the period (in dollars per share)</t>
        </is>
      </c>
      <c r="C32" s="7" t="n">
        <v>1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QUITY - Compensation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plans</t>
        </is>
      </c>
    </row>
    <row r="4">
      <c r="A4" s="4" t="inlineStr">
        <is>
          <t>Stock-based compensation expense</t>
        </is>
      </c>
      <c r="B4" s="6" t="n">
        <v>2334</v>
      </c>
      <c r="C4" s="6" t="n">
        <v>1814</v>
      </c>
      <c r="D4" s="6" t="n">
        <v>3224</v>
      </c>
      <c r="E4" s="6" t="n">
        <v>3312</v>
      </c>
    </row>
    <row r="5">
      <c r="A5" s="4" t="inlineStr">
        <is>
          <t>Restricted stock</t>
        </is>
      </c>
    </row>
    <row r="6">
      <c r="A6" s="3" t="inlineStr">
        <is>
          <t>Stock-based compensation plans</t>
        </is>
      </c>
    </row>
    <row r="7">
      <c r="A7" s="4" t="inlineStr">
        <is>
          <t>Stock-based compensation expense</t>
        </is>
      </c>
      <c r="B7" s="5" t="n">
        <v>1282</v>
      </c>
      <c r="C7" s="5" t="n">
        <v>1057</v>
      </c>
      <c r="D7" s="5" t="n">
        <v>2130</v>
      </c>
      <c r="E7" s="5" t="n">
        <v>1983</v>
      </c>
    </row>
    <row r="8">
      <c r="A8" s="4" t="inlineStr">
        <is>
          <t>Performance shares</t>
        </is>
      </c>
    </row>
    <row r="9">
      <c r="A9" s="3" t="inlineStr">
        <is>
          <t>Stock-based compensation plans</t>
        </is>
      </c>
    </row>
    <row r="10">
      <c r="A10" s="4" t="inlineStr">
        <is>
          <t>Stock-based compensation expense</t>
        </is>
      </c>
      <c r="B10" s="6" t="n">
        <v>1052</v>
      </c>
      <c r="C10" s="6" t="n">
        <v>757</v>
      </c>
      <c r="D10" s="6" t="n">
        <v>1094</v>
      </c>
      <c r="E10" s="6" t="n">
        <v>13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s>
  <sheetData>
    <row r="1">
      <c r="A1" s="1" t="inlineStr">
        <is>
          <t>EQUITY - Changes in AOCI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3" t="inlineStr">
        <is>
          <t>Accumulated other comprehensive loss, net of tax, by component</t>
        </is>
      </c>
    </row>
    <row r="4">
      <c r="A4" s="4" t="inlineStr">
        <is>
          <t>Balance at the beginning of the period</t>
        </is>
      </c>
      <c r="C4" s="6" t="n">
        <v>-80868</v>
      </c>
      <c r="F4" s="6" t="n">
        <v>-80868</v>
      </c>
    </row>
    <row r="5">
      <c r="A5" s="4" t="inlineStr">
        <is>
          <t>Other comprehensive loss before reclassifications</t>
        </is>
      </c>
      <c r="F5" s="5" t="n">
        <v>-12965</v>
      </c>
    </row>
    <row r="6">
      <c r="A6" s="4" t="inlineStr">
        <is>
          <t>Amounts reclassified from accumulated other comprehensive loss</t>
        </is>
      </c>
      <c r="F6" s="5" t="n">
        <v>5414</v>
      </c>
    </row>
    <row r="7">
      <c r="A7" s="4" t="inlineStr">
        <is>
          <t>Net current period other comprehensive income (loss)</t>
        </is>
      </c>
      <c r="B7" s="6" t="n">
        <v>2449</v>
      </c>
      <c r="C7" s="5" t="n">
        <v>-10000</v>
      </c>
      <c r="D7" s="6" t="n">
        <v>-11560</v>
      </c>
      <c r="E7" s="6" t="n">
        <v>-6446</v>
      </c>
      <c r="F7" s="5" t="n">
        <v>-7551</v>
      </c>
    </row>
    <row r="8">
      <c r="A8" s="4" t="inlineStr">
        <is>
          <t>Balance at the end of the period</t>
        </is>
      </c>
      <c r="B8" s="5" t="n">
        <v>-88419</v>
      </c>
      <c r="F8" s="5" t="n">
        <v>-88419</v>
      </c>
    </row>
    <row r="9">
      <c r="A9" s="4" t="inlineStr">
        <is>
          <t>Pension and Post-Retirement Obligations</t>
        </is>
      </c>
    </row>
    <row r="10">
      <c r="A10" s="3" t="inlineStr">
        <is>
          <t>Accumulated other comprehensive loss, net of tax, by component</t>
        </is>
      </c>
    </row>
    <row r="11">
      <c r="A11" s="4" t="inlineStr">
        <is>
          <t>Balance at the beginning of the period</t>
        </is>
      </c>
      <c r="C11" s="5" t="n">
        <v>-64316</v>
      </c>
      <c r="F11" s="5" t="n">
        <v>-64316</v>
      </c>
    </row>
    <row r="12">
      <c r="A12" s="4" t="inlineStr">
        <is>
          <t>Amounts reclassified from accumulated other comprehensive loss</t>
        </is>
      </c>
      <c r="F12" s="5" t="n">
        <v>671</v>
      </c>
    </row>
    <row r="13">
      <c r="A13" s="4" t="inlineStr">
        <is>
          <t>Net current period other comprehensive income (loss)</t>
        </is>
      </c>
      <c r="F13" s="5" t="n">
        <v>671</v>
      </c>
    </row>
    <row r="14">
      <c r="A14" s="4" t="inlineStr">
        <is>
          <t>Balance at the end of the period</t>
        </is>
      </c>
      <c r="B14" s="5" t="n">
        <v>-63645</v>
      </c>
      <c r="F14" s="5" t="n">
        <v>-63645</v>
      </c>
    </row>
    <row r="15">
      <c r="A15" s="4" t="inlineStr">
        <is>
          <t>Derivative Instruments</t>
        </is>
      </c>
    </row>
    <row r="16">
      <c r="A16" s="3" t="inlineStr">
        <is>
          <t>Accumulated other comprehensive loss, net of tax, by component</t>
        </is>
      </c>
    </row>
    <row r="17">
      <c r="A17" s="4" t="inlineStr">
        <is>
          <t>Balance at the beginning of the period</t>
        </is>
      </c>
      <c r="C17" s="6" t="n">
        <v>-16552</v>
      </c>
      <c r="F17" s="5" t="n">
        <v>-16552</v>
      </c>
    </row>
    <row r="18">
      <c r="A18" s="4" t="inlineStr">
        <is>
          <t>Other comprehensive loss before reclassifications</t>
        </is>
      </c>
      <c r="F18" s="5" t="n">
        <v>-12965</v>
      </c>
    </row>
    <row r="19">
      <c r="A19" s="4" t="inlineStr">
        <is>
          <t>Amounts reclassified from accumulated other comprehensive loss</t>
        </is>
      </c>
      <c r="F19" s="5" t="n">
        <v>4743</v>
      </c>
    </row>
    <row r="20">
      <c r="A20" s="4" t="inlineStr">
        <is>
          <t>Net current period other comprehensive income (loss)</t>
        </is>
      </c>
      <c r="F20" s="5" t="n">
        <v>-8222</v>
      </c>
    </row>
    <row r="21">
      <c r="A21" s="4" t="inlineStr">
        <is>
          <t>Balance at the end of the period</t>
        </is>
      </c>
      <c r="B21" s="6" t="n">
        <v>-24774</v>
      </c>
      <c r="F21" s="6" t="n">
        <v>-24774</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Reclassification from AOCI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QUITY</t>
        </is>
      </c>
    </row>
    <row r="4">
      <c r="A4" s="4" t="inlineStr">
        <is>
          <t>Income (loss) before income taxes</t>
        </is>
      </c>
      <c r="B4" s="6" t="n">
        <v>18210</v>
      </c>
      <c r="D4" s="6" t="n">
        <v>-11090</v>
      </c>
      <c r="F4" s="6" t="n">
        <v>38874</v>
      </c>
      <c r="G4" s="6" t="n">
        <v>-21421</v>
      </c>
    </row>
    <row r="5">
      <c r="A5" s="4" t="inlineStr">
        <is>
          <t>Interest expense</t>
        </is>
      </c>
      <c r="B5" s="5" t="n">
        <v>-31459</v>
      </c>
      <c r="D5" s="5" t="n">
        <v>-34737</v>
      </c>
      <c r="F5" s="5" t="n">
        <v>-63554</v>
      </c>
      <c r="G5" s="5" t="n">
        <v>-69020</v>
      </c>
    </row>
    <row r="6">
      <c r="A6" s="4" t="inlineStr">
        <is>
          <t>Tax benefit (expense)</t>
        </is>
      </c>
      <c r="B6" s="5" t="n">
        <v>-4275</v>
      </c>
      <c r="D6" s="5" t="n">
        <v>3778</v>
      </c>
      <c r="F6" s="5" t="n">
        <v>-9316</v>
      </c>
      <c r="G6" s="5" t="n">
        <v>6923</v>
      </c>
    </row>
    <row r="7">
      <c r="A7" s="4" t="inlineStr">
        <is>
          <t>Net income (loss)</t>
        </is>
      </c>
      <c r="B7" s="5" t="n">
        <v>13935</v>
      </c>
      <c r="C7" s="6" t="n">
        <v>15623</v>
      </c>
      <c r="D7" s="5" t="n">
        <v>-7312</v>
      </c>
      <c r="E7" s="6" t="n">
        <v>-7186</v>
      </c>
      <c r="F7" s="5" t="n">
        <v>29558</v>
      </c>
      <c r="G7" s="5" t="n">
        <v>-14498</v>
      </c>
    </row>
    <row r="8">
      <c r="A8" s="4" t="inlineStr">
        <is>
          <t>Pension and Post-Retirement Obligations</t>
        </is>
      </c>
    </row>
    <row r="9">
      <c r="A9" s="3" t="inlineStr">
        <is>
          <t>EQUITY</t>
        </is>
      </c>
    </row>
    <row r="10">
      <c r="A10" s="4" t="inlineStr">
        <is>
          <t>Prior service (cost) credit</t>
        </is>
      </c>
      <c r="B10" s="5" t="n">
        <v>-442</v>
      </c>
      <c r="D10" s="5" t="n">
        <v>-799</v>
      </c>
      <c r="F10" s="5" t="n">
        <v>-884</v>
      </c>
      <c r="G10" s="5" t="n">
        <v>-1597</v>
      </c>
    </row>
    <row r="11">
      <c r="A11" s="4" t="inlineStr">
        <is>
          <t>Actuarial loss</t>
        </is>
      </c>
      <c r="B11" s="5" t="n">
        <v>-12</v>
      </c>
      <c r="D11" s="5" t="n">
        <v>-596</v>
      </c>
      <c r="F11" s="5" t="n">
        <v>-24</v>
      </c>
      <c r="G11" s="5" t="n">
        <v>-1191</v>
      </c>
    </row>
    <row r="12">
      <c r="A12" s="4" t="inlineStr">
        <is>
          <t>Income (loss) before income taxes</t>
        </is>
      </c>
      <c r="B12" s="5" t="n">
        <v>-454</v>
      </c>
      <c r="D12" s="5" t="n">
        <v>-1395</v>
      </c>
      <c r="F12" s="5" t="n">
        <v>-908</v>
      </c>
      <c r="G12" s="5" t="n">
        <v>-2788</v>
      </c>
    </row>
    <row r="13">
      <c r="A13" s="4" t="inlineStr">
        <is>
          <t>Tax benefit (expense)</t>
        </is>
      </c>
      <c r="B13" s="5" t="n">
        <v>119</v>
      </c>
      <c r="D13" s="5" t="n">
        <v>369</v>
      </c>
      <c r="F13" s="5" t="n">
        <v>237</v>
      </c>
      <c r="G13" s="5" t="n">
        <v>736</v>
      </c>
    </row>
    <row r="14">
      <c r="A14" s="4" t="inlineStr">
        <is>
          <t>Net income (loss)</t>
        </is>
      </c>
      <c r="B14" s="5" t="n">
        <v>-335</v>
      </c>
      <c r="D14" s="5" t="n">
        <v>-1026</v>
      </c>
      <c r="F14" s="5" t="n">
        <v>-671</v>
      </c>
      <c r="G14" s="5" t="n">
        <v>-2052</v>
      </c>
    </row>
    <row r="15">
      <c r="A15" s="4" t="inlineStr">
        <is>
          <t>Derivative Instruments</t>
        </is>
      </c>
    </row>
    <row r="16">
      <c r="A16" s="3" t="inlineStr">
        <is>
          <t>EQUITY</t>
        </is>
      </c>
    </row>
    <row r="17">
      <c r="A17" s="4" t="inlineStr">
        <is>
          <t>Interest expense</t>
        </is>
      </c>
      <c r="B17" s="5" t="n">
        <v>-4240</v>
      </c>
      <c r="D17" s="5" t="n">
        <v>596</v>
      </c>
      <c r="F17" s="5" t="n">
        <v>-6415</v>
      </c>
      <c r="G17" s="5" t="n">
        <v>876</v>
      </c>
    </row>
    <row r="18">
      <c r="A18" s="4" t="inlineStr">
        <is>
          <t>Tax benefit (expense)</t>
        </is>
      </c>
      <c r="B18" s="5" t="n">
        <v>1105</v>
      </c>
      <c r="D18" s="5" t="n">
        <v>-156</v>
      </c>
      <c r="F18" s="5" t="n">
        <v>1672</v>
      </c>
      <c r="G18" s="5" t="n">
        <v>-229</v>
      </c>
    </row>
    <row r="19">
      <c r="A19" s="4" t="inlineStr">
        <is>
          <t>Net income (loss)</t>
        </is>
      </c>
      <c r="B19" s="6" t="n">
        <v>-3135</v>
      </c>
      <c r="D19" s="6" t="n">
        <v>440</v>
      </c>
      <c r="F19" s="6" t="n">
        <v>-4743</v>
      </c>
      <c r="G19" s="6" t="n">
        <v>64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Components of net periodic pension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fined Benefit Plans</t>
        </is>
      </c>
    </row>
    <row r="4">
      <c r="A4" s="3" t="inlineStr">
        <is>
          <t>Components of net periodic pension costs</t>
        </is>
      </c>
    </row>
    <row r="5">
      <c r="A5" s="4" t="inlineStr">
        <is>
          <t>Service cost</t>
        </is>
      </c>
      <c r="C5" s="6" t="n">
        <v>12</v>
      </c>
      <c r="E5" s="6" t="n">
        <v>23</v>
      </c>
    </row>
    <row r="6">
      <c r="A6" s="4" t="inlineStr">
        <is>
          <t>Interest cost</t>
        </is>
      </c>
      <c r="B6" s="6" t="n">
        <v>6519</v>
      </c>
      <c r="C6" s="5" t="n">
        <v>7661</v>
      </c>
      <c r="D6" s="6" t="n">
        <v>13039</v>
      </c>
      <c r="E6" s="5" t="n">
        <v>15322</v>
      </c>
    </row>
    <row r="7">
      <c r="A7" s="4" t="inlineStr">
        <is>
          <t>Expected return on plan assets</t>
        </is>
      </c>
      <c r="B7" s="5" t="n">
        <v>-8646</v>
      </c>
      <c r="C7" s="5" t="n">
        <v>-8672</v>
      </c>
      <c r="D7" s="5" t="n">
        <v>-17291</v>
      </c>
      <c r="E7" s="5" t="n">
        <v>-17343</v>
      </c>
    </row>
    <row r="8">
      <c r="A8" s="4" t="inlineStr">
        <is>
          <t>Net amortization loss (gain)</t>
        </is>
      </c>
      <c r="B8" s="5" t="n">
        <v>311</v>
      </c>
      <c r="C8" s="5" t="n">
        <v>703</v>
      </c>
      <c r="D8" s="5" t="n">
        <v>622</v>
      </c>
      <c r="E8" s="5" t="n">
        <v>1406</v>
      </c>
    </row>
    <row r="9">
      <c r="A9" s="4" t="inlineStr">
        <is>
          <t>Net prior service cost amortization</t>
        </is>
      </c>
      <c r="B9" s="5" t="n">
        <v>31</v>
      </c>
      <c r="C9" s="5" t="n">
        <v>31</v>
      </c>
      <c r="D9" s="5" t="n">
        <v>61</v>
      </c>
      <c r="E9" s="5" t="n">
        <v>61</v>
      </c>
    </row>
    <row r="10">
      <c r="A10" s="4" t="inlineStr">
        <is>
          <t>Net periodic pension cost (benefit)</t>
        </is>
      </c>
      <c r="B10" s="5" t="n">
        <v>-1785</v>
      </c>
      <c r="C10" s="5" t="n">
        <v>-265</v>
      </c>
      <c r="D10" s="5" t="n">
        <v>-3569</v>
      </c>
      <c r="E10" s="5" t="n">
        <v>-531</v>
      </c>
    </row>
    <row r="11">
      <c r="A11" s="4" t="inlineStr">
        <is>
          <t>Post-retirement Benefit Obligations</t>
        </is>
      </c>
    </row>
    <row r="12">
      <c r="A12" s="3" t="inlineStr">
        <is>
          <t>Components of net periodic pension costs</t>
        </is>
      </c>
    </row>
    <row r="13">
      <c r="A13" s="4" t="inlineStr">
        <is>
          <t>Service cost</t>
        </is>
      </c>
      <c r="B13" s="5" t="n">
        <v>258</v>
      </c>
      <c r="C13" s="5" t="n">
        <v>116</v>
      </c>
      <c r="D13" s="5" t="n">
        <v>516</v>
      </c>
      <c r="E13" s="5" t="n">
        <v>233</v>
      </c>
    </row>
    <row r="14">
      <c r="A14" s="4" t="inlineStr">
        <is>
          <t>Interest cost</t>
        </is>
      </c>
      <c r="B14" s="5" t="n">
        <v>885</v>
      </c>
      <c r="C14" s="5" t="n">
        <v>1145</v>
      </c>
      <c r="D14" s="5" t="n">
        <v>1769</v>
      </c>
      <c r="E14" s="5" t="n">
        <v>2289</v>
      </c>
    </row>
    <row r="15">
      <c r="A15" s="4" t="inlineStr">
        <is>
          <t>Expected return on plan assets</t>
        </is>
      </c>
      <c r="B15" s="5" t="n">
        <v>-46</v>
      </c>
      <c r="C15" s="5" t="n">
        <v>-44</v>
      </c>
      <c r="D15" s="5" t="n">
        <v>-92</v>
      </c>
      <c r="E15" s="5" t="n">
        <v>-87</v>
      </c>
    </row>
    <row r="16">
      <c r="A16" s="4" t="inlineStr">
        <is>
          <t>Net amortization loss (gain)</t>
        </is>
      </c>
      <c r="B16" s="5" t="n">
        <v>-299</v>
      </c>
      <c r="C16" s="5" t="n">
        <v>-107</v>
      </c>
      <c r="D16" s="5" t="n">
        <v>-598</v>
      </c>
      <c r="E16" s="5" t="n">
        <v>-215</v>
      </c>
    </row>
    <row r="17">
      <c r="A17" s="4" t="inlineStr">
        <is>
          <t>Net prior service cost amortization</t>
        </is>
      </c>
      <c r="B17" s="5" t="n">
        <v>411</v>
      </c>
      <c r="C17" s="5" t="n">
        <v>768</v>
      </c>
      <c r="D17" s="5" t="n">
        <v>823</v>
      </c>
      <c r="E17" s="5" t="n">
        <v>1536</v>
      </c>
    </row>
    <row r="18">
      <c r="A18" s="4" t="inlineStr">
        <is>
          <t>Net periodic pension cost (benefit)</t>
        </is>
      </c>
      <c r="B18" s="6" t="n">
        <v>1209</v>
      </c>
      <c r="C18" s="6" t="n">
        <v>1878</v>
      </c>
      <c r="D18" s="6" t="n">
        <v>2418</v>
      </c>
      <c r="E18" s="6" t="n">
        <v>37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1" customWidth="1" min="2" max="2"/>
    <col width="33" customWidth="1" min="3" max="3"/>
  </cols>
  <sheetData>
    <row r="1">
      <c r="A1" s="1" t="inlineStr">
        <is>
          <t>PENSION PLANS AND OTHER POST-RETIREMENT BENEFITS - Contributions (Details)</t>
        </is>
      </c>
      <c r="B1" s="2" t="inlineStr">
        <is>
          <t>Jul. 15, 2020USD ($)</t>
        </is>
      </c>
      <c r="C1" s="2" t="inlineStr">
        <is>
          <t>Jun. 30, 2020USD ($)employeeitem</t>
        </is>
      </c>
    </row>
    <row r="2">
      <c r="A2" s="4" t="inlineStr">
        <is>
          <t>Defined Benefit Plans</t>
        </is>
      </c>
    </row>
    <row r="3">
      <c r="A3" s="3" t="inlineStr">
        <is>
          <t>Defined benefit plans</t>
        </is>
      </c>
    </row>
    <row r="4">
      <c r="A4" s="4" t="inlineStr">
        <is>
          <t>New benefits accrued</t>
        </is>
      </c>
      <c r="C4" s="6" t="n">
        <v>0</v>
      </c>
    </row>
    <row r="5">
      <c r="A5" s="4" t="inlineStr">
        <is>
          <t>Expected contribution to pension plan</t>
        </is>
      </c>
      <c r="C5" s="5" t="n">
        <v>24000000</v>
      </c>
    </row>
    <row r="6">
      <c r="A6" s="4" t="inlineStr">
        <is>
          <t>Employer contributions</t>
        </is>
      </c>
      <c r="C6" s="6" t="n">
        <v>10200000</v>
      </c>
    </row>
    <row r="7">
      <c r="A7" s="4" t="inlineStr">
        <is>
          <t>Post-retirement Benefit Obligations</t>
        </is>
      </c>
    </row>
    <row r="8">
      <c r="A8" s="3" t="inlineStr">
        <is>
          <t>Defined benefit plans</t>
        </is>
      </c>
    </row>
    <row r="9">
      <c r="A9" s="4" t="inlineStr">
        <is>
          <t>Number of persons eligible to become a new participant | employee</t>
        </is>
      </c>
      <c r="C9" s="5" t="n">
        <v>0</v>
      </c>
    </row>
    <row r="10">
      <c r="A10" s="4" t="inlineStr">
        <is>
          <t>Assets in unfunded plans</t>
        </is>
      </c>
      <c r="C10" s="6" t="n">
        <v>0</v>
      </c>
    </row>
    <row r="11">
      <c r="A11" s="4" t="inlineStr">
        <is>
          <t>Expected contribution to pension plan</t>
        </is>
      </c>
      <c r="C11" s="5" t="n">
        <v>8900000</v>
      </c>
    </row>
    <row r="12">
      <c r="A12" s="4" t="inlineStr">
        <is>
          <t>Employer contributions</t>
        </is>
      </c>
      <c r="C12" s="6" t="n">
        <v>4600000</v>
      </c>
    </row>
    <row r="13">
      <c r="A13" s="4" t="inlineStr">
        <is>
          <t>Supplemental Plans</t>
        </is>
      </c>
    </row>
    <row r="14">
      <c r="A14" s="3" t="inlineStr">
        <is>
          <t>Defined benefit plans</t>
        </is>
      </c>
    </row>
    <row r="15">
      <c r="A15" s="4" t="inlineStr">
        <is>
          <t>Number of persons eligible to become a new participant | item</t>
        </is>
      </c>
      <c r="C15" s="5" t="n">
        <v>0</v>
      </c>
    </row>
    <row r="16">
      <c r="A16" s="4" t="inlineStr">
        <is>
          <t>Assets in unfunded plans</t>
        </is>
      </c>
      <c r="C16" s="6" t="n">
        <v>0</v>
      </c>
    </row>
    <row r="17">
      <c r="A17" s="4" t="inlineStr">
        <is>
          <t>Forecast | Defined Benefit Plans</t>
        </is>
      </c>
    </row>
    <row r="18">
      <c r="A18" s="3" t="inlineStr">
        <is>
          <t>Defined benefit plans</t>
        </is>
      </c>
    </row>
    <row r="19">
      <c r="A19" s="4" t="inlineStr">
        <is>
          <t>Employer contributions</t>
        </is>
      </c>
      <c r="B19" s="6" t="n">
        <v>4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DENSED CONSOLIDATED BALANCE SHEETS</t>
        </is>
      </c>
    </row>
    <row r="3">
      <c r="A3" s="4" t="inlineStr">
        <is>
          <t>Common stock, par value (in dollars per share)</t>
        </is>
      </c>
      <c r="B3" s="7" t="n">
        <v>0.01</v>
      </c>
      <c r="C3" s="7" t="n">
        <v>0.01</v>
      </c>
    </row>
    <row r="4">
      <c r="A4" s="4" t="inlineStr">
        <is>
          <t>Common stock, shares authorized</t>
        </is>
      </c>
      <c r="B4" s="5" t="n">
        <v>100000000</v>
      </c>
      <c r="C4" s="5" t="n">
        <v>100000000</v>
      </c>
    </row>
    <row r="5">
      <c r="A5" s="4" t="inlineStr">
        <is>
          <t>Common stock, shares outstanding</t>
        </is>
      </c>
      <c r="B5" s="5" t="n">
        <v>73057683</v>
      </c>
      <c r="C5" s="5" t="n">
        <v>719610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ES</t>
        </is>
      </c>
    </row>
    <row r="4">
      <c r="A4" s="4" t="inlineStr">
        <is>
          <t>Unrecognized tax benefits</t>
        </is>
      </c>
      <c r="B4" s="9" t="n">
        <v>4.9</v>
      </c>
      <c r="D4" s="9" t="n">
        <v>4.9</v>
      </c>
      <c r="F4" s="9" t="n">
        <v>4.9</v>
      </c>
    </row>
    <row r="5">
      <c r="A5" s="4" t="inlineStr">
        <is>
          <t>Unrecognized tax benefits that would impact effective tax rate</t>
        </is>
      </c>
      <c r="B5" s="9" t="n">
        <v>4.7</v>
      </c>
      <c r="D5" s="9" t="n">
        <v>4.7</v>
      </c>
      <c r="F5" s="9" t="n">
        <v>4.7</v>
      </c>
    </row>
    <row r="6">
      <c r="A6" s="4" t="inlineStr">
        <is>
          <t>Effective tax rate (as a percent)</t>
        </is>
      </c>
      <c r="B6" s="4" t="inlineStr">
        <is>
          <t>23.50%</t>
        </is>
      </c>
      <c r="C6" s="4" t="inlineStr">
        <is>
          <t>34.10%</t>
        </is>
      </c>
      <c r="D6" s="4" t="inlineStr">
        <is>
          <t>24.00%</t>
        </is>
      </c>
      <c r="E6" s="4" t="inlineStr">
        <is>
          <t>32.3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 width="21" customWidth="1" min="7" max="7"/>
    <col width="20" customWidth="1" min="8" max="8"/>
  </cols>
  <sheetData>
    <row r="1">
      <c r="A1" s="1" t="inlineStr">
        <is>
          <t>COMMITMENTS AND CONTINGENCIES - Litigation (Details) $ in Millions</t>
        </is>
      </c>
      <c r="B1" s="2" t="inlineStr">
        <is>
          <t>Aug. 15, 2018USD ($)</t>
        </is>
      </c>
      <c r="C1" s="2" t="inlineStr">
        <is>
          <t>Jul. 17, 2018USD ($)</t>
        </is>
      </c>
      <c r="D1" s="2" t="inlineStr">
        <is>
          <t>Jun. 30, 2020USD ($)subsidiaryitem</t>
        </is>
      </c>
      <c r="E1" s="2" t="inlineStr">
        <is>
          <t>Dec. 31, 2016USD ($)</t>
        </is>
      </c>
      <c r="F1" s="2" t="inlineStr">
        <is>
          <t>Dec. 31, 2016USD ($)</t>
        </is>
      </c>
      <c r="G1" s="2" t="inlineStr">
        <is>
          <t>Jun. 30, 2020USD ($)</t>
        </is>
      </c>
      <c r="H1" s="2" t="inlineStr">
        <is>
          <t>May 31, 2017USD ($)</t>
        </is>
      </c>
    </row>
    <row r="2">
      <c r="A2" s="3" t="inlineStr">
        <is>
          <t>Litigation and Contingencies</t>
        </is>
      </c>
    </row>
    <row r="3">
      <c r="A3" s="4" t="inlineStr">
        <is>
          <t>Payments to DOR</t>
        </is>
      </c>
      <c r="D3" s="9" t="n">
        <v>2.1</v>
      </c>
    </row>
    <row r="4">
      <c r="A4" s="4" t="inlineStr">
        <is>
          <t>Number of subsidiaries that received assessment notice | subsidiary</t>
        </is>
      </c>
      <c r="D4" s="5" t="n">
        <v>2</v>
      </c>
    </row>
    <row r="5">
      <c r="A5" s="4" t="inlineStr">
        <is>
          <t>Consolidated Communications Enterprise Services Inc. (CCES)</t>
        </is>
      </c>
    </row>
    <row r="6">
      <c r="A6" s="3" t="inlineStr">
        <is>
          <t>Litigation and Contingencies</t>
        </is>
      </c>
    </row>
    <row r="7">
      <c r="A7" s="4" t="inlineStr">
        <is>
          <t>Litigation amount accrued</t>
        </is>
      </c>
      <c r="D7" s="9" t="n">
        <v>1.5</v>
      </c>
      <c r="G7" s="9" t="n">
        <v>1.5</v>
      </c>
    </row>
    <row r="8">
      <c r="A8" s="4" t="inlineStr">
        <is>
          <t>Consolidated Communications of Pennsylvania Company LLC (CCPA)</t>
        </is>
      </c>
    </row>
    <row r="9">
      <c r="A9" s="3" t="inlineStr">
        <is>
          <t>Litigation and Contingencies</t>
        </is>
      </c>
    </row>
    <row r="10">
      <c r="A10" s="4" t="inlineStr">
        <is>
          <t>Litigation amount accrued</t>
        </is>
      </c>
      <c r="D10" s="9" t="n">
        <v>0.7</v>
      </c>
      <c r="G10" s="11" t="n">
        <v>0.7</v>
      </c>
    </row>
    <row r="11">
      <c r="A11" s="4" t="inlineStr">
        <is>
          <t>Sprint, MCI Communication Services, and Verizon</t>
        </is>
      </c>
    </row>
    <row r="12">
      <c r="A12" s="3" t="inlineStr">
        <is>
          <t>Litigation and Contingencies</t>
        </is>
      </c>
    </row>
    <row r="13">
      <c r="A13" s="4" t="inlineStr">
        <is>
          <t>Disputed amount</t>
        </is>
      </c>
      <c r="G13" s="9" t="n">
        <v>4.8</v>
      </c>
    </row>
    <row r="14">
      <c r="A14" s="4" t="inlineStr">
        <is>
          <t>Number of courts | item</t>
        </is>
      </c>
      <c r="D14" s="5" t="n">
        <v>1</v>
      </c>
    </row>
    <row r="15">
      <c r="A15" s="4" t="inlineStr">
        <is>
          <t>Level 3 Communications</t>
        </is>
      </c>
    </row>
    <row r="16">
      <c r="A16" s="3" t="inlineStr">
        <is>
          <t>Litigation and Contingencies</t>
        </is>
      </c>
    </row>
    <row r="17">
      <c r="A17" s="4" t="inlineStr">
        <is>
          <t>Disputed amount</t>
        </is>
      </c>
      <c r="E17" s="9" t="n">
        <v>2.3</v>
      </c>
    </row>
    <row r="18">
      <c r="A18" s="4" t="inlineStr">
        <is>
          <t>Amount awarded</t>
        </is>
      </c>
      <c r="C18" s="9" t="n">
        <v>0.7</v>
      </c>
    </row>
    <row r="19">
      <c r="A19" s="4" t="inlineStr">
        <is>
          <t>FairPoint Communications, Inc | Level 3 Communications</t>
        </is>
      </c>
    </row>
    <row r="20">
      <c r="A20" s="3" t="inlineStr">
        <is>
          <t>Litigation and Contingencies</t>
        </is>
      </c>
    </row>
    <row r="21">
      <c r="A21" s="4" t="inlineStr">
        <is>
          <t>Amount awarded</t>
        </is>
      </c>
      <c r="B21" s="9" t="n">
        <v>1.2</v>
      </c>
    </row>
    <row r="22">
      <c r="A22" s="4" t="inlineStr">
        <is>
          <t>Assessment by Commonwealth of Pennsylvania Department of Revenue | Maximum</t>
        </is>
      </c>
    </row>
    <row r="23">
      <c r="A23" s="3" t="inlineStr">
        <is>
          <t>Litigation and Contingencies</t>
        </is>
      </c>
    </row>
    <row r="24">
      <c r="A24" s="4" t="inlineStr">
        <is>
          <t>Potential liability amount guaranteed</t>
        </is>
      </c>
      <c r="H24" s="6" t="n">
        <v>5</v>
      </c>
    </row>
    <row r="25">
      <c r="A25" s="4" t="inlineStr">
        <is>
          <t>Assessment by Commonwealth of Pennsylvania Department of Revenue | Consolidated Communications Enterprise Services Inc. (CCES)</t>
        </is>
      </c>
    </row>
    <row r="26">
      <c r="A26" s="3" t="inlineStr">
        <is>
          <t>Litigation and Contingencies</t>
        </is>
      </c>
    </row>
    <row r="27">
      <c r="A27" s="4" t="inlineStr">
        <is>
          <t>Total additional tax liability calculated by the auditors</t>
        </is>
      </c>
      <c r="F27" s="9" t="n">
        <v>6.1</v>
      </c>
    </row>
    <row r="28">
      <c r="A28" s="4" t="inlineStr">
        <is>
          <t>Assessment by Commonwealth of Pennsylvania Department of Revenue | Consolidated Communications of Pennsylvania Company LLC (CCPA)</t>
        </is>
      </c>
    </row>
    <row r="29">
      <c r="A29" s="3" t="inlineStr">
        <is>
          <t>Litigation and Contingencies</t>
        </is>
      </c>
    </row>
    <row r="30">
      <c r="A30" s="4" t="inlineStr">
        <is>
          <t>Total additional tax liability calculated by the auditors</t>
        </is>
      </c>
      <c r="F30" s="9" t="n">
        <v>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 Balance Sheets (Details) - USD ($) $ in Thousands</t>
        </is>
      </c>
      <c r="B1" s="2" t="inlineStr">
        <is>
          <t>6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Current assets:</t>
        </is>
      </c>
    </row>
    <row r="4">
      <c r="A4" s="4" t="inlineStr">
        <is>
          <t>Cash and cash equivalents</t>
        </is>
      </c>
      <c r="B4" s="6" t="n">
        <v>45876</v>
      </c>
      <c r="D4" s="6" t="n">
        <v>12395</v>
      </c>
    </row>
    <row r="5">
      <c r="A5" s="4" t="inlineStr">
        <is>
          <t>Accounts receivable, net</t>
        </is>
      </c>
      <c r="B5" s="5" t="n">
        <v>116493</v>
      </c>
      <c r="D5" s="5" t="n">
        <v>120016</v>
      </c>
    </row>
    <row r="6">
      <c r="A6" s="4" t="inlineStr">
        <is>
          <t>Income taxes receivable</t>
        </is>
      </c>
      <c r="B6" s="5" t="n">
        <v>4374</v>
      </c>
      <c r="D6" s="5" t="n">
        <v>2669</v>
      </c>
    </row>
    <row r="7">
      <c r="A7" s="4" t="inlineStr">
        <is>
          <t>Prepaid expenses and other current assets</t>
        </is>
      </c>
      <c r="B7" s="5" t="n">
        <v>41164</v>
      </c>
      <c r="D7" s="5" t="n">
        <v>41787</v>
      </c>
    </row>
    <row r="8">
      <c r="A8" s="4" t="inlineStr">
        <is>
          <t>Total current assets</t>
        </is>
      </c>
      <c r="B8" s="5" t="n">
        <v>207907</v>
      </c>
      <c r="D8" s="5" t="n">
        <v>176867</v>
      </c>
    </row>
    <row r="9">
      <c r="A9" s="4" t="inlineStr">
        <is>
          <t>Property, plant and equipment, net</t>
        </is>
      </c>
      <c r="B9" s="5" t="n">
        <v>1793340</v>
      </c>
      <c r="D9" s="5" t="n">
        <v>1835878</v>
      </c>
    </row>
    <row r="10">
      <c r="A10" s="3" t="inlineStr">
        <is>
          <t>Intangibles and other assets:</t>
        </is>
      </c>
    </row>
    <row r="11">
      <c r="A11" s="4" t="inlineStr">
        <is>
          <t>Investments</t>
        </is>
      </c>
      <c r="B11" s="5" t="n">
        <v>112541</v>
      </c>
      <c r="D11" s="5" t="n">
        <v>112717</v>
      </c>
    </row>
    <row r="12">
      <c r="A12" s="4" t="inlineStr">
        <is>
          <t>Goodwill</t>
        </is>
      </c>
      <c r="B12" s="5" t="n">
        <v>1035274</v>
      </c>
      <c r="D12" s="5" t="n">
        <v>1035274</v>
      </c>
    </row>
    <row r="13">
      <c r="A13" s="4" t="inlineStr">
        <is>
          <t>Customer relationships, net</t>
        </is>
      </c>
      <c r="B13" s="5" t="n">
        <v>138744</v>
      </c>
      <c r="D13" s="5" t="n">
        <v>164069</v>
      </c>
    </row>
    <row r="14">
      <c r="A14" s="4" t="inlineStr">
        <is>
          <t>Other intangible assets</t>
        </is>
      </c>
      <c r="B14" s="5" t="n">
        <v>10557</v>
      </c>
      <c r="D14" s="5" t="n">
        <v>10557</v>
      </c>
    </row>
    <row r="15">
      <c r="A15" s="4" t="inlineStr">
        <is>
          <t>Other assets</t>
        </is>
      </c>
      <c r="B15" s="5" t="n">
        <v>49274</v>
      </c>
      <c r="D15" s="5" t="n">
        <v>54915</v>
      </c>
    </row>
    <row r="16">
      <c r="A16" s="4" t="inlineStr">
        <is>
          <t>Total Assets</t>
        </is>
      </c>
      <c r="B16" s="5" t="n">
        <v>3347637</v>
      </c>
      <c r="D16" s="5" t="n">
        <v>3390277</v>
      </c>
    </row>
    <row r="17">
      <c r="A17" s="3" t="inlineStr">
        <is>
          <t>Current liabilities:</t>
        </is>
      </c>
    </row>
    <row r="18">
      <c r="A18" s="4" t="inlineStr">
        <is>
          <t>Accounts payable</t>
        </is>
      </c>
      <c r="B18" s="5" t="n">
        <v>16707</v>
      </c>
      <c r="D18" s="5" t="n">
        <v>30936</v>
      </c>
    </row>
    <row r="19">
      <c r="A19" s="4" t="inlineStr">
        <is>
          <t>Advance billings and customer deposits</t>
        </is>
      </c>
      <c r="B19" s="5" t="n">
        <v>44574</v>
      </c>
      <c r="D19" s="5" t="n">
        <v>45710</v>
      </c>
    </row>
    <row r="20">
      <c r="A20" s="4" t="inlineStr">
        <is>
          <t>Accrued compensation</t>
        </is>
      </c>
      <c r="B20" s="5" t="n">
        <v>55089</v>
      </c>
      <c r="D20" s="5" t="n">
        <v>57069</v>
      </c>
    </row>
    <row r="21">
      <c r="A21" s="4" t="inlineStr">
        <is>
          <t>Accrued interest</t>
        </is>
      </c>
      <c r="B21" s="5" t="n">
        <v>7793</v>
      </c>
      <c r="D21" s="5" t="n">
        <v>7874</v>
      </c>
    </row>
    <row r="22">
      <c r="A22" s="4" t="inlineStr">
        <is>
          <t>Accrued expense</t>
        </is>
      </c>
      <c r="B22" s="5" t="n">
        <v>75705</v>
      </c>
      <c r="D22" s="5" t="n">
        <v>75406</v>
      </c>
    </row>
    <row r="23">
      <c r="A23" s="4" t="inlineStr">
        <is>
          <t>Current portion of long term debt and finance lease obligations</t>
        </is>
      </c>
      <c r="B23" s="5" t="n">
        <v>24889</v>
      </c>
      <c r="D23" s="5" t="n">
        <v>27301</v>
      </c>
    </row>
    <row r="24">
      <c r="A24" s="4" t="inlineStr">
        <is>
          <t>Total current liabilities</t>
        </is>
      </c>
      <c r="B24" s="5" t="n">
        <v>224757</v>
      </c>
      <c r="D24" s="5" t="n">
        <v>244296</v>
      </c>
    </row>
    <row r="25">
      <c r="A25" s="4" t="inlineStr">
        <is>
          <t>Long-term debt and finance lease obligations</t>
        </is>
      </c>
      <c r="B25" s="5" t="n">
        <v>2198003</v>
      </c>
      <c r="D25" s="5" t="n">
        <v>2250677</v>
      </c>
    </row>
    <row r="26">
      <c r="A26" s="4" t="inlineStr">
        <is>
          <t>Deferred income taxes</t>
        </is>
      </c>
      <c r="B26" s="5" t="n">
        <v>179573</v>
      </c>
      <c r="D26" s="5" t="n">
        <v>173027</v>
      </c>
    </row>
    <row r="27">
      <c r="A27" s="4" t="inlineStr">
        <is>
          <t>Pension and postretirement benefit obligations</t>
        </is>
      </c>
      <c r="B27" s="5" t="n">
        <v>285253</v>
      </c>
      <c r="D27" s="5" t="n">
        <v>302296</v>
      </c>
    </row>
    <row r="28">
      <c r="A28" s="4" t="inlineStr">
        <is>
          <t>Other long-term liabilities</t>
        </is>
      </c>
      <c r="B28" s="5" t="n">
        <v>87843</v>
      </c>
      <c r="D28" s="5" t="n">
        <v>72730</v>
      </c>
    </row>
    <row r="29">
      <c r="A29" s="4" t="inlineStr">
        <is>
          <t>Total liabilities</t>
        </is>
      </c>
      <c r="B29" s="5" t="n">
        <v>2975429</v>
      </c>
      <c r="D29" s="5" t="n">
        <v>3043026</v>
      </c>
    </row>
    <row r="30">
      <c r="A30" s="3" t="inlineStr">
        <is>
          <t>Shareholders' equity:</t>
        </is>
      </c>
    </row>
    <row r="31">
      <c r="A31" s="4" t="inlineStr">
        <is>
          <t>Common Stock</t>
        </is>
      </c>
      <c r="B31" s="5" t="n">
        <v>731</v>
      </c>
      <c r="D31" s="5" t="n">
        <v>720</v>
      </c>
    </row>
    <row r="32">
      <c r="A32" s="4" t="inlineStr">
        <is>
          <t>Other shareholders' equity</t>
        </is>
      </c>
      <c r="B32" s="5" t="n">
        <v>364936</v>
      </c>
      <c r="D32" s="5" t="n">
        <v>340161</v>
      </c>
    </row>
    <row r="33">
      <c r="A33" s="4" t="inlineStr">
        <is>
          <t>Total Consolidated Communications Holdings, Inc. shareholders' equity</t>
        </is>
      </c>
      <c r="B33" s="5" t="n">
        <v>365667</v>
      </c>
      <c r="D33" s="5" t="n">
        <v>340881</v>
      </c>
    </row>
    <row r="34">
      <c r="A34" s="4" t="inlineStr">
        <is>
          <t>Noncontrolling interest</t>
        </is>
      </c>
      <c r="B34" s="5" t="n">
        <v>6541</v>
      </c>
      <c r="D34" s="5" t="n">
        <v>6370</v>
      </c>
    </row>
    <row r="35">
      <c r="A35" s="4" t="inlineStr">
        <is>
          <t>Total shareholders' equity</t>
        </is>
      </c>
      <c r="B35" s="5" t="n">
        <v>372208</v>
      </c>
      <c r="C35" s="6" t="n">
        <v>353659</v>
      </c>
      <c r="D35" s="5" t="n">
        <v>347251</v>
      </c>
      <c r="E35" s="6" t="n">
        <v>359173</v>
      </c>
      <c r="F35" s="6" t="n">
        <v>376164</v>
      </c>
      <c r="G35" s="6" t="n">
        <v>415654</v>
      </c>
    </row>
    <row r="36">
      <c r="A36" s="4" t="inlineStr">
        <is>
          <t>Total liabilities and shareholders' equity</t>
        </is>
      </c>
      <c r="B36" s="5" t="n">
        <v>3347637</v>
      </c>
      <c r="D36" s="5" t="n">
        <v>3390277</v>
      </c>
    </row>
    <row r="37">
      <c r="A37" s="4" t="inlineStr">
        <is>
          <t>Eliminations</t>
        </is>
      </c>
    </row>
    <row r="38">
      <c r="A38" s="3" t="inlineStr">
        <is>
          <t>Current assets:</t>
        </is>
      </c>
    </row>
    <row r="39">
      <c r="A39" s="4" t="inlineStr">
        <is>
          <t>Income taxes receivable</t>
        </is>
      </c>
      <c r="B39" s="5" t="n">
        <v>-17168</v>
      </c>
    </row>
    <row r="40">
      <c r="A40" s="4" t="inlineStr">
        <is>
          <t>Prepaid expenses and other current assets</t>
        </is>
      </c>
      <c r="B40" s="5" t="n">
        <v>-126</v>
      </c>
    </row>
    <row r="41">
      <c r="A41" s="4" t="inlineStr">
        <is>
          <t>Total current assets</t>
        </is>
      </c>
      <c r="B41" s="5" t="n">
        <v>-17294</v>
      </c>
    </row>
    <row r="42">
      <c r="A42" s="3" t="inlineStr">
        <is>
          <t>Intangibles and other assets:</t>
        </is>
      </c>
    </row>
    <row r="43">
      <c r="A43" s="4" t="inlineStr">
        <is>
          <t>Investments in subsidiaries</t>
        </is>
      </c>
      <c r="B43" s="5" t="n">
        <v>-7167184</v>
      </c>
      <c r="D43" s="5" t="n">
        <v>-7084977</v>
      </c>
    </row>
    <row r="44">
      <c r="A44" s="4" t="inlineStr">
        <is>
          <t>Advances due to/from affiliates, net</t>
        </is>
      </c>
      <c r="B44" s="5" t="n">
        <v>-3297104</v>
      </c>
      <c r="D44" s="5" t="n">
        <v>-3296300</v>
      </c>
    </row>
    <row r="45">
      <c r="A45" s="4" t="inlineStr">
        <is>
          <t>Deferred income taxes</t>
        </is>
      </c>
      <c r="B45" s="5" t="n">
        <v>-85713</v>
      </c>
      <c r="D45" s="5" t="n">
        <v>-92108</v>
      </c>
    </row>
    <row r="46">
      <c r="A46" s="4" t="inlineStr">
        <is>
          <t>Total Assets</t>
        </is>
      </c>
      <c r="B46" s="5" t="n">
        <v>-10567295</v>
      </c>
      <c r="D46" s="5" t="n">
        <v>-10473385</v>
      </c>
    </row>
    <row r="47">
      <c r="A47" s="3" t="inlineStr">
        <is>
          <t>Current liabilities:</t>
        </is>
      </c>
    </row>
    <row r="48">
      <c r="A48" s="4" t="inlineStr">
        <is>
          <t>Accrued expense</t>
        </is>
      </c>
      <c r="B48" s="5" t="n">
        <v>-126</v>
      </c>
    </row>
    <row r="49">
      <c r="A49" s="4" t="inlineStr">
        <is>
          <t>Income tax payable</t>
        </is>
      </c>
      <c r="B49" s="5" t="n">
        <v>-17168</v>
      </c>
    </row>
    <row r="50">
      <c r="A50" s="4" t="inlineStr">
        <is>
          <t>Total current liabilities</t>
        </is>
      </c>
      <c r="B50" s="5" t="n">
        <v>-17294</v>
      </c>
    </row>
    <row r="51">
      <c r="A51" s="4" t="inlineStr">
        <is>
          <t>Advances due to/from affiliates, net</t>
        </is>
      </c>
      <c r="B51" s="5" t="n">
        <v>-3297104</v>
      </c>
      <c r="D51" s="5" t="n">
        <v>-3296300</v>
      </c>
    </row>
    <row r="52">
      <c r="A52" s="4" t="inlineStr">
        <is>
          <t>Deferred income taxes</t>
        </is>
      </c>
      <c r="B52" s="5" t="n">
        <v>-85713</v>
      </c>
      <c r="D52" s="5" t="n">
        <v>-92108</v>
      </c>
    </row>
    <row r="53">
      <c r="A53" s="4" t="inlineStr">
        <is>
          <t>Total liabilities</t>
        </is>
      </c>
      <c r="B53" s="5" t="n">
        <v>-3400111</v>
      </c>
      <c r="D53" s="5" t="n">
        <v>-3388408</v>
      </c>
    </row>
    <row r="54">
      <c r="A54" s="3" t="inlineStr">
        <is>
          <t>Shareholders' equity:</t>
        </is>
      </c>
    </row>
    <row r="55">
      <c r="A55" s="4" t="inlineStr">
        <is>
          <t>Common Stock</t>
        </is>
      </c>
      <c r="B55" s="5" t="n">
        <v>-47411</v>
      </c>
      <c r="D55" s="5" t="n">
        <v>-47411</v>
      </c>
    </row>
    <row r="56">
      <c r="A56" s="4" t="inlineStr">
        <is>
          <t>Other shareholders' equity</t>
        </is>
      </c>
      <c r="B56" s="5" t="n">
        <v>-7119773</v>
      </c>
      <c r="D56" s="5" t="n">
        <v>-7037566</v>
      </c>
    </row>
    <row r="57">
      <c r="A57" s="4" t="inlineStr">
        <is>
          <t>Total Consolidated Communications Holdings, Inc. shareholders' equity</t>
        </is>
      </c>
      <c r="B57" s="5" t="n">
        <v>-7167184</v>
      </c>
      <c r="D57" s="5" t="n">
        <v>-7084977</v>
      </c>
    </row>
    <row r="58">
      <c r="A58" s="4" t="inlineStr">
        <is>
          <t>Total shareholders' equity</t>
        </is>
      </c>
      <c r="B58" s="5" t="n">
        <v>-7167184</v>
      </c>
      <c r="D58" s="5" t="n">
        <v>-7084977</v>
      </c>
    </row>
    <row r="59">
      <c r="A59" s="4" t="inlineStr">
        <is>
          <t>Total liabilities and shareholders' equity</t>
        </is>
      </c>
      <c r="B59" s="5" t="n">
        <v>-10567295</v>
      </c>
      <c r="D59" s="5" t="n">
        <v>-10473385</v>
      </c>
    </row>
    <row r="60">
      <c r="A60" s="4" t="inlineStr">
        <is>
          <t>Parent | Reportable legal entity</t>
        </is>
      </c>
    </row>
    <row r="61">
      <c r="A61" s="3" t="inlineStr">
        <is>
          <t>Current assets:</t>
        </is>
      </c>
    </row>
    <row r="62">
      <c r="A62" s="4" t="inlineStr">
        <is>
          <t>Income taxes receivable</t>
        </is>
      </c>
      <c r="B62" s="5" t="n">
        <v>13686</v>
      </c>
      <c r="D62" s="5" t="n">
        <v>1812</v>
      </c>
    </row>
    <row r="63">
      <c r="A63" s="4" t="inlineStr">
        <is>
          <t>Prepaid expenses and other current assets</t>
        </is>
      </c>
      <c r="B63" s="5" t="n">
        <v>126</v>
      </c>
    </row>
    <row r="64">
      <c r="A64" s="4" t="inlineStr">
        <is>
          <t>Total current assets</t>
        </is>
      </c>
      <c r="B64" s="5" t="n">
        <v>13812</v>
      </c>
      <c r="D64" s="5" t="n">
        <v>1812</v>
      </c>
    </row>
    <row r="65">
      <c r="A65" s="3" t="inlineStr">
        <is>
          <t>Intangibles and other assets:</t>
        </is>
      </c>
    </row>
    <row r="66">
      <c r="A66" s="4" t="inlineStr">
        <is>
          <t>Investments in subsidiaries</t>
        </is>
      </c>
      <c r="B66" s="5" t="n">
        <v>3571803</v>
      </c>
      <c r="D66" s="5" t="n">
        <v>3547466</v>
      </c>
    </row>
    <row r="67">
      <c r="A67" s="4" t="inlineStr">
        <is>
          <t>Deferred income taxes</t>
        </is>
      </c>
      <c r="B67" s="5" t="n">
        <v>77156</v>
      </c>
      <c r="D67" s="5" t="n">
        <v>86447</v>
      </c>
    </row>
    <row r="68">
      <c r="A68" s="4" t="inlineStr">
        <is>
          <t>Other assets</t>
        </is>
      </c>
      <c r="D68" s="5" t="n">
        <v>1506</v>
      </c>
    </row>
    <row r="69">
      <c r="A69" s="4" t="inlineStr">
        <is>
          <t>Total Assets</t>
        </is>
      </c>
      <c r="B69" s="5" t="n">
        <v>3662771</v>
      </c>
      <c r="D69" s="5" t="n">
        <v>3637231</v>
      </c>
    </row>
    <row r="70">
      <c r="A70" s="3" t="inlineStr">
        <is>
          <t>Current liabilities:</t>
        </is>
      </c>
    </row>
    <row r="71">
      <c r="A71" s="4" t="inlineStr">
        <is>
          <t>Accrued expense</t>
        </is>
      </c>
      <c r="D71" s="5" t="n">
        <v>50</v>
      </c>
    </row>
    <row r="72">
      <c r="A72" s="4" t="inlineStr">
        <is>
          <t>Total current liabilities</t>
        </is>
      </c>
      <c r="D72" s="5" t="n">
        <v>50</v>
      </c>
    </row>
    <row r="73">
      <c r="A73" s="4" t="inlineStr">
        <is>
          <t>Advances due to/from affiliates, net</t>
        </is>
      </c>
      <c r="B73" s="5" t="n">
        <v>3297104</v>
      </c>
      <c r="D73" s="5" t="n">
        <v>3296300</v>
      </c>
    </row>
    <row r="74">
      <c r="A74" s="4" t="inlineStr">
        <is>
          <t>Total liabilities</t>
        </is>
      </c>
      <c r="B74" s="5" t="n">
        <v>3297104</v>
      </c>
      <c r="D74" s="5" t="n">
        <v>3296350</v>
      </c>
    </row>
    <row r="75">
      <c r="A75" s="3" t="inlineStr">
        <is>
          <t>Shareholders' equity:</t>
        </is>
      </c>
    </row>
    <row r="76">
      <c r="A76" s="4" t="inlineStr">
        <is>
          <t>Common Stock</t>
        </is>
      </c>
      <c r="B76" s="5" t="n">
        <v>731</v>
      </c>
      <c r="D76" s="5" t="n">
        <v>720</v>
      </c>
    </row>
    <row r="77">
      <c r="A77" s="4" t="inlineStr">
        <is>
          <t>Other shareholders' equity</t>
        </is>
      </c>
      <c r="B77" s="5" t="n">
        <v>364936</v>
      </c>
      <c r="D77" s="5" t="n">
        <v>340161</v>
      </c>
    </row>
    <row r="78">
      <c r="A78" s="4" t="inlineStr">
        <is>
          <t>Total Consolidated Communications Holdings, Inc. shareholders' equity</t>
        </is>
      </c>
      <c r="B78" s="5" t="n">
        <v>365667</v>
      </c>
      <c r="D78" s="5" t="n">
        <v>340881</v>
      </c>
    </row>
    <row r="79">
      <c r="A79" s="4" t="inlineStr">
        <is>
          <t>Total shareholders' equity</t>
        </is>
      </c>
      <c r="B79" s="5" t="n">
        <v>365667</v>
      </c>
      <c r="D79" s="5" t="n">
        <v>340881</v>
      </c>
    </row>
    <row r="80">
      <c r="A80" s="4" t="inlineStr">
        <is>
          <t>Total liabilities and shareholders' equity</t>
        </is>
      </c>
      <c r="B80" s="5" t="n">
        <v>3662771</v>
      </c>
      <c r="D80" s="5" t="n">
        <v>3637231</v>
      </c>
    </row>
    <row r="81">
      <c r="A81" s="4" t="inlineStr">
        <is>
          <t>Subsidiary Issuer | Reportable legal entity</t>
        </is>
      </c>
    </row>
    <row r="82">
      <c r="A82" s="3" t="inlineStr">
        <is>
          <t>Current assets:</t>
        </is>
      </c>
    </row>
    <row r="83">
      <c r="A83" s="4" t="inlineStr">
        <is>
          <t>Cash and cash equivalents</t>
        </is>
      </c>
      <c r="B83" s="5" t="n">
        <v>45876</v>
      </c>
      <c r="D83" s="5" t="n">
        <v>12387</v>
      </c>
    </row>
    <row r="84">
      <c r="A84" s="4" t="inlineStr">
        <is>
          <t>Accounts receivable, net</t>
        </is>
      </c>
      <c r="B84" s="5" t="n">
        <v>76</v>
      </c>
      <c r="D84" s="5" t="n">
        <v>78</v>
      </c>
    </row>
    <row r="85">
      <c r="A85" s="4" t="inlineStr">
        <is>
          <t>Income taxes receivable</t>
        </is>
      </c>
      <c r="B85" s="5" t="n">
        <v>7856</v>
      </c>
    </row>
    <row r="86">
      <c r="A86" s="4" t="inlineStr">
        <is>
          <t>Total current assets</t>
        </is>
      </c>
      <c r="B86" s="5" t="n">
        <v>53808</v>
      </c>
      <c r="D86" s="5" t="n">
        <v>12465</v>
      </c>
    </row>
    <row r="87">
      <c r="A87" s="3" t="inlineStr">
        <is>
          <t>Intangibles and other assets:</t>
        </is>
      </c>
    </row>
    <row r="88">
      <c r="A88" s="4" t="inlineStr">
        <is>
          <t>Investments</t>
        </is>
      </c>
      <c r="B88" s="5" t="n">
        <v>9064</v>
      </c>
      <c r="D88" s="5" t="n">
        <v>8863</v>
      </c>
    </row>
    <row r="89">
      <c r="A89" s="4" t="inlineStr">
        <is>
          <t>Investments in subsidiaries</t>
        </is>
      </c>
      <c r="B89" s="5" t="n">
        <v>3577749</v>
      </c>
      <c r="D89" s="5" t="n">
        <v>3520346</v>
      </c>
    </row>
    <row r="90">
      <c r="A90" s="4" t="inlineStr">
        <is>
          <t>Advances due to/from affiliates, net</t>
        </is>
      </c>
      <c r="B90" s="5" t="n">
        <v>2171272</v>
      </c>
      <c r="D90" s="5" t="n">
        <v>2289433</v>
      </c>
    </row>
    <row r="91">
      <c r="A91" s="4" t="inlineStr">
        <is>
          <t>Deferred income taxes</t>
        </is>
      </c>
      <c r="B91" s="5" t="n">
        <v>8557</v>
      </c>
      <c r="D91" s="5" t="n">
        <v>5661</v>
      </c>
    </row>
    <row r="92">
      <c r="A92" s="4" t="inlineStr">
        <is>
          <t>Total Assets</t>
        </is>
      </c>
      <c r="B92" s="5" t="n">
        <v>5820450</v>
      </c>
      <c r="D92" s="5" t="n">
        <v>5836768</v>
      </c>
    </row>
    <row r="93">
      <c r="A93" s="3" t="inlineStr">
        <is>
          <t>Current liabilities:</t>
        </is>
      </c>
    </row>
    <row r="94">
      <c r="A94" s="4" t="inlineStr">
        <is>
          <t>Accrued interest</t>
        </is>
      </c>
      <c r="B94" s="5" t="n">
        <v>7358</v>
      </c>
      <c r="D94" s="5" t="n">
        <v>7523</v>
      </c>
    </row>
    <row r="95">
      <c r="A95" s="4" t="inlineStr">
        <is>
          <t>Accrued expense</t>
        </is>
      </c>
      <c r="B95" s="5" t="n">
        <v>884</v>
      </c>
      <c r="D95" s="5" t="n">
        <v>2565</v>
      </c>
    </row>
    <row r="96">
      <c r="A96" s="4" t="inlineStr">
        <is>
          <t>Current portion of long term debt and finance lease obligations</t>
        </is>
      </c>
      <c r="B96" s="5" t="n">
        <v>18350</v>
      </c>
      <c r="D96" s="5" t="n">
        <v>18350</v>
      </c>
    </row>
    <row r="97">
      <c r="A97" s="4" t="inlineStr">
        <is>
          <t>Total current liabilities</t>
        </is>
      </c>
      <c r="B97" s="5" t="n">
        <v>26592</v>
      </c>
      <c r="D97" s="5" t="n">
        <v>28438</v>
      </c>
    </row>
    <row r="98">
      <c r="A98" s="4" t="inlineStr">
        <is>
          <t>Long-term debt and finance lease obligations</t>
        </is>
      </c>
      <c r="B98" s="5" t="n">
        <v>2184397</v>
      </c>
      <c r="D98" s="5" t="n">
        <v>2235609</v>
      </c>
    </row>
    <row r="99">
      <c r="A99" s="4" t="inlineStr">
        <is>
          <t>Other long-term liabilities</t>
        </is>
      </c>
      <c r="B99" s="5" t="n">
        <v>37657</v>
      </c>
      <c r="D99" s="5" t="n">
        <v>25255</v>
      </c>
    </row>
    <row r="100">
      <c r="A100" s="4" t="inlineStr">
        <is>
          <t>Total liabilities</t>
        </is>
      </c>
      <c r="B100" s="5" t="n">
        <v>2248646</v>
      </c>
      <c r="D100" s="5" t="n">
        <v>2289302</v>
      </c>
    </row>
    <row r="101">
      <c r="A101" s="3" t="inlineStr">
        <is>
          <t>Shareholders' equity:</t>
        </is>
      </c>
    </row>
    <row r="102">
      <c r="A102" s="4" t="inlineStr">
        <is>
          <t>Other shareholders' equity</t>
        </is>
      </c>
      <c r="B102" s="5" t="n">
        <v>3571804</v>
      </c>
      <c r="D102" s="5" t="n">
        <v>3547466</v>
      </c>
    </row>
    <row r="103">
      <c r="A103" s="4" t="inlineStr">
        <is>
          <t>Total Consolidated Communications Holdings, Inc. shareholders' equity</t>
        </is>
      </c>
      <c r="B103" s="5" t="n">
        <v>3571804</v>
      </c>
      <c r="D103" s="5" t="n">
        <v>3547466</v>
      </c>
    </row>
    <row r="104">
      <c r="A104" s="4" t="inlineStr">
        <is>
          <t>Total shareholders' equity</t>
        </is>
      </c>
      <c r="B104" s="5" t="n">
        <v>3571804</v>
      </c>
      <c r="D104" s="5" t="n">
        <v>3547466</v>
      </c>
    </row>
    <row r="105">
      <c r="A105" s="4" t="inlineStr">
        <is>
          <t>Total liabilities and shareholders' equity</t>
        </is>
      </c>
      <c r="B105" s="6" t="n">
        <v>5820450</v>
      </c>
      <c r="D105" s="5" t="n">
        <v>5836768</v>
      </c>
    </row>
    <row r="106">
      <c r="A106" s="4" t="inlineStr">
        <is>
          <t>Guarantors</t>
        </is>
      </c>
    </row>
    <row r="107">
      <c r="A107" s="3" t="inlineStr">
        <is>
          <t>Condensed Consolidating Balance Sheet</t>
        </is>
      </c>
    </row>
    <row r="108">
      <c r="A108" s="4" t="inlineStr">
        <is>
          <t>Ownership interest (as a percent)</t>
        </is>
      </c>
      <c r="B108" s="4" t="inlineStr">
        <is>
          <t>100.00%</t>
        </is>
      </c>
    </row>
    <row r="109">
      <c r="A109" s="4" t="inlineStr">
        <is>
          <t>Guarantors | Reportable legal entity</t>
        </is>
      </c>
    </row>
    <row r="110">
      <c r="A110" s="3" t="inlineStr">
        <is>
          <t>Current assets:</t>
        </is>
      </c>
    </row>
    <row r="111">
      <c r="A111" s="4" t="inlineStr">
        <is>
          <t>Cash and cash equivalents</t>
        </is>
      </c>
      <c r="D111" s="5" t="n">
        <v>8</v>
      </c>
    </row>
    <row r="112">
      <c r="A112" s="4" t="inlineStr">
        <is>
          <t>Accounts receivable, net</t>
        </is>
      </c>
      <c r="B112" s="6" t="n">
        <v>110569</v>
      </c>
      <c r="D112" s="5" t="n">
        <v>112415</v>
      </c>
    </row>
    <row r="113">
      <c r="A113" s="4" t="inlineStr">
        <is>
          <t>Income taxes receivable</t>
        </is>
      </c>
      <c r="D113" s="5" t="n">
        <v>791</v>
      </c>
    </row>
    <row r="114">
      <c r="A114" s="4" t="inlineStr">
        <is>
          <t>Prepaid expenses and other current assets</t>
        </is>
      </c>
      <c r="B114" s="5" t="n">
        <v>40869</v>
      </c>
      <c r="D114" s="5" t="n">
        <v>41431</v>
      </c>
    </row>
    <row r="115">
      <c r="A115" s="4" t="inlineStr">
        <is>
          <t>Total current assets</t>
        </is>
      </c>
      <c r="B115" s="5" t="n">
        <v>151438</v>
      </c>
      <c r="D115" s="5" t="n">
        <v>154645</v>
      </c>
    </row>
    <row r="116">
      <c r="A116" s="4" t="inlineStr">
        <is>
          <t>Property, plant and equipment, net</t>
        </is>
      </c>
      <c r="B116" s="5" t="n">
        <v>1728249</v>
      </c>
      <c r="D116" s="5" t="n">
        <v>1770187</v>
      </c>
    </row>
    <row r="117">
      <c r="A117" s="3" t="inlineStr">
        <is>
          <t>Intangibles and other assets:</t>
        </is>
      </c>
    </row>
    <row r="118">
      <c r="A118" s="4" t="inlineStr">
        <is>
          <t>Investments</t>
        </is>
      </c>
      <c r="B118" s="5" t="n">
        <v>103477</v>
      </c>
      <c r="D118" s="5" t="n">
        <v>103854</v>
      </c>
    </row>
    <row r="119">
      <c r="A119" s="4" t="inlineStr">
        <is>
          <t>Investments in subsidiaries</t>
        </is>
      </c>
      <c r="B119" s="5" t="n">
        <v>17632</v>
      </c>
      <c r="D119" s="5" t="n">
        <v>17165</v>
      </c>
    </row>
    <row r="120">
      <c r="A120" s="4" t="inlineStr">
        <is>
          <t>Goodwill</t>
        </is>
      </c>
      <c r="B120" s="5" t="n">
        <v>969093</v>
      </c>
      <c r="D120" s="5" t="n">
        <v>969093</v>
      </c>
    </row>
    <row r="121">
      <c r="A121" s="4" t="inlineStr">
        <is>
          <t>Customer relationships, net</t>
        </is>
      </c>
      <c r="B121" s="5" t="n">
        <v>138744</v>
      </c>
      <c r="D121" s="5" t="n">
        <v>164069</v>
      </c>
    </row>
    <row r="122">
      <c r="A122" s="4" t="inlineStr">
        <is>
          <t>Other intangible assets</t>
        </is>
      </c>
      <c r="B122" s="5" t="n">
        <v>1470</v>
      </c>
      <c r="D122" s="5" t="n">
        <v>1470</v>
      </c>
    </row>
    <row r="123">
      <c r="A123" s="4" t="inlineStr">
        <is>
          <t>Advances due to/from affiliates, net</t>
        </is>
      </c>
      <c r="B123" s="5" t="n">
        <v>1008596</v>
      </c>
      <c r="D123" s="5" t="n">
        <v>893394</v>
      </c>
    </row>
    <row r="124">
      <c r="A124" s="4" t="inlineStr">
        <is>
          <t>Other assets</t>
        </is>
      </c>
      <c r="B124" s="5" t="n">
        <v>48843</v>
      </c>
      <c r="D124" s="5" t="n">
        <v>52887</v>
      </c>
    </row>
    <row r="125">
      <c r="A125" s="4" t="inlineStr">
        <is>
          <t>Total Assets</t>
        </is>
      </c>
      <c r="B125" s="5" t="n">
        <v>4167542</v>
      </c>
      <c r="D125" s="5" t="n">
        <v>4126764</v>
      </c>
    </row>
    <row r="126">
      <c r="A126" s="3" t="inlineStr">
        <is>
          <t>Current liabilities:</t>
        </is>
      </c>
    </row>
    <row r="127">
      <c r="A127" s="4" t="inlineStr">
        <is>
          <t>Accounts payable</t>
        </is>
      </c>
      <c r="B127" s="5" t="n">
        <v>16707</v>
      </c>
      <c r="D127" s="5" t="n">
        <v>30936</v>
      </c>
    </row>
    <row r="128">
      <c r="A128" s="4" t="inlineStr">
        <is>
          <t>Advance billings and customer deposits</t>
        </is>
      </c>
      <c r="B128" s="5" t="n">
        <v>43258</v>
      </c>
      <c r="D128" s="5" t="n">
        <v>44436</v>
      </c>
    </row>
    <row r="129">
      <c r="A129" s="4" t="inlineStr">
        <is>
          <t>Accrued compensation</t>
        </is>
      </c>
      <c r="B129" s="5" t="n">
        <v>54369</v>
      </c>
      <c r="D129" s="5" t="n">
        <v>56356</v>
      </c>
    </row>
    <row r="130">
      <c r="A130" s="4" t="inlineStr">
        <is>
          <t>Accrued interest</t>
        </is>
      </c>
      <c r="B130" s="5" t="n">
        <v>435</v>
      </c>
      <c r="D130" s="5" t="n">
        <v>351</v>
      </c>
    </row>
    <row r="131">
      <c r="A131" s="4" t="inlineStr">
        <is>
          <t>Accrued expense</t>
        </is>
      </c>
      <c r="B131" s="5" t="n">
        <v>73663</v>
      </c>
      <c r="D131" s="5" t="n">
        <v>71659</v>
      </c>
    </row>
    <row r="132">
      <c r="A132" s="4" t="inlineStr">
        <is>
          <t>Income tax payable</t>
        </is>
      </c>
      <c r="B132" s="5" t="n">
        <v>15485</v>
      </c>
    </row>
    <row r="133">
      <c r="A133" s="4" t="inlineStr">
        <is>
          <t>Current portion of long term debt and finance lease obligations</t>
        </is>
      </c>
      <c r="B133" s="5" t="n">
        <v>6398</v>
      </c>
      <c r="D133" s="5" t="n">
        <v>8808</v>
      </c>
    </row>
    <row r="134">
      <c r="A134" s="4" t="inlineStr">
        <is>
          <t>Total current liabilities</t>
        </is>
      </c>
      <c r="B134" s="5" t="n">
        <v>210315</v>
      </c>
      <c r="D134" s="5" t="n">
        <v>212546</v>
      </c>
    </row>
    <row r="135">
      <c r="A135" s="4" t="inlineStr">
        <is>
          <t>Long-term debt and finance lease obligations</t>
        </is>
      </c>
      <c r="B135" s="5" t="n">
        <v>13606</v>
      </c>
      <c r="D135" s="5" t="n">
        <v>15001</v>
      </c>
    </row>
    <row r="136">
      <c r="A136" s="4" t="inlineStr">
        <is>
          <t>Deferred income taxes</t>
        </is>
      </c>
      <c r="B136" s="5" t="n">
        <v>241128</v>
      </c>
      <c r="D136" s="5" t="n">
        <v>240983</v>
      </c>
    </row>
    <row r="137">
      <c r="A137" s="4" t="inlineStr">
        <is>
          <t>Pension and postretirement benefit obligations</t>
        </is>
      </c>
      <c r="B137" s="5" t="n">
        <v>274819</v>
      </c>
      <c r="D137" s="5" t="n">
        <v>285832</v>
      </c>
    </row>
    <row r="138">
      <c r="A138" s="4" t="inlineStr">
        <is>
          <t>Other long-term liabilities</t>
        </is>
      </c>
      <c r="B138" s="5" t="n">
        <v>49439</v>
      </c>
      <c r="D138" s="5" t="n">
        <v>46656</v>
      </c>
    </row>
    <row r="139">
      <c r="A139" s="4" t="inlineStr">
        <is>
          <t>Total liabilities</t>
        </is>
      </c>
      <c r="B139" s="5" t="n">
        <v>789307</v>
      </c>
      <c r="D139" s="5" t="n">
        <v>801018</v>
      </c>
    </row>
    <row r="140">
      <c r="A140" s="3" t="inlineStr">
        <is>
          <t>Shareholders' equity:</t>
        </is>
      </c>
    </row>
    <row r="141">
      <c r="A141" s="4" t="inlineStr">
        <is>
          <t>Common Stock</t>
        </is>
      </c>
      <c r="B141" s="5" t="n">
        <v>17411</v>
      </c>
      <c r="D141" s="5" t="n">
        <v>17411</v>
      </c>
    </row>
    <row r="142">
      <c r="A142" s="4" t="inlineStr">
        <is>
          <t>Other shareholders' equity</t>
        </is>
      </c>
      <c r="B142" s="5" t="n">
        <v>3354283</v>
      </c>
      <c r="D142" s="5" t="n">
        <v>3301965</v>
      </c>
    </row>
    <row r="143">
      <c r="A143" s="4" t="inlineStr">
        <is>
          <t>Total Consolidated Communications Holdings, Inc. shareholders' equity</t>
        </is>
      </c>
      <c r="B143" s="5" t="n">
        <v>3371694</v>
      </c>
      <c r="D143" s="5" t="n">
        <v>3319376</v>
      </c>
    </row>
    <row r="144">
      <c r="A144" s="4" t="inlineStr">
        <is>
          <t>Noncontrolling interest</t>
        </is>
      </c>
      <c r="B144" s="5" t="n">
        <v>6541</v>
      </c>
      <c r="D144" s="5" t="n">
        <v>6370</v>
      </c>
    </row>
    <row r="145">
      <c r="A145" s="4" t="inlineStr">
        <is>
          <t>Total shareholders' equity</t>
        </is>
      </c>
      <c r="B145" s="5" t="n">
        <v>3378235</v>
      </c>
      <c r="D145" s="5" t="n">
        <v>3325746</v>
      </c>
    </row>
    <row r="146">
      <c r="A146" s="4" t="inlineStr">
        <is>
          <t>Total liabilities and shareholders' equity</t>
        </is>
      </c>
      <c r="B146" s="5" t="n">
        <v>4167542</v>
      </c>
      <c r="D146" s="5" t="n">
        <v>4126764</v>
      </c>
    </row>
    <row r="147">
      <c r="A147" s="4" t="inlineStr">
        <is>
          <t>Non-Guarantors | Reportable legal entity</t>
        </is>
      </c>
    </row>
    <row r="148">
      <c r="A148" s="3" t="inlineStr">
        <is>
          <t>Current assets:</t>
        </is>
      </c>
    </row>
    <row r="149">
      <c r="A149" s="4" t="inlineStr">
        <is>
          <t>Accounts receivable, net</t>
        </is>
      </c>
      <c r="B149" s="5" t="n">
        <v>5848</v>
      </c>
      <c r="D149" s="5" t="n">
        <v>7523</v>
      </c>
    </row>
    <row r="150">
      <c r="A150" s="4" t="inlineStr">
        <is>
          <t>Income taxes receivable</t>
        </is>
      </c>
      <c r="D150" s="5" t="n">
        <v>66</v>
      </c>
    </row>
    <row r="151">
      <c r="A151" s="4" t="inlineStr">
        <is>
          <t>Prepaid expenses and other current assets</t>
        </is>
      </c>
      <c r="B151" s="5" t="n">
        <v>295</v>
      </c>
      <c r="D151" s="5" t="n">
        <v>356</v>
      </c>
    </row>
    <row r="152">
      <c r="A152" s="4" t="inlineStr">
        <is>
          <t>Total current assets</t>
        </is>
      </c>
      <c r="B152" s="5" t="n">
        <v>6143</v>
      </c>
      <c r="D152" s="5" t="n">
        <v>7945</v>
      </c>
    </row>
    <row r="153">
      <c r="A153" s="4" t="inlineStr">
        <is>
          <t>Property, plant and equipment, net</t>
        </is>
      </c>
      <c r="B153" s="5" t="n">
        <v>65091</v>
      </c>
      <c r="D153" s="5" t="n">
        <v>65691</v>
      </c>
    </row>
    <row r="154">
      <c r="A154" s="3" t="inlineStr">
        <is>
          <t>Intangibles and other assets:</t>
        </is>
      </c>
    </row>
    <row r="155">
      <c r="A155" s="4" t="inlineStr">
        <is>
          <t>Goodwill</t>
        </is>
      </c>
      <c r="B155" s="5" t="n">
        <v>66181</v>
      </c>
      <c r="D155" s="5" t="n">
        <v>66181</v>
      </c>
    </row>
    <row r="156">
      <c r="A156" s="4" t="inlineStr">
        <is>
          <t>Other intangible assets</t>
        </is>
      </c>
      <c r="B156" s="5" t="n">
        <v>9087</v>
      </c>
      <c r="D156" s="5" t="n">
        <v>9087</v>
      </c>
    </row>
    <row r="157">
      <c r="A157" s="4" t="inlineStr">
        <is>
          <t>Advances due to/from affiliates, net</t>
        </is>
      </c>
      <c r="B157" s="5" t="n">
        <v>117236</v>
      </c>
      <c r="D157" s="5" t="n">
        <v>113473</v>
      </c>
    </row>
    <row r="158">
      <c r="A158" s="4" t="inlineStr">
        <is>
          <t>Other assets</t>
        </is>
      </c>
      <c r="B158" s="5" t="n">
        <v>431</v>
      </c>
      <c r="D158" s="5" t="n">
        <v>522</v>
      </c>
    </row>
    <row r="159">
      <c r="A159" s="4" t="inlineStr">
        <is>
          <t>Total Assets</t>
        </is>
      </c>
      <c r="B159" s="5" t="n">
        <v>264169</v>
      </c>
      <c r="D159" s="5" t="n">
        <v>262899</v>
      </c>
    </row>
    <row r="160">
      <c r="A160" s="3" t="inlineStr">
        <is>
          <t>Current liabilities:</t>
        </is>
      </c>
    </row>
    <row r="161">
      <c r="A161" s="4" t="inlineStr">
        <is>
          <t>Advance billings and customer deposits</t>
        </is>
      </c>
      <c r="B161" s="5" t="n">
        <v>1316</v>
      </c>
      <c r="D161" s="5" t="n">
        <v>1274</v>
      </c>
    </row>
    <row r="162">
      <c r="A162" s="4" t="inlineStr">
        <is>
          <t>Accrued compensation</t>
        </is>
      </c>
      <c r="B162" s="5" t="n">
        <v>720</v>
      </c>
      <c r="D162" s="5" t="n">
        <v>713</v>
      </c>
    </row>
    <row r="163">
      <c r="A163" s="4" t="inlineStr">
        <is>
          <t>Accrued expense</t>
        </is>
      </c>
      <c r="B163" s="5" t="n">
        <v>1284</v>
      </c>
      <c r="D163" s="5" t="n">
        <v>1132</v>
      </c>
    </row>
    <row r="164">
      <c r="A164" s="4" t="inlineStr">
        <is>
          <t>Income tax payable</t>
        </is>
      </c>
      <c r="B164" s="5" t="n">
        <v>1683</v>
      </c>
    </row>
    <row r="165">
      <c r="A165" s="4" t="inlineStr">
        <is>
          <t>Current portion of long term debt and finance lease obligations</t>
        </is>
      </c>
      <c r="B165" s="5" t="n">
        <v>141</v>
      </c>
      <c r="D165" s="5" t="n">
        <v>143</v>
      </c>
    </row>
    <row r="166">
      <c r="A166" s="4" t="inlineStr">
        <is>
          <t>Total current liabilities</t>
        </is>
      </c>
      <c r="B166" s="5" t="n">
        <v>5144</v>
      </c>
      <c r="D166" s="5" t="n">
        <v>3262</v>
      </c>
    </row>
    <row r="167">
      <c r="A167" s="4" t="inlineStr">
        <is>
          <t>Long-term debt and finance lease obligations</t>
        </is>
      </c>
      <c r="D167" s="5" t="n">
        <v>67</v>
      </c>
    </row>
    <row r="168">
      <c r="A168" s="4" t="inlineStr">
        <is>
          <t>Deferred income taxes</t>
        </is>
      </c>
      <c r="B168" s="5" t="n">
        <v>24158</v>
      </c>
      <c r="D168" s="5" t="n">
        <v>24152</v>
      </c>
    </row>
    <row r="169">
      <c r="A169" s="4" t="inlineStr">
        <is>
          <t>Pension and postretirement benefit obligations</t>
        </is>
      </c>
      <c r="B169" s="5" t="n">
        <v>10434</v>
      </c>
      <c r="D169" s="5" t="n">
        <v>16464</v>
      </c>
    </row>
    <row r="170">
      <c r="A170" s="4" t="inlineStr">
        <is>
          <t>Other long-term liabilities</t>
        </is>
      </c>
      <c r="B170" s="5" t="n">
        <v>747</v>
      </c>
      <c r="D170" s="5" t="n">
        <v>819</v>
      </c>
    </row>
    <row r="171">
      <c r="A171" s="4" t="inlineStr">
        <is>
          <t>Total liabilities</t>
        </is>
      </c>
      <c r="B171" s="5" t="n">
        <v>40483</v>
      </c>
      <c r="D171" s="5" t="n">
        <v>44764</v>
      </c>
    </row>
    <row r="172">
      <c r="A172" s="3" t="inlineStr">
        <is>
          <t>Shareholders' equity:</t>
        </is>
      </c>
    </row>
    <row r="173">
      <c r="A173" s="4" t="inlineStr">
        <is>
          <t>Common Stock</t>
        </is>
      </c>
      <c r="B173" s="5" t="n">
        <v>30000</v>
      </c>
      <c r="D173" s="5" t="n">
        <v>30000</v>
      </c>
    </row>
    <row r="174">
      <c r="A174" s="4" t="inlineStr">
        <is>
          <t>Other shareholders' equity</t>
        </is>
      </c>
      <c r="B174" s="5" t="n">
        <v>193686</v>
      </c>
      <c r="D174" s="5" t="n">
        <v>188135</v>
      </c>
    </row>
    <row r="175">
      <c r="A175" s="4" t="inlineStr">
        <is>
          <t>Total Consolidated Communications Holdings, Inc. shareholders' equity</t>
        </is>
      </c>
      <c r="B175" s="5" t="n">
        <v>223686</v>
      </c>
      <c r="D175" s="5" t="n">
        <v>218135</v>
      </c>
    </row>
    <row r="176">
      <c r="A176" s="4" t="inlineStr">
        <is>
          <t>Total shareholders' equity</t>
        </is>
      </c>
      <c r="B176" s="5" t="n">
        <v>223686</v>
      </c>
      <c r="D176" s="5" t="n">
        <v>218135</v>
      </c>
    </row>
    <row r="177">
      <c r="A177" s="4" t="inlineStr">
        <is>
          <t>Total liabilities and shareholders' equity</t>
        </is>
      </c>
      <c r="B177" s="6" t="n">
        <v>264169</v>
      </c>
      <c r="D177" s="6" t="n">
        <v>2628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ING FINANCIAL INFORMATION - Operation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NDENSED CONSOLIDATING FINANCIAL INFORMATION</t>
        </is>
      </c>
    </row>
    <row r="4">
      <c r="A4" s="4" t="inlineStr">
        <is>
          <t>Net revenues</t>
        </is>
      </c>
      <c r="B4" s="6" t="n">
        <v>325176</v>
      </c>
      <c r="D4" s="6" t="n">
        <v>333532</v>
      </c>
      <c r="F4" s="6" t="n">
        <v>650838</v>
      </c>
      <c r="G4" s="6" t="n">
        <v>672181</v>
      </c>
    </row>
    <row r="5">
      <c r="A5" s="3" t="inlineStr">
        <is>
          <t>Operating expenses:</t>
        </is>
      </c>
    </row>
    <row r="6">
      <c r="A6" s="4" t="inlineStr">
        <is>
          <t>Cost of services and products (exclusive of depreciation and amortization)</t>
        </is>
      </c>
      <c r="B6" s="5" t="n">
        <v>139534</v>
      </c>
      <c r="D6" s="5" t="n">
        <v>143780</v>
      </c>
      <c r="F6" s="5" t="n">
        <v>277289</v>
      </c>
      <c r="G6" s="5" t="n">
        <v>292099</v>
      </c>
    </row>
    <row r="7">
      <c r="A7" s="4" t="inlineStr">
        <is>
          <t>Selling, general and administrative expenses</t>
        </is>
      </c>
      <c r="B7" s="5" t="n">
        <v>64796</v>
      </c>
      <c r="D7" s="5" t="n">
        <v>78148</v>
      </c>
      <c r="F7" s="5" t="n">
        <v>132613</v>
      </c>
      <c r="G7" s="5" t="n">
        <v>152515</v>
      </c>
    </row>
    <row r="8">
      <c r="A8" s="4" t="inlineStr">
        <is>
          <t>Depreciation and amortization</t>
        </is>
      </c>
      <c r="B8" s="5" t="n">
        <v>81066</v>
      </c>
      <c r="D8" s="5" t="n">
        <v>97304</v>
      </c>
      <c r="F8" s="5" t="n">
        <v>163804</v>
      </c>
      <c r="G8" s="5" t="n">
        <v>196547</v>
      </c>
    </row>
    <row r="9">
      <c r="A9" s="4" t="inlineStr">
        <is>
          <t>Income from operations</t>
        </is>
      </c>
      <c r="B9" s="5" t="n">
        <v>39780</v>
      </c>
      <c r="D9" s="5" t="n">
        <v>14300</v>
      </c>
      <c r="F9" s="5" t="n">
        <v>77132</v>
      </c>
      <c r="G9" s="5" t="n">
        <v>31020</v>
      </c>
    </row>
    <row r="10">
      <c r="A10" s="3" t="inlineStr">
        <is>
          <t>Other income (expense):</t>
        </is>
      </c>
    </row>
    <row r="11">
      <c r="A11" s="4" t="inlineStr">
        <is>
          <t>Interest expense, net of interest income</t>
        </is>
      </c>
      <c r="B11" s="5" t="n">
        <v>-31459</v>
      </c>
      <c r="D11" s="5" t="n">
        <v>-34737</v>
      </c>
      <c r="F11" s="5" t="n">
        <v>-63554</v>
      </c>
      <c r="G11" s="5" t="n">
        <v>-69020</v>
      </c>
    </row>
    <row r="12">
      <c r="A12" s="4" t="inlineStr">
        <is>
          <t>Gain on extinguishment of debt</t>
        </is>
      </c>
      <c r="D12" s="5" t="n">
        <v>249</v>
      </c>
      <c r="F12" s="5" t="n">
        <v>234</v>
      </c>
      <c r="G12" s="5" t="n">
        <v>249</v>
      </c>
    </row>
    <row r="13">
      <c r="A13" s="4" t="inlineStr">
        <is>
          <t>Investment income</t>
        </is>
      </c>
      <c r="B13" s="5" t="n">
        <v>9180</v>
      </c>
      <c r="D13" s="5" t="n">
        <v>10750</v>
      </c>
      <c r="F13" s="5" t="n">
        <v>19759</v>
      </c>
      <c r="G13" s="5" t="n">
        <v>19351</v>
      </c>
    </row>
    <row r="14">
      <c r="A14" s="4" t="inlineStr">
        <is>
          <t>Other, net</t>
        </is>
      </c>
      <c r="B14" s="5" t="n">
        <v>709</v>
      </c>
      <c r="D14" s="5" t="n">
        <v>-1652</v>
      </c>
      <c r="F14" s="5" t="n">
        <v>5303</v>
      </c>
      <c r="G14" s="5" t="n">
        <v>-3021</v>
      </c>
    </row>
    <row r="15">
      <c r="A15" s="4" t="inlineStr">
        <is>
          <t>Income (loss) before income taxes</t>
        </is>
      </c>
      <c r="B15" s="5" t="n">
        <v>18210</v>
      </c>
      <c r="D15" s="5" t="n">
        <v>-11090</v>
      </c>
      <c r="F15" s="5" t="n">
        <v>38874</v>
      </c>
      <c r="G15" s="5" t="n">
        <v>-21421</v>
      </c>
    </row>
    <row r="16">
      <c r="A16" s="4" t="inlineStr">
        <is>
          <t>Income tax expense (benefit)</t>
        </is>
      </c>
      <c r="B16" s="5" t="n">
        <v>4275</v>
      </c>
      <c r="D16" s="5" t="n">
        <v>-3778</v>
      </c>
      <c r="F16" s="5" t="n">
        <v>9316</v>
      </c>
      <c r="G16" s="5" t="n">
        <v>-6923</v>
      </c>
    </row>
    <row r="17">
      <c r="A17" s="4" t="inlineStr">
        <is>
          <t>Net income (loss)</t>
        </is>
      </c>
      <c r="B17" s="5" t="n">
        <v>13935</v>
      </c>
      <c r="C17" s="6" t="n">
        <v>15623</v>
      </c>
      <c r="D17" s="5" t="n">
        <v>-7312</v>
      </c>
      <c r="E17" s="6" t="n">
        <v>-7186</v>
      </c>
      <c r="F17" s="5" t="n">
        <v>29558</v>
      </c>
      <c r="G17" s="5" t="n">
        <v>-14498</v>
      </c>
    </row>
    <row r="18">
      <c r="A18" s="4" t="inlineStr">
        <is>
          <t>Less: net income (loss) attributable to noncontrolling interest</t>
        </is>
      </c>
      <c r="B18" s="5" t="n">
        <v>95</v>
      </c>
      <c r="D18" s="5" t="n">
        <v>75</v>
      </c>
      <c r="F18" s="5" t="n">
        <v>171</v>
      </c>
      <c r="G18" s="5" t="n">
        <v>154</v>
      </c>
    </row>
    <row r="19">
      <c r="A19" s="4" t="inlineStr">
        <is>
          <t>Net income (loss) attributable to common shareholders</t>
        </is>
      </c>
      <c r="B19" s="5" t="n">
        <v>13840</v>
      </c>
      <c r="D19" s="5" t="n">
        <v>-7387</v>
      </c>
      <c r="F19" s="5" t="n">
        <v>29387</v>
      </c>
      <c r="G19" s="5" t="n">
        <v>-14652</v>
      </c>
    </row>
    <row r="20">
      <c r="A20" s="4" t="inlineStr">
        <is>
          <t>Total comprehensive income (loss) attributable to common shareholders</t>
        </is>
      </c>
      <c r="B20" s="5" t="n">
        <v>16289</v>
      </c>
      <c r="D20" s="5" t="n">
        <v>-18947</v>
      </c>
      <c r="F20" s="5" t="n">
        <v>21836</v>
      </c>
      <c r="G20" s="5" t="n">
        <v>-32658</v>
      </c>
    </row>
    <row r="21">
      <c r="A21" s="4" t="inlineStr">
        <is>
          <t>Eliminations</t>
        </is>
      </c>
    </row>
    <row r="22">
      <c r="A22" s="3" t="inlineStr">
        <is>
          <t>CONDENSED CONSOLIDATING FINANCIAL INFORMATION</t>
        </is>
      </c>
    </row>
    <row r="23">
      <c r="A23" s="4" t="inlineStr">
        <is>
          <t>Net revenues</t>
        </is>
      </c>
      <c r="B23" s="5" t="n">
        <v>-3091</v>
      </c>
      <c r="D23" s="5" t="n">
        <v>-3160</v>
      </c>
      <c r="F23" s="5" t="n">
        <v>-6145</v>
      </c>
      <c r="G23" s="5" t="n">
        <v>-6258</v>
      </c>
    </row>
    <row r="24">
      <c r="A24" s="3" t="inlineStr">
        <is>
          <t>Operating expenses:</t>
        </is>
      </c>
    </row>
    <row r="25">
      <c r="A25" s="4" t="inlineStr">
        <is>
          <t>Cost of services and products (exclusive of depreciation and amortization)</t>
        </is>
      </c>
      <c r="B25" s="5" t="n">
        <v>-2982</v>
      </c>
      <c r="D25" s="5" t="n">
        <v>-3044</v>
      </c>
      <c r="F25" s="5" t="n">
        <v>-5930</v>
      </c>
      <c r="G25" s="5" t="n">
        <v>-6032</v>
      </c>
    </row>
    <row r="26">
      <c r="A26" s="4" t="inlineStr">
        <is>
          <t>Selling, general and administrative expenses</t>
        </is>
      </c>
      <c r="B26" s="5" t="n">
        <v>-109</v>
      </c>
      <c r="D26" s="5" t="n">
        <v>-116</v>
      </c>
      <c r="F26" s="5" t="n">
        <v>-215</v>
      </c>
      <c r="G26" s="5" t="n">
        <v>-226</v>
      </c>
    </row>
    <row r="27">
      <c r="A27" s="3" t="inlineStr">
        <is>
          <t>Other income (expense):</t>
        </is>
      </c>
    </row>
    <row r="28">
      <c r="A28" s="4" t="inlineStr">
        <is>
          <t>Equity in earnings of subsidiaries, net</t>
        </is>
      </c>
      <c r="B28" s="5" t="n">
        <v>-44277</v>
      </c>
      <c r="D28" s="5" t="n">
        <v>-1392</v>
      </c>
      <c r="F28" s="5" t="n">
        <v>-89636</v>
      </c>
      <c r="G28" s="5" t="n">
        <v>-2771</v>
      </c>
    </row>
    <row r="29">
      <c r="A29" s="4" t="inlineStr">
        <is>
          <t>Income (loss) before income taxes</t>
        </is>
      </c>
      <c r="B29" s="5" t="n">
        <v>-44277</v>
      </c>
      <c r="D29" s="5" t="n">
        <v>-1392</v>
      </c>
      <c r="F29" s="5" t="n">
        <v>-89636</v>
      </c>
      <c r="G29" s="5" t="n">
        <v>-2771</v>
      </c>
    </row>
    <row r="30">
      <c r="A30" s="4" t="inlineStr">
        <is>
          <t>Net income (loss)</t>
        </is>
      </c>
      <c r="B30" s="5" t="n">
        <v>-44277</v>
      </c>
      <c r="D30" s="5" t="n">
        <v>-1392</v>
      </c>
      <c r="F30" s="5" t="n">
        <v>-89636</v>
      </c>
      <c r="G30" s="5" t="n">
        <v>-2771</v>
      </c>
    </row>
    <row r="31">
      <c r="A31" s="4" t="inlineStr">
        <is>
          <t>Net income (loss) attributable to common shareholders</t>
        </is>
      </c>
      <c r="B31" s="5" t="n">
        <v>-44277</v>
      </c>
      <c r="D31" s="5" t="n">
        <v>-1392</v>
      </c>
      <c r="F31" s="5" t="n">
        <v>-89636</v>
      </c>
      <c r="G31" s="5" t="n">
        <v>-2771</v>
      </c>
    </row>
    <row r="32">
      <c r="A32" s="4" t="inlineStr">
        <is>
          <t>Total comprehensive income (loss) attributable to common shareholders</t>
        </is>
      </c>
      <c r="B32" s="5" t="n">
        <v>-47061</v>
      </c>
      <c r="D32" s="5" t="n">
        <v>9142</v>
      </c>
      <c r="F32" s="5" t="n">
        <v>-82756</v>
      </c>
      <c r="G32" s="5" t="n">
        <v>13183</v>
      </c>
    </row>
    <row r="33">
      <c r="A33" s="4" t="inlineStr">
        <is>
          <t>Parent | Reportable legal entity</t>
        </is>
      </c>
    </row>
    <row r="34">
      <c r="A34" s="3" t="inlineStr">
        <is>
          <t>Operating expenses:</t>
        </is>
      </c>
    </row>
    <row r="35">
      <c r="A35" s="4" t="inlineStr">
        <is>
          <t>Selling, general and administrative expenses</t>
        </is>
      </c>
      <c r="B35" s="5" t="n">
        <v>2521</v>
      </c>
      <c r="D35" s="5" t="n">
        <v>2012</v>
      </c>
      <c r="F35" s="5" t="n">
        <v>3599</v>
      </c>
      <c r="G35" s="5" t="n">
        <v>3667</v>
      </c>
    </row>
    <row r="36">
      <c r="A36" s="4" t="inlineStr">
        <is>
          <t>Income from operations</t>
        </is>
      </c>
      <c r="B36" s="5" t="n">
        <v>-2521</v>
      </c>
      <c r="D36" s="5" t="n">
        <v>-2012</v>
      </c>
      <c r="F36" s="5" t="n">
        <v>-3599</v>
      </c>
      <c r="G36" s="5" t="n">
        <v>-3667</v>
      </c>
    </row>
    <row r="37">
      <c r="A37" s="3" t="inlineStr">
        <is>
          <t>Other income (expense):</t>
        </is>
      </c>
    </row>
    <row r="38">
      <c r="A38" s="4" t="inlineStr">
        <is>
          <t>Interest expense, net of interest income</t>
        </is>
      </c>
      <c r="B38" s="5" t="n">
        <v>-25</v>
      </c>
      <c r="D38" s="5" t="n">
        <v>-27</v>
      </c>
      <c r="F38" s="5" t="n">
        <v>-50</v>
      </c>
      <c r="G38" s="5" t="n">
        <v>-55</v>
      </c>
    </row>
    <row r="39">
      <c r="A39" s="4" t="inlineStr">
        <is>
          <t>Equity in earnings of subsidiaries, net</t>
        </is>
      </c>
      <c r="B39" s="5" t="n">
        <v>15779</v>
      </c>
      <c r="D39" s="5" t="n">
        <v>-6015</v>
      </c>
      <c r="F39" s="5" t="n">
        <v>32162</v>
      </c>
      <c r="G39" s="5" t="n">
        <v>-12091</v>
      </c>
    </row>
    <row r="40">
      <c r="A40" s="4" t="inlineStr">
        <is>
          <t>Other, net</t>
        </is>
      </c>
      <c r="D40" s="5" t="n">
        <v>4</v>
      </c>
      <c r="G40" s="5" t="n">
        <v>1</v>
      </c>
    </row>
    <row r="41">
      <c r="A41" s="4" t="inlineStr">
        <is>
          <t>Income (loss) before income taxes</t>
        </is>
      </c>
      <c r="B41" s="5" t="n">
        <v>13233</v>
      </c>
      <c r="D41" s="5" t="n">
        <v>-8050</v>
      </c>
      <c r="F41" s="5" t="n">
        <v>28513</v>
      </c>
      <c r="G41" s="5" t="n">
        <v>-15812</v>
      </c>
    </row>
    <row r="42">
      <c r="A42" s="4" t="inlineStr">
        <is>
          <t>Income tax expense (benefit)</t>
        </is>
      </c>
      <c r="B42" s="5" t="n">
        <v>-607</v>
      </c>
      <c r="D42" s="5" t="n">
        <v>-663</v>
      </c>
      <c r="F42" s="5" t="n">
        <v>-874</v>
      </c>
      <c r="G42" s="5" t="n">
        <v>-1160</v>
      </c>
    </row>
    <row r="43">
      <c r="A43" s="4" t="inlineStr">
        <is>
          <t>Net income (loss)</t>
        </is>
      </c>
      <c r="B43" s="5" t="n">
        <v>13840</v>
      </c>
      <c r="D43" s="5" t="n">
        <v>-7387</v>
      </c>
      <c r="F43" s="5" t="n">
        <v>29387</v>
      </c>
      <c r="G43" s="5" t="n">
        <v>-14652</v>
      </c>
    </row>
    <row r="44">
      <c r="A44" s="4" t="inlineStr">
        <is>
          <t>Net income (loss) attributable to common shareholders</t>
        </is>
      </c>
      <c r="B44" s="5" t="n">
        <v>13840</v>
      </c>
      <c r="D44" s="5" t="n">
        <v>-7387</v>
      </c>
      <c r="F44" s="5" t="n">
        <v>29387</v>
      </c>
      <c r="G44" s="5" t="n">
        <v>-14652</v>
      </c>
    </row>
    <row r="45">
      <c r="A45" s="4" t="inlineStr">
        <is>
          <t>Total comprehensive income (loss) attributable to common shareholders</t>
        </is>
      </c>
      <c r="B45" s="5" t="n">
        <v>16289</v>
      </c>
      <c r="D45" s="5" t="n">
        <v>-18947</v>
      </c>
      <c r="F45" s="5" t="n">
        <v>21836</v>
      </c>
      <c r="G45" s="5" t="n">
        <v>-32658</v>
      </c>
    </row>
    <row r="46">
      <c r="A46" s="4" t="inlineStr">
        <is>
          <t>Subsidiary Issuer | Reportable legal entity</t>
        </is>
      </c>
    </row>
    <row r="47">
      <c r="A47" s="3" t="inlineStr">
        <is>
          <t>Operating expenses:</t>
        </is>
      </c>
    </row>
    <row r="48">
      <c r="A48" s="4" t="inlineStr">
        <is>
          <t>Selling, general and administrative expenses</t>
        </is>
      </c>
      <c r="B48" s="5" t="n">
        <v>1</v>
      </c>
      <c r="F48" s="5" t="n">
        <v>1</v>
      </c>
      <c r="G48" s="5" t="n">
        <v>-193</v>
      </c>
    </row>
    <row r="49">
      <c r="A49" s="4" t="inlineStr">
        <is>
          <t>Income from operations</t>
        </is>
      </c>
      <c r="B49" s="5" t="n">
        <v>-1</v>
      </c>
      <c r="F49" s="5" t="n">
        <v>-1</v>
      </c>
      <c r="G49" s="5" t="n">
        <v>193</v>
      </c>
    </row>
    <row r="50">
      <c r="A50" s="3" t="inlineStr">
        <is>
          <t>Other income (expense):</t>
        </is>
      </c>
    </row>
    <row r="51">
      <c r="A51" s="4" t="inlineStr">
        <is>
          <t>Interest expense, net of interest income</t>
        </is>
      </c>
      <c r="B51" s="5" t="n">
        <v>-31035</v>
      </c>
      <c r="D51" s="5" t="n">
        <v>-34628</v>
      </c>
      <c r="F51" s="5" t="n">
        <v>-62589</v>
      </c>
      <c r="G51" s="5" t="n">
        <v>-68716</v>
      </c>
    </row>
    <row r="52">
      <c r="A52" s="4" t="inlineStr">
        <is>
          <t>Intercompany interest income (expense)</t>
        </is>
      </c>
      <c r="B52" s="5" t="n">
        <v>14727</v>
      </c>
      <c r="D52" s="5" t="n">
        <v>14727</v>
      </c>
      <c r="F52" s="5" t="n">
        <v>29454</v>
      </c>
      <c r="G52" s="5" t="n">
        <v>29454</v>
      </c>
    </row>
    <row r="53">
      <c r="A53" s="4" t="inlineStr">
        <is>
          <t>Gain on extinguishment of debt</t>
        </is>
      </c>
      <c r="D53" s="5" t="n">
        <v>249</v>
      </c>
      <c r="F53" s="5" t="n">
        <v>234</v>
      </c>
      <c r="G53" s="5" t="n">
        <v>249</v>
      </c>
    </row>
    <row r="54">
      <c r="A54" s="4" t="inlineStr">
        <is>
          <t>Investment income</t>
        </is>
      </c>
      <c r="F54" s="5" t="n">
        <v>202</v>
      </c>
      <c r="G54" s="5" t="n">
        <v>190</v>
      </c>
    </row>
    <row r="55">
      <c r="A55" s="4" t="inlineStr">
        <is>
          <t>Equity in earnings of subsidiaries, net</t>
        </is>
      </c>
      <c r="B55" s="5" t="n">
        <v>28238</v>
      </c>
      <c r="D55" s="5" t="n">
        <v>7202</v>
      </c>
      <c r="F55" s="5" t="n">
        <v>57007</v>
      </c>
      <c r="G55" s="5" t="n">
        <v>14444</v>
      </c>
    </row>
    <row r="56">
      <c r="A56" s="4" t="inlineStr">
        <is>
          <t>Other, net</t>
        </is>
      </c>
      <c r="D56" s="5" t="n">
        <v>-14</v>
      </c>
      <c r="G56" s="5" t="n">
        <v>42</v>
      </c>
    </row>
    <row r="57">
      <c r="A57" s="4" t="inlineStr">
        <is>
          <t>Income (loss) before income taxes</t>
        </is>
      </c>
      <c r="B57" s="5" t="n">
        <v>11929</v>
      </c>
      <c r="D57" s="5" t="n">
        <v>-12464</v>
      </c>
      <c r="F57" s="5" t="n">
        <v>24307</v>
      </c>
      <c r="G57" s="5" t="n">
        <v>-24144</v>
      </c>
    </row>
    <row r="58">
      <c r="A58" s="4" t="inlineStr">
        <is>
          <t>Income tax expense (benefit)</t>
        </is>
      </c>
      <c r="B58" s="5" t="n">
        <v>-3850</v>
      </c>
      <c r="D58" s="5" t="n">
        <v>-6449</v>
      </c>
      <c r="F58" s="5" t="n">
        <v>-7855</v>
      </c>
      <c r="G58" s="5" t="n">
        <v>-12053</v>
      </c>
    </row>
    <row r="59">
      <c r="A59" s="4" t="inlineStr">
        <is>
          <t>Net income (loss)</t>
        </is>
      </c>
      <c r="B59" s="5" t="n">
        <v>15779</v>
      </c>
      <c r="D59" s="5" t="n">
        <v>-6015</v>
      </c>
      <c r="F59" s="5" t="n">
        <v>32162</v>
      </c>
      <c r="G59" s="5" t="n">
        <v>-12091</v>
      </c>
    </row>
    <row r="60">
      <c r="A60" s="4" t="inlineStr">
        <is>
          <t>Net income (loss) attributable to common shareholders</t>
        </is>
      </c>
      <c r="B60" s="5" t="n">
        <v>15779</v>
      </c>
      <c r="D60" s="5" t="n">
        <v>-6015</v>
      </c>
      <c r="F60" s="5" t="n">
        <v>32162</v>
      </c>
      <c r="G60" s="5" t="n">
        <v>-12091</v>
      </c>
    </row>
    <row r="61">
      <c r="A61" s="4" t="inlineStr">
        <is>
          <t>Total comprehensive income (loss) attributable to common shareholders</t>
        </is>
      </c>
      <c r="B61" s="5" t="n">
        <v>18228</v>
      </c>
      <c r="D61" s="5" t="n">
        <v>-17575</v>
      </c>
      <c r="F61" s="5" t="n">
        <v>24611</v>
      </c>
      <c r="G61" s="5" t="n">
        <v>-30097</v>
      </c>
    </row>
    <row r="62">
      <c r="A62" s="4" t="inlineStr">
        <is>
          <t>Guarantors | Reportable legal entity</t>
        </is>
      </c>
    </row>
    <row r="63">
      <c r="A63" s="3" t="inlineStr">
        <is>
          <t>CONDENSED CONSOLIDATING FINANCIAL INFORMATION</t>
        </is>
      </c>
    </row>
    <row r="64">
      <c r="A64" s="4" t="inlineStr">
        <is>
          <t>Net revenues</t>
        </is>
      </c>
      <c r="B64" s="5" t="n">
        <v>316557</v>
      </c>
      <c r="D64" s="5" t="n">
        <v>324710</v>
      </c>
      <c r="F64" s="5" t="n">
        <v>633611</v>
      </c>
      <c r="G64" s="5" t="n">
        <v>653988</v>
      </c>
    </row>
    <row r="65">
      <c r="A65" s="3" t="inlineStr">
        <is>
          <t>Operating expenses:</t>
        </is>
      </c>
    </row>
    <row r="66">
      <c r="A66" s="4" t="inlineStr">
        <is>
          <t>Cost of services and products (exclusive of depreciation and amortization)</t>
        </is>
      </c>
      <c r="B66" s="5" t="n">
        <v>138779</v>
      </c>
      <c r="D66" s="5" t="n">
        <v>143283</v>
      </c>
      <c r="F66" s="5" t="n">
        <v>275813</v>
      </c>
      <c r="G66" s="5" t="n">
        <v>291084</v>
      </c>
    </row>
    <row r="67">
      <c r="A67" s="4" t="inlineStr">
        <is>
          <t>Selling, general and administrative expenses</t>
        </is>
      </c>
      <c r="B67" s="5" t="n">
        <v>60561</v>
      </c>
      <c r="D67" s="5" t="n">
        <v>73707</v>
      </c>
      <c r="F67" s="5" t="n">
        <v>125407</v>
      </c>
      <c r="G67" s="5" t="n">
        <v>144307</v>
      </c>
    </row>
    <row r="68">
      <c r="A68" s="4" t="inlineStr">
        <is>
          <t>Depreciation and amortization</t>
        </is>
      </c>
      <c r="B68" s="5" t="n">
        <v>78568</v>
      </c>
      <c r="D68" s="5" t="n">
        <v>94811</v>
      </c>
      <c r="F68" s="5" t="n">
        <v>158826</v>
      </c>
      <c r="G68" s="5" t="n">
        <v>191592</v>
      </c>
    </row>
    <row r="69">
      <c r="A69" s="4" t="inlineStr">
        <is>
          <t>Income from operations</t>
        </is>
      </c>
      <c r="B69" s="5" t="n">
        <v>38649</v>
      </c>
      <c r="D69" s="5" t="n">
        <v>12909</v>
      </c>
      <c r="F69" s="5" t="n">
        <v>73565</v>
      </c>
      <c r="G69" s="5" t="n">
        <v>27005</v>
      </c>
    </row>
    <row r="70">
      <c r="A70" s="3" t="inlineStr">
        <is>
          <t>Other income (expense):</t>
        </is>
      </c>
    </row>
    <row r="71">
      <c r="A71" s="4" t="inlineStr">
        <is>
          <t>Interest expense, net of interest income</t>
        </is>
      </c>
      <c r="B71" s="5" t="n">
        <v>-425</v>
      </c>
      <c r="D71" s="5" t="n">
        <v>-90</v>
      </c>
      <c r="F71" s="5" t="n">
        <v>-951</v>
      </c>
      <c r="G71" s="5" t="n">
        <v>-257</v>
      </c>
    </row>
    <row r="72">
      <c r="A72" s="4" t="inlineStr">
        <is>
          <t>Intercompany interest income (expense)</t>
        </is>
      </c>
      <c r="B72" s="5" t="n">
        <v>-14711</v>
      </c>
      <c r="D72" s="5" t="n">
        <v>-14707</v>
      </c>
      <c r="F72" s="5" t="n">
        <v>-29422</v>
      </c>
      <c r="G72" s="5" t="n">
        <v>-29415</v>
      </c>
    </row>
    <row r="73">
      <c r="A73" s="4" t="inlineStr">
        <is>
          <t>Investment income</t>
        </is>
      </c>
      <c r="B73" s="5" t="n">
        <v>9180</v>
      </c>
      <c r="D73" s="5" t="n">
        <v>10750</v>
      </c>
      <c r="F73" s="5" t="n">
        <v>19557</v>
      </c>
      <c r="G73" s="5" t="n">
        <v>19161</v>
      </c>
    </row>
    <row r="74">
      <c r="A74" s="4" t="inlineStr">
        <is>
          <t>Equity in earnings of subsidiaries, net</t>
        </is>
      </c>
      <c r="B74" s="5" t="n">
        <v>260</v>
      </c>
      <c r="D74" s="5" t="n">
        <v>205</v>
      </c>
      <c r="F74" s="5" t="n">
        <v>467</v>
      </c>
      <c r="G74" s="5" t="n">
        <v>418</v>
      </c>
    </row>
    <row r="75">
      <c r="A75" s="4" t="inlineStr">
        <is>
          <t>Other, net</t>
        </is>
      </c>
      <c r="B75" s="5" t="n">
        <v>653</v>
      </c>
      <c r="D75" s="5" t="n">
        <v>-1625</v>
      </c>
      <c r="F75" s="5" t="n">
        <v>5191</v>
      </c>
      <c r="G75" s="5" t="n">
        <v>-3033</v>
      </c>
    </row>
    <row r="76">
      <c r="A76" s="4" t="inlineStr">
        <is>
          <t>Income (loss) before income taxes</t>
        </is>
      </c>
      <c r="B76" s="5" t="n">
        <v>33606</v>
      </c>
      <c r="D76" s="5" t="n">
        <v>7442</v>
      </c>
      <c r="F76" s="5" t="n">
        <v>68407</v>
      </c>
      <c r="G76" s="5" t="n">
        <v>13879</v>
      </c>
    </row>
    <row r="77">
      <c r="A77" s="4" t="inlineStr">
        <is>
          <t>Income tax expense (benefit)</t>
        </is>
      </c>
      <c r="B77" s="5" t="n">
        <v>7854</v>
      </c>
      <c r="D77" s="5" t="n">
        <v>2215</v>
      </c>
      <c r="F77" s="5" t="n">
        <v>16296</v>
      </c>
      <c r="G77" s="5" t="n">
        <v>3971</v>
      </c>
    </row>
    <row r="78">
      <c r="A78" s="4" t="inlineStr">
        <is>
          <t>Net income (loss)</t>
        </is>
      </c>
      <c r="B78" s="5" t="n">
        <v>25752</v>
      </c>
      <c r="D78" s="5" t="n">
        <v>5227</v>
      </c>
      <c r="F78" s="5" t="n">
        <v>52111</v>
      </c>
      <c r="G78" s="5" t="n">
        <v>9908</v>
      </c>
    </row>
    <row r="79">
      <c r="A79" s="4" t="inlineStr">
        <is>
          <t>Less: net income (loss) attributable to noncontrolling interest</t>
        </is>
      </c>
      <c r="B79" s="5" t="n">
        <v>95</v>
      </c>
      <c r="D79" s="5" t="n">
        <v>75</v>
      </c>
      <c r="F79" s="5" t="n">
        <v>171</v>
      </c>
      <c r="G79" s="5" t="n">
        <v>154</v>
      </c>
    </row>
    <row r="80">
      <c r="A80" s="4" t="inlineStr">
        <is>
          <t>Net income (loss) attributable to common shareholders</t>
        </is>
      </c>
      <c r="B80" s="5" t="n">
        <v>25657</v>
      </c>
      <c r="D80" s="5" t="n">
        <v>5152</v>
      </c>
      <c r="F80" s="5" t="n">
        <v>51940</v>
      </c>
      <c r="G80" s="5" t="n">
        <v>9754</v>
      </c>
    </row>
    <row r="81">
      <c r="A81" s="4" t="inlineStr">
        <is>
          <t>Total comprehensive income (loss) attributable to common shareholders</t>
        </is>
      </c>
      <c r="B81" s="5" t="n">
        <v>25983</v>
      </c>
      <c r="D81" s="5" t="n">
        <v>6110</v>
      </c>
      <c r="F81" s="5" t="n">
        <v>52593</v>
      </c>
      <c r="G81" s="5" t="n">
        <v>11670</v>
      </c>
    </row>
    <row r="82">
      <c r="A82" s="4" t="inlineStr">
        <is>
          <t>Non-Guarantors | Reportable legal entity</t>
        </is>
      </c>
    </row>
    <row r="83">
      <c r="A83" s="3" t="inlineStr">
        <is>
          <t>CONDENSED CONSOLIDATING FINANCIAL INFORMATION</t>
        </is>
      </c>
    </row>
    <row r="84">
      <c r="A84" s="4" t="inlineStr">
        <is>
          <t>Net revenues</t>
        </is>
      </c>
      <c r="B84" s="5" t="n">
        <v>11710</v>
      </c>
      <c r="D84" s="5" t="n">
        <v>11982</v>
      </c>
      <c r="F84" s="5" t="n">
        <v>23372</v>
      </c>
      <c r="G84" s="5" t="n">
        <v>24451</v>
      </c>
    </row>
    <row r="85">
      <c r="A85" s="3" t="inlineStr">
        <is>
          <t>Operating expenses:</t>
        </is>
      </c>
    </row>
    <row r="86">
      <c r="A86" s="4" t="inlineStr">
        <is>
          <t>Cost of services and products (exclusive of depreciation and amortization)</t>
        </is>
      </c>
      <c r="B86" s="5" t="n">
        <v>3737</v>
      </c>
      <c r="D86" s="5" t="n">
        <v>3541</v>
      </c>
      <c r="F86" s="5" t="n">
        <v>7406</v>
      </c>
      <c r="G86" s="5" t="n">
        <v>7047</v>
      </c>
    </row>
    <row r="87">
      <c r="A87" s="4" t="inlineStr">
        <is>
          <t>Selling, general and administrative expenses</t>
        </is>
      </c>
      <c r="B87" s="5" t="n">
        <v>1822</v>
      </c>
      <c r="D87" s="5" t="n">
        <v>2545</v>
      </c>
      <c r="F87" s="5" t="n">
        <v>3821</v>
      </c>
      <c r="G87" s="5" t="n">
        <v>4960</v>
      </c>
    </row>
    <row r="88">
      <c r="A88" s="4" t="inlineStr">
        <is>
          <t>Depreciation and amortization</t>
        </is>
      </c>
      <c r="B88" s="5" t="n">
        <v>2498</v>
      </c>
      <c r="D88" s="5" t="n">
        <v>2493</v>
      </c>
      <c r="F88" s="5" t="n">
        <v>4978</v>
      </c>
      <c r="G88" s="5" t="n">
        <v>4955</v>
      </c>
    </row>
    <row r="89">
      <c r="A89" s="4" t="inlineStr">
        <is>
          <t>Income from operations</t>
        </is>
      </c>
      <c r="B89" s="5" t="n">
        <v>3653</v>
      </c>
      <c r="D89" s="5" t="n">
        <v>3403</v>
      </c>
      <c r="F89" s="5" t="n">
        <v>7167</v>
      </c>
      <c r="G89" s="5" t="n">
        <v>7489</v>
      </c>
    </row>
    <row r="90">
      <c r="A90" s="3" t="inlineStr">
        <is>
          <t>Other income (expense):</t>
        </is>
      </c>
    </row>
    <row r="91">
      <c r="A91" s="4" t="inlineStr">
        <is>
          <t>Interest expense, net of interest income</t>
        </is>
      </c>
      <c r="B91" s="5" t="n">
        <v>26</v>
      </c>
      <c r="D91" s="5" t="n">
        <v>8</v>
      </c>
      <c r="F91" s="5" t="n">
        <v>36</v>
      </c>
      <c r="G91" s="5" t="n">
        <v>8</v>
      </c>
    </row>
    <row r="92">
      <c r="A92" s="4" t="inlineStr">
        <is>
          <t>Intercompany interest income (expense)</t>
        </is>
      </c>
      <c r="B92" s="5" t="n">
        <v>-16</v>
      </c>
      <c r="D92" s="5" t="n">
        <v>-20</v>
      </c>
      <c r="F92" s="5" t="n">
        <v>-32</v>
      </c>
      <c r="G92" s="5" t="n">
        <v>-39</v>
      </c>
    </row>
    <row r="93">
      <c r="A93" s="4" t="inlineStr">
        <is>
          <t>Other, net</t>
        </is>
      </c>
      <c r="B93" s="5" t="n">
        <v>56</v>
      </c>
      <c r="D93" s="5" t="n">
        <v>-17</v>
      </c>
      <c r="F93" s="5" t="n">
        <v>112</v>
      </c>
      <c r="G93" s="5" t="n">
        <v>-31</v>
      </c>
    </row>
    <row r="94">
      <c r="A94" s="4" t="inlineStr">
        <is>
          <t>Income (loss) before income taxes</t>
        </is>
      </c>
      <c r="B94" s="5" t="n">
        <v>3719</v>
      </c>
      <c r="D94" s="5" t="n">
        <v>3374</v>
      </c>
      <c r="F94" s="5" t="n">
        <v>7283</v>
      </c>
      <c r="G94" s="5" t="n">
        <v>7427</v>
      </c>
    </row>
    <row r="95">
      <c r="A95" s="4" t="inlineStr">
        <is>
          <t>Income tax expense (benefit)</t>
        </is>
      </c>
      <c r="B95" s="5" t="n">
        <v>878</v>
      </c>
      <c r="D95" s="5" t="n">
        <v>1119</v>
      </c>
      <c r="F95" s="5" t="n">
        <v>1749</v>
      </c>
      <c r="G95" s="5" t="n">
        <v>2319</v>
      </c>
    </row>
    <row r="96">
      <c r="A96" s="4" t="inlineStr">
        <is>
          <t>Net income (loss)</t>
        </is>
      </c>
      <c r="B96" s="5" t="n">
        <v>2841</v>
      </c>
      <c r="D96" s="5" t="n">
        <v>2255</v>
      </c>
      <c r="F96" s="5" t="n">
        <v>5534</v>
      </c>
      <c r="G96" s="5" t="n">
        <v>5108</v>
      </c>
    </row>
    <row r="97">
      <c r="A97" s="4" t="inlineStr">
        <is>
          <t>Net income (loss) attributable to common shareholders</t>
        </is>
      </c>
      <c r="B97" s="5" t="n">
        <v>2841</v>
      </c>
      <c r="D97" s="5" t="n">
        <v>2255</v>
      </c>
      <c r="F97" s="5" t="n">
        <v>5534</v>
      </c>
      <c r="G97" s="5" t="n">
        <v>5108</v>
      </c>
    </row>
    <row r="98">
      <c r="A98" s="4" t="inlineStr">
        <is>
          <t>Total comprehensive income (loss) attributable to common shareholders</t>
        </is>
      </c>
      <c r="B98" s="6" t="n">
        <v>2850</v>
      </c>
      <c r="D98" s="6" t="n">
        <v>2323</v>
      </c>
      <c r="F98" s="6" t="n">
        <v>5552</v>
      </c>
      <c r="G98" s="6" t="n">
        <v>5244</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ash Flows (Detail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cash (used in) provided by operating activities</t>
        </is>
      </c>
      <c r="B4" s="6" t="n">
        <v>181721</v>
      </c>
      <c r="C4" s="6" t="n">
        <v>163262</v>
      </c>
    </row>
    <row r="5">
      <c r="A5" s="3" t="inlineStr">
        <is>
          <t>Cash flows from investing activities:</t>
        </is>
      </c>
    </row>
    <row r="6">
      <c r="A6" s="4" t="inlineStr">
        <is>
          <t>Purchases of property, plant and equipment</t>
        </is>
      </c>
      <c r="B6" s="5" t="n">
        <v>-96237</v>
      </c>
      <c r="C6" s="5" t="n">
        <v>-119768</v>
      </c>
    </row>
    <row r="7">
      <c r="A7" s="4" t="inlineStr">
        <is>
          <t>Proceeds from sale of assets</t>
        </is>
      </c>
      <c r="B7" s="5" t="n">
        <v>6073</v>
      </c>
      <c r="C7" s="5" t="n">
        <v>14203</v>
      </c>
    </row>
    <row r="8">
      <c r="A8" s="4" t="inlineStr">
        <is>
          <t>Distributions from investments</t>
        </is>
      </c>
      <c r="B8" s="5" t="n">
        <v>426</v>
      </c>
      <c r="C8" s="5" t="n">
        <v>329</v>
      </c>
    </row>
    <row r="9">
      <c r="A9" s="4" t="inlineStr">
        <is>
          <t>Other</t>
        </is>
      </c>
      <c r="C9" s="5" t="n">
        <v>-450</v>
      </c>
    </row>
    <row r="10">
      <c r="A10" s="4" t="inlineStr">
        <is>
          <t>Net cash used in investing activities</t>
        </is>
      </c>
      <c r="B10" s="5" t="n">
        <v>-89738</v>
      </c>
      <c r="C10" s="5" t="n">
        <v>-105686</v>
      </c>
    </row>
    <row r="11">
      <c r="A11" s="3" t="inlineStr">
        <is>
          <t>Cash flows from financing activities:</t>
        </is>
      </c>
    </row>
    <row r="12">
      <c r="A12" s="4" t="inlineStr">
        <is>
          <t>Proceeds from issuance of long-term debt</t>
        </is>
      </c>
      <c r="B12" s="5" t="n">
        <v>40000</v>
      </c>
      <c r="C12" s="5" t="n">
        <v>107000</v>
      </c>
    </row>
    <row r="13">
      <c r="A13" s="4" t="inlineStr">
        <is>
          <t>Payment of finance lease obligations</t>
        </is>
      </c>
      <c r="B13" s="5" t="n">
        <v>-5119</v>
      </c>
      <c r="C13" s="5" t="n">
        <v>-6811</v>
      </c>
    </row>
    <row r="14">
      <c r="A14" s="4" t="inlineStr">
        <is>
          <t>Payment on long-term debt</t>
        </is>
      </c>
      <c r="B14" s="5" t="n">
        <v>-89175</v>
      </c>
      <c r="C14" s="5" t="n">
        <v>-97175</v>
      </c>
    </row>
    <row r="15">
      <c r="A15" s="4" t="inlineStr">
        <is>
          <t>Repurchase of senior notes</t>
        </is>
      </c>
      <c r="B15" s="5" t="n">
        <v>-4208</v>
      </c>
      <c r="C15" s="5" t="n">
        <v>-4294</v>
      </c>
    </row>
    <row r="16">
      <c r="A16" s="4" t="inlineStr">
        <is>
          <t>Dividends on common stock</t>
        </is>
      </c>
      <c r="C16" s="5" t="n">
        <v>-55445</v>
      </c>
    </row>
    <row r="17">
      <c r="A17" s="4" t="inlineStr">
        <is>
          <t>Net cash used in financing activities</t>
        </is>
      </c>
      <c r="B17" s="5" t="n">
        <v>-58502</v>
      </c>
      <c r="C17" s="5" t="n">
        <v>-56725</v>
      </c>
    </row>
    <row r="18">
      <c r="A18" s="4" t="inlineStr">
        <is>
          <t>Change in cash and cash equivalents</t>
        </is>
      </c>
      <c r="B18" s="5" t="n">
        <v>33481</v>
      </c>
      <c r="C18" s="5" t="n">
        <v>851</v>
      </c>
    </row>
    <row r="19">
      <c r="A19" s="4" t="inlineStr">
        <is>
          <t>Cash and cash equivalents at beginning of period</t>
        </is>
      </c>
      <c r="B19" s="5" t="n">
        <v>12395</v>
      </c>
      <c r="C19" s="5" t="n">
        <v>9599</v>
      </c>
    </row>
    <row r="20">
      <c r="A20" s="4" t="inlineStr">
        <is>
          <t>Cash and cash equivalents at end of period</t>
        </is>
      </c>
      <c r="B20" s="5" t="n">
        <v>45876</v>
      </c>
      <c r="C20" s="5" t="n">
        <v>10450</v>
      </c>
    </row>
    <row r="21">
      <c r="A21" s="4" t="inlineStr">
        <is>
          <t>Parent</t>
        </is>
      </c>
    </row>
    <row r="22">
      <c r="A22" s="3" t="inlineStr">
        <is>
          <t>Cash flows from operating activities:</t>
        </is>
      </c>
    </row>
    <row r="23">
      <c r="A23" s="4" t="inlineStr">
        <is>
          <t>Net cash (used in) provided by operating activities</t>
        </is>
      </c>
      <c r="B23" s="5" t="n">
        <v>-804</v>
      </c>
      <c r="C23" s="5" t="n">
        <v>-607</v>
      </c>
    </row>
    <row r="24">
      <c r="A24" s="3" t="inlineStr">
        <is>
          <t>Cash flows from financing activities:</t>
        </is>
      </c>
    </row>
    <row r="25">
      <c r="A25" s="4" t="inlineStr">
        <is>
          <t>Dividends on common stock</t>
        </is>
      </c>
      <c r="C25" s="5" t="n">
        <v>-55445</v>
      </c>
    </row>
    <row r="26">
      <c r="A26" s="4" t="inlineStr">
        <is>
          <t>Transactions with affiliates, net</t>
        </is>
      </c>
      <c r="B26" s="5" t="n">
        <v>804</v>
      </c>
      <c r="C26" s="5" t="n">
        <v>56052</v>
      </c>
    </row>
    <row r="27">
      <c r="A27" s="4" t="inlineStr">
        <is>
          <t>Net cash used in financing activities</t>
        </is>
      </c>
      <c r="B27" s="5" t="n">
        <v>804</v>
      </c>
      <c r="C27" s="5" t="n">
        <v>607</v>
      </c>
    </row>
    <row r="28">
      <c r="A28" s="4" t="inlineStr">
        <is>
          <t>Subsidiary Issuer</t>
        </is>
      </c>
    </row>
    <row r="29">
      <c r="A29" s="3" t="inlineStr">
        <is>
          <t>Cash flows from operating activities:</t>
        </is>
      </c>
    </row>
    <row r="30">
      <c r="A30" s="4" t="inlineStr">
        <is>
          <t>Net cash (used in) provided by operating activities</t>
        </is>
      </c>
      <c r="B30" s="5" t="n">
        <v>-31290</v>
      </c>
      <c r="C30" s="5" t="n">
        <v>-35907</v>
      </c>
    </row>
    <row r="31">
      <c r="A31" s="3" t="inlineStr">
        <is>
          <t>Cash flows from financing activities:</t>
        </is>
      </c>
    </row>
    <row r="32">
      <c r="A32" s="4" t="inlineStr">
        <is>
          <t>Proceeds from issuance of long-term debt</t>
        </is>
      </c>
      <c r="B32" s="5" t="n">
        <v>40000</v>
      </c>
      <c r="C32" s="5" t="n">
        <v>107000</v>
      </c>
    </row>
    <row r="33">
      <c r="A33" s="4" t="inlineStr">
        <is>
          <t>Payment on long-term debt</t>
        </is>
      </c>
      <c r="B33" s="5" t="n">
        <v>-89175</v>
      </c>
      <c r="C33" s="5" t="n">
        <v>-97175</v>
      </c>
    </row>
    <row r="34">
      <c r="A34" s="4" t="inlineStr">
        <is>
          <t>Repurchase of senior notes</t>
        </is>
      </c>
      <c r="B34" s="5" t="n">
        <v>-4208</v>
      </c>
      <c r="C34" s="5" t="n">
        <v>-4294</v>
      </c>
    </row>
    <row r="35">
      <c r="A35" s="4" t="inlineStr">
        <is>
          <t>Transactions with affiliates, net</t>
        </is>
      </c>
      <c r="B35" s="5" t="n">
        <v>118162</v>
      </c>
      <c r="C35" s="5" t="n">
        <v>29849</v>
      </c>
    </row>
    <row r="36">
      <c r="A36" s="4" t="inlineStr">
        <is>
          <t>Net cash used in financing activities</t>
        </is>
      </c>
      <c r="B36" s="5" t="n">
        <v>64779</v>
      </c>
      <c r="C36" s="5" t="n">
        <v>35380</v>
      </c>
    </row>
    <row r="37">
      <c r="A37" s="4" t="inlineStr">
        <is>
          <t>Change in cash and cash equivalents</t>
        </is>
      </c>
      <c r="B37" s="5" t="n">
        <v>33489</v>
      </c>
      <c r="C37" s="5" t="n">
        <v>-527</v>
      </c>
    </row>
    <row r="38">
      <c r="A38" s="4" t="inlineStr">
        <is>
          <t>Cash and cash equivalents at beginning of period</t>
        </is>
      </c>
      <c r="B38" s="5" t="n">
        <v>12387</v>
      </c>
      <c r="C38" s="5" t="n">
        <v>9616</v>
      </c>
    </row>
    <row r="39">
      <c r="A39" s="4" t="inlineStr">
        <is>
          <t>Cash and cash equivalents at end of period</t>
        </is>
      </c>
      <c r="B39" s="5" t="n">
        <v>45876</v>
      </c>
      <c r="C39" s="5" t="n">
        <v>9089</v>
      </c>
    </row>
    <row r="40">
      <c r="A40" s="4" t="inlineStr">
        <is>
          <t>Guarantors</t>
        </is>
      </c>
    </row>
    <row r="41">
      <c r="A41" s="3" t="inlineStr">
        <is>
          <t>Cash flows from operating activities:</t>
        </is>
      </c>
    </row>
    <row r="42">
      <c r="A42" s="4" t="inlineStr">
        <is>
          <t>Net cash (used in) provided by operating activities</t>
        </is>
      </c>
      <c r="B42" s="5" t="n">
        <v>205942</v>
      </c>
      <c r="C42" s="5" t="n">
        <v>192092</v>
      </c>
    </row>
    <row r="43">
      <c r="A43" s="3" t="inlineStr">
        <is>
          <t>Cash flows from investing activities:</t>
        </is>
      </c>
    </row>
    <row r="44">
      <c r="A44" s="4" t="inlineStr">
        <is>
          <t>Purchases of property, plant and equipment</t>
        </is>
      </c>
      <c r="B44" s="5" t="n">
        <v>-92194</v>
      </c>
      <c r="C44" s="5" t="n">
        <v>-115063</v>
      </c>
    </row>
    <row r="45">
      <c r="A45" s="4" t="inlineStr">
        <is>
          <t>Proceeds from sale of assets</t>
        </is>
      </c>
      <c r="B45" s="5" t="n">
        <v>6070</v>
      </c>
      <c r="C45" s="5" t="n">
        <v>14201</v>
      </c>
    </row>
    <row r="46">
      <c r="A46" s="4" t="inlineStr">
        <is>
          <t>Distributions from investments</t>
        </is>
      </c>
      <c r="B46" s="5" t="n">
        <v>426</v>
      </c>
      <c r="C46" s="5" t="n">
        <v>329</v>
      </c>
    </row>
    <row r="47">
      <c r="A47" s="4" t="inlineStr">
        <is>
          <t>Other</t>
        </is>
      </c>
      <c r="C47" s="5" t="n">
        <v>-450</v>
      </c>
    </row>
    <row r="48">
      <c r="A48" s="4" t="inlineStr">
        <is>
          <t>Net cash used in investing activities</t>
        </is>
      </c>
      <c r="B48" s="5" t="n">
        <v>-85698</v>
      </c>
      <c r="C48" s="5" t="n">
        <v>-100983</v>
      </c>
    </row>
    <row r="49">
      <c r="A49" s="3" t="inlineStr">
        <is>
          <t>Cash flows from financing activities:</t>
        </is>
      </c>
    </row>
    <row r="50">
      <c r="A50" s="4" t="inlineStr">
        <is>
          <t>Payment of finance lease obligations</t>
        </is>
      </c>
      <c r="B50" s="5" t="n">
        <v>-5051</v>
      </c>
      <c r="C50" s="5" t="n">
        <v>-6739</v>
      </c>
    </row>
    <row r="51">
      <c r="A51" s="4" t="inlineStr">
        <is>
          <t>Transactions with affiliates, net</t>
        </is>
      </c>
      <c r="B51" s="5" t="n">
        <v>-115201</v>
      </c>
      <c r="C51" s="5" t="n">
        <v>-82992</v>
      </c>
    </row>
    <row r="52">
      <c r="A52" s="4" t="inlineStr">
        <is>
          <t>Net cash used in financing activities</t>
        </is>
      </c>
      <c r="B52" s="5" t="n">
        <v>-120252</v>
      </c>
      <c r="C52" s="5" t="n">
        <v>-89731</v>
      </c>
    </row>
    <row r="53">
      <c r="A53" s="4" t="inlineStr">
        <is>
          <t>Change in cash and cash equivalents</t>
        </is>
      </c>
      <c r="B53" s="5" t="n">
        <v>-8</v>
      </c>
      <c r="C53" s="5" t="n">
        <v>1378</v>
      </c>
    </row>
    <row r="54">
      <c r="A54" s="4" t="inlineStr">
        <is>
          <t>Cash and cash equivalents at beginning of period</t>
        </is>
      </c>
      <c r="B54" s="5" t="n">
        <v>8</v>
      </c>
      <c r="C54" s="5" t="n">
        <v>-18</v>
      </c>
    </row>
    <row r="55">
      <c r="A55" s="4" t="inlineStr">
        <is>
          <t>Cash and cash equivalents at end of period</t>
        </is>
      </c>
      <c r="C55" s="5" t="n">
        <v>1360</v>
      </c>
    </row>
    <row r="56">
      <c r="A56" s="4" t="inlineStr">
        <is>
          <t>Non-Guarantors</t>
        </is>
      </c>
    </row>
    <row r="57">
      <c r="A57" s="3" t="inlineStr">
        <is>
          <t>Cash flows from operating activities:</t>
        </is>
      </c>
    </row>
    <row r="58">
      <c r="A58" s="4" t="inlineStr">
        <is>
          <t>Net cash (used in) provided by operating activities</t>
        </is>
      </c>
      <c r="B58" s="5" t="n">
        <v>7873</v>
      </c>
      <c r="C58" s="5" t="n">
        <v>7684</v>
      </c>
    </row>
    <row r="59">
      <c r="A59" s="3" t="inlineStr">
        <is>
          <t>Cash flows from investing activities:</t>
        </is>
      </c>
    </row>
    <row r="60">
      <c r="A60" s="4" t="inlineStr">
        <is>
          <t>Purchases of property, plant and equipment</t>
        </is>
      </c>
      <c r="B60" s="5" t="n">
        <v>-4043</v>
      </c>
      <c r="C60" s="5" t="n">
        <v>-4705</v>
      </c>
    </row>
    <row r="61">
      <c r="A61" s="4" t="inlineStr">
        <is>
          <t>Proceeds from sale of assets</t>
        </is>
      </c>
      <c r="B61" s="5" t="n">
        <v>3</v>
      </c>
      <c r="C61" s="5" t="n">
        <v>2</v>
      </c>
    </row>
    <row r="62">
      <c r="A62" s="4" t="inlineStr">
        <is>
          <t>Net cash used in investing activities</t>
        </is>
      </c>
      <c r="B62" s="5" t="n">
        <v>-4040</v>
      </c>
      <c r="C62" s="5" t="n">
        <v>-4703</v>
      </c>
    </row>
    <row r="63">
      <c r="A63" s="3" t="inlineStr">
        <is>
          <t>Cash flows from financing activities:</t>
        </is>
      </c>
    </row>
    <row r="64">
      <c r="A64" s="4" t="inlineStr">
        <is>
          <t>Payment of finance lease obligations</t>
        </is>
      </c>
      <c r="B64" s="5" t="n">
        <v>-68</v>
      </c>
      <c r="C64" s="5" t="n">
        <v>-72</v>
      </c>
    </row>
    <row r="65">
      <c r="A65" s="4" t="inlineStr">
        <is>
          <t>Transactions with affiliates, net</t>
        </is>
      </c>
      <c r="B65" s="5" t="n">
        <v>-3765</v>
      </c>
      <c r="C65" s="5" t="n">
        <v>-2909</v>
      </c>
    </row>
    <row r="66">
      <c r="A66" s="4" t="inlineStr">
        <is>
          <t>Net cash used in financing activities</t>
        </is>
      </c>
      <c r="B66" s="6" t="n">
        <v>-3833</v>
      </c>
      <c r="C66" s="5" t="n">
        <v>-2981</v>
      </c>
    </row>
    <row r="67">
      <c r="A67" s="4" t="inlineStr">
        <is>
          <t>Cash and cash equivalents at beginning of period</t>
        </is>
      </c>
      <c r="C67" s="5" t="n">
        <v>1</v>
      </c>
    </row>
    <row r="68">
      <c r="A68" s="4" t="inlineStr">
        <is>
          <t>Cash and cash equivalents at end of period</t>
        </is>
      </c>
      <c r="C68"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42" customWidth="1" min="5" max="5"/>
    <col width="25" customWidth="1" min="6" max="6"/>
    <col width="13" customWidth="1" min="7" max="7"/>
  </cols>
  <sheetData>
    <row r="1">
      <c r="A1" s="1" t="inlineStr">
        <is>
          <t>CONDENSED CONSOLIDATED STATEMENTS OF CHANGES IN SHAREHOLDERS' EQUITY - USD ($) shares in Thousands, $ in Thousands</t>
        </is>
      </c>
      <c r="B1" s="2" t="inlineStr">
        <is>
          <t>Common Stock</t>
        </is>
      </c>
      <c r="C1" s="2" t="inlineStr">
        <is>
          <t>Additional Paid-in Capital</t>
        </is>
      </c>
      <c r="D1" s="2" t="inlineStr">
        <is>
          <t>Retained Earnings (Deficit)</t>
        </is>
      </c>
      <c r="E1" s="2" t="inlineStr">
        <is>
          <t>Accumulated Other Comprehensive Loss, net</t>
        </is>
      </c>
      <c r="F1" s="2" t="inlineStr">
        <is>
          <t>Non-controlling Interest</t>
        </is>
      </c>
      <c r="G1" s="2" t="inlineStr">
        <is>
          <t>Total</t>
        </is>
      </c>
    </row>
    <row r="2">
      <c r="A2" s="4" t="inlineStr">
        <is>
          <t>Balance at Dec. 31, 2018</t>
        </is>
      </c>
      <c r="B2" s="6" t="n">
        <v>712</v>
      </c>
      <c r="C2" s="6" t="n">
        <v>513070</v>
      </c>
      <c r="D2" s="6" t="n">
        <v>-50834</v>
      </c>
      <c r="E2" s="6" t="n">
        <v>-53212</v>
      </c>
      <c r="F2" s="6" t="n">
        <v>5918</v>
      </c>
      <c r="G2" s="6" t="n">
        <v>415654</v>
      </c>
    </row>
    <row r="3">
      <c r="A3" s="4" t="inlineStr">
        <is>
          <t>Balance (in shares) at Dec. 31, 2018</t>
        </is>
      </c>
      <c r="B3" s="5" t="n">
        <v>71187</v>
      </c>
    </row>
    <row r="4">
      <c r="A4" s="3" t="inlineStr">
        <is>
          <t>Increase (Decrease) in Stockholders' Equity</t>
        </is>
      </c>
    </row>
    <row r="5">
      <c r="A5" s="4" t="inlineStr">
        <is>
          <t>Cash dividends on common stock</t>
        </is>
      </c>
      <c r="C5" s="5" t="n">
        <v>-27356</v>
      </c>
      <c r="D5" s="5" t="n">
        <v>-576</v>
      </c>
      <c r="G5" s="5" t="n">
        <v>-27932</v>
      </c>
    </row>
    <row r="6">
      <c r="A6" s="4" t="inlineStr">
        <is>
          <t>Shares issued under employee plan, net of forfeitures</t>
        </is>
      </c>
      <c r="B6" s="6" t="n">
        <v>9</v>
      </c>
      <c r="C6" s="5" t="n">
        <v>-9</v>
      </c>
    </row>
    <row r="7">
      <c r="A7" s="4" t="inlineStr">
        <is>
          <t>Shares issued under employee plan, net of forfeitures (in shares)</t>
        </is>
      </c>
      <c r="B7" s="5" t="n">
        <v>923</v>
      </c>
    </row>
    <row r="8">
      <c r="A8" s="4" t="inlineStr">
        <is>
          <t>Non-cash, share-based compensation</t>
        </is>
      </c>
      <c r="C8" s="5" t="n">
        <v>1498</v>
      </c>
      <c r="G8" s="5" t="n">
        <v>1498</v>
      </c>
    </row>
    <row r="9">
      <c r="A9" s="4" t="inlineStr">
        <is>
          <t>Other comprehensive income (loss)</t>
        </is>
      </c>
      <c r="E9" s="5" t="n">
        <v>-6446</v>
      </c>
      <c r="G9" s="5" t="n">
        <v>-6446</v>
      </c>
    </row>
    <row r="10">
      <c r="A10" s="4" t="inlineStr">
        <is>
          <t>Cumulative adjustment of new accounting standard adoption | ASU 2017-12</t>
        </is>
      </c>
      <c r="D10" s="5" t="n">
        <v>576</v>
      </c>
      <c r="G10" s="5" t="n">
        <v>576</v>
      </c>
    </row>
    <row r="11">
      <c r="A11" s="4" t="inlineStr">
        <is>
          <t>Net income (loss)</t>
        </is>
      </c>
      <c r="D11" s="5" t="n">
        <v>-7265</v>
      </c>
      <c r="F11" s="5" t="n">
        <v>79</v>
      </c>
      <c r="G11" s="5" t="n">
        <v>-7186</v>
      </c>
    </row>
    <row r="12">
      <c r="A12" s="4" t="inlineStr">
        <is>
          <t>Balance at Mar. 31, 2019</t>
        </is>
      </c>
      <c r="B12" s="6" t="n">
        <v>721</v>
      </c>
      <c r="C12" s="5" t="n">
        <v>487203</v>
      </c>
      <c r="D12" s="5" t="n">
        <v>-58099</v>
      </c>
      <c r="E12" s="5" t="n">
        <v>-59658</v>
      </c>
      <c r="F12" s="5" t="n">
        <v>5997</v>
      </c>
      <c r="G12" s="5" t="n">
        <v>376164</v>
      </c>
    </row>
    <row r="13">
      <c r="A13" s="4" t="inlineStr">
        <is>
          <t>Balance (in shares) at Mar. 31, 2019</t>
        </is>
      </c>
      <c r="B13" s="5" t="n">
        <v>72110</v>
      </c>
    </row>
    <row r="14">
      <c r="A14" s="4" t="inlineStr">
        <is>
          <t>Balance at Dec. 31, 2018</t>
        </is>
      </c>
      <c r="B14" s="6" t="n">
        <v>712</v>
      </c>
      <c r="C14" s="5" t="n">
        <v>513070</v>
      </c>
      <c r="D14" s="5" t="n">
        <v>-50834</v>
      </c>
      <c r="E14" s="5" t="n">
        <v>-53212</v>
      </c>
      <c r="F14" s="5" t="n">
        <v>5918</v>
      </c>
      <c r="G14" s="5" t="n">
        <v>415654</v>
      </c>
    </row>
    <row r="15">
      <c r="A15" s="4" t="inlineStr">
        <is>
          <t>Balance (in shares) at Dec. 31, 2018</t>
        </is>
      </c>
      <c r="B15" s="5" t="n">
        <v>71187</v>
      </c>
    </row>
    <row r="16">
      <c r="A16" s="3" t="inlineStr">
        <is>
          <t>Increase (Decrease) in Stockholders' Equity</t>
        </is>
      </c>
    </row>
    <row r="17">
      <c r="A17" s="4" t="inlineStr">
        <is>
          <t>Net income (loss)</t>
        </is>
      </c>
      <c r="G17" s="5" t="n">
        <v>-14498</v>
      </c>
    </row>
    <row r="18">
      <c r="A18" s="4" t="inlineStr">
        <is>
          <t>Balance at Jun. 30, 2019</t>
        </is>
      </c>
      <c r="B18" s="6" t="n">
        <v>721</v>
      </c>
      <c r="C18" s="5" t="n">
        <v>489084</v>
      </c>
      <c r="D18" s="5" t="n">
        <v>-65486</v>
      </c>
      <c r="E18" s="5" t="n">
        <v>-71218</v>
      </c>
      <c r="F18" s="5" t="n">
        <v>6072</v>
      </c>
      <c r="G18" s="5" t="n">
        <v>359173</v>
      </c>
    </row>
    <row r="19">
      <c r="A19" s="4" t="inlineStr">
        <is>
          <t>Balance (in shares) at Jun. 30, 2019</t>
        </is>
      </c>
      <c r="B19" s="5" t="n">
        <v>72076</v>
      </c>
    </row>
    <row r="20">
      <c r="A20" s="4" t="inlineStr">
        <is>
          <t>Balance at Mar. 31, 2019</t>
        </is>
      </c>
      <c r="B20" s="6" t="n">
        <v>721</v>
      </c>
      <c r="C20" s="5" t="n">
        <v>487203</v>
      </c>
      <c r="D20" s="5" t="n">
        <v>-58099</v>
      </c>
      <c r="E20" s="5" t="n">
        <v>-59658</v>
      </c>
      <c r="F20" s="5" t="n">
        <v>5997</v>
      </c>
      <c r="G20" s="5" t="n">
        <v>376164</v>
      </c>
    </row>
    <row r="21">
      <c r="A21" s="4" t="inlineStr">
        <is>
          <t>Balance (in shares) at Mar. 31, 2019</t>
        </is>
      </c>
      <c r="B21" s="5" t="n">
        <v>72110</v>
      </c>
    </row>
    <row r="22">
      <c r="A22" s="3" t="inlineStr">
        <is>
          <t>Increase (Decrease) in Stockholders' Equity</t>
        </is>
      </c>
    </row>
    <row r="23">
      <c r="A23" s="4" t="inlineStr">
        <is>
          <t>Cash dividends on common stock</t>
        </is>
      </c>
      <c r="C23" s="5" t="n">
        <v>67</v>
      </c>
      <c r="G23" s="5" t="n">
        <v>67</v>
      </c>
    </row>
    <row r="24">
      <c r="A24" s="4" t="inlineStr">
        <is>
          <t>Shares issued under employee plan, net of forfeitures (in shares)</t>
        </is>
      </c>
      <c r="B24" s="5" t="n">
        <v>-34</v>
      </c>
    </row>
    <row r="25">
      <c r="A25" s="4" t="inlineStr">
        <is>
          <t>Non-cash, share-based compensation</t>
        </is>
      </c>
      <c r="C25" s="5" t="n">
        <v>1814</v>
      </c>
      <c r="G25" s="5" t="n">
        <v>1814</v>
      </c>
    </row>
    <row r="26">
      <c r="A26" s="4" t="inlineStr">
        <is>
          <t>Other comprehensive income (loss)</t>
        </is>
      </c>
      <c r="E26" s="5" t="n">
        <v>-11560</v>
      </c>
      <c r="G26" s="5" t="n">
        <v>-11560</v>
      </c>
    </row>
    <row r="27">
      <c r="A27" s="4" t="inlineStr">
        <is>
          <t>Net income (loss)</t>
        </is>
      </c>
      <c r="D27" s="5" t="n">
        <v>-7387</v>
      </c>
      <c r="F27" s="5" t="n">
        <v>75</v>
      </c>
      <c r="G27" s="5" t="n">
        <v>-7312</v>
      </c>
    </row>
    <row r="28">
      <c r="A28" s="4" t="inlineStr">
        <is>
          <t>Balance at Jun. 30, 2019</t>
        </is>
      </c>
      <c r="B28" s="6" t="n">
        <v>721</v>
      </c>
      <c r="C28" s="5" t="n">
        <v>489084</v>
      </c>
      <c r="D28" s="5" t="n">
        <v>-65486</v>
      </c>
      <c r="E28" s="5" t="n">
        <v>-71218</v>
      </c>
      <c r="F28" s="5" t="n">
        <v>6072</v>
      </c>
      <c r="G28" s="5" t="n">
        <v>359173</v>
      </c>
    </row>
    <row r="29">
      <c r="A29" s="4" t="inlineStr">
        <is>
          <t>Balance (in shares) at Jun. 30, 2019</t>
        </is>
      </c>
      <c r="B29" s="5" t="n">
        <v>72076</v>
      </c>
    </row>
    <row r="30">
      <c r="A30" s="4" t="inlineStr">
        <is>
          <t>Balance at Dec. 31, 2019</t>
        </is>
      </c>
      <c r="B30" s="6" t="n">
        <v>720</v>
      </c>
      <c r="C30" s="5" t="n">
        <v>492246</v>
      </c>
      <c r="D30" s="5" t="n">
        <v>-71217</v>
      </c>
      <c r="E30" s="5" t="n">
        <v>-80868</v>
      </c>
      <c r="F30" s="5" t="n">
        <v>6370</v>
      </c>
      <c r="G30" s="5" t="n">
        <v>347251</v>
      </c>
    </row>
    <row r="31">
      <c r="A31" s="4" t="inlineStr">
        <is>
          <t>Balance (in shares) at Dec. 31, 2019</t>
        </is>
      </c>
      <c r="B31" s="5" t="n">
        <v>71961</v>
      </c>
    </row>
    <row r="32">
      <c r="A32" s="3" t="inlineStr">
        <is>
          <t>Increase (Decrease) in Stockholders' Equity</t>
        </is>
      </c>
    </row>
    <row r="33">
      <c r="A33" s="4" t="inlineStr">
        <is>
          <t>Shares issued under employee plan, net of forfeitures</t>
        </is>
      </c>
      <c r="B33" s="6" t="n">
        <v>11</v>
      </c>
      <c r="C33" s="5" t="n">
        <v>-11</v>
      </c>
    </row>
    <row r="34">
      <c r="A34" s="4" t="inlineStr">
        <is>
          <t>Shares issued under employee plan, net of forfeitures (in shares)</t>
        </is>
      </c>
      <c r="B34" s="5" t="n">
        <v>1081</v>
      </c>
    </row>
    <row r="35">
      <c r="A35" s="4" t="inlineStr">
        <is>
          <t>Non-cash, share-based compensation</t>
        </is>
      </c>
      <c r="C35" s="5" t="n">
        <v>890</v>
      </c>
      <c r="G35" s="5" t="n">
        <v>890</v>
      </c>
    </row>
    <row r="36">
      <c r="A36" s="4" t="inlineStr">
        <is>
          <t>Other comprehensive income (loss)</t>
        </is>
      </c>
      <c r="E36" s="5" t="n">
        <v>-10000</v>
      </c>
      <c r="G36" s="5" t="n">
        <v>-10000</v>
      </c>
    </row>
    <row r="37">
      <c r="A37" s="4" t="inlineStr">
        <is>
          <t>Cumulative adjustment of new accounting standard adoption | ASU 2016-13</t>
        </is>
      </c>
      <c r="D37" s="5" t="n">
        <v>-105</v>
      </c>
      <c r="G37" s="5" t="n">
        <v>-105</v>
      </c>
    </row>
    <row r="38">
      <c r="A38" s="4" t="inlineStr">
        <is>
          <t>Net income (loss)</t>
        </is>
      </c>
      <c r="D38" s="5" t="n">
        <v>15547</v>
      </c>
      <c r="F38" s="5" t="n">
        <v>76</v>
      </c>
      <c r="G38" s="5" t="n">
        <v>15623</v>
      </c>
    </row>
    <row r="39">
      <c r="A39" s="4" t="inlineStr">
        <is>
          <t>Balance at Mar. 31, 2020</t>
        </is>
      </c>
      <c r="B39" s="6" t="n">
        <v>731</v>
      </c>
      <c r="C39" s="5" t="n">
        <v>493125</v>
      </c>
      <c r="D39" s="5" t="n">
        <v>-55775</v>
      </c>
      <c r="E39" s="5" t="n">
        <v>-90868</v>
      </c>
      <c r="F39" s="5" t="n">
        <v>6446</v>
      </c>
      <c r="G39" s="5" t="n">
        <v>353659</v>
      </c>
    </row>
    <row r="40">
      <c r="A40" s="4" t="inlineStr">
        <is>
          <t>Balance (in shares) at Mar. 31, 2020</t>
        </is>
      </c>
      <c r="B40" s="5" t="n">
        <v>73042</v>
      </c>
    </row>
    <row r="41">
      <c r="A41" s="4" t="inlineStr">
        <is>
          <t>Balance at Dec. 31, 2019</t>
        </is>
      </c>
      <c r="B41" s="6" t="n">
        <v>720</v>
      </c>
      <c r="C41" s="5" t="n">
        <v>492246</v>
      </c>
      <c r="D41" s="5" t="n">
        <v>-71217</v>
      </c>
      <c r="E41" s="5" t="n">
        <v>-80868</v>
      </c>
      <c r="F41" s="5" t="n">
        <v>6370</v>
      </c>
      <c r="G41" s="5" t="n">
        <v>347251</v>
      </c>
    </row>
    <row r="42">
      <c r="A42" s="4" t="inlineStr">
        <is>
          <t>Balance (in shares) at Dec. 31, 2019</t>
        </is>
      </c>
      <c r="B42" s="5" t="n">
        <v>71961</v>
      </c>
    </row>
    <row r="43">
      <c r="A43" s="3" t="inlineStr">
        <is>
          <t>Increase (Decrease) in Stockholders' Equity</t>
        </is>
      </c>
    </row>
    <row r="44">
      <c r="A44" s="4" t="inlineStr">
        <is>
          <t>Other comprehensive income (loss)</t>
        </is>
      </c>
      <c r="G44" s="5" t="n">
        <v>-7551</v>
      </c>
    </row>
    <row r="45">
      <c r="A45" s="4" t="inlineStr">
        <is>
          <t>Net income (loss)</t>
        </is>
      </c>
      <c r="G45" s="5" t="n">
        <v>29558</v>
      </c>
    </row>
    <row r="46">
      <c r="A46" s="4" t="inlineStr">
        <is>
          <t>Balance at Jun. 30, 2020</t>
        </is>
      </c>
      <c r="B46" s="6" t="n">
        <v>731</v>
      </c>
      <c r="C46" s="5" t="n">
        <v>495459</v>
      </c>
      <c r="D46" s="5" t="n">
        <v>-42104</v>
      </c>
      <c r="E46" s="5" t="n">
        <v>-88419</v>
      </c>
      <c r="F46" s="5" t="n">
        <v>6541</v>
      </c>
      <c r="G46" s="5" t="n">
        <v>372208</v>
      </c>
    </row>
    <row r="47">
      <c r="A47" s="4" t="inlineStr">
        <is>
          <t>Balance (in shares) at Jun. 30, 2020</t>
        </is>
      </c>
      <c r="B47" s="5" t="n">
        <v>73058</v>
      </c>
    </row>
    <row r="48">
      <c r="A48" s="4" t="inlineStr">
        <is>
          <t>Balance at Mar. 31, 2020</t>
        </is>
      </c>
      <c r="B48" s="6" t="n">
        <v>731</v>
      </c>
      <c r="C48" s="5" t="n">
        <v>493125</v>
      </c>
      <c r="D48" s="5" t="n">
        <v>-55775</v>
      </c>
      <c r="E48" s="5" t="n">
        <v>-90868</v>
      </c>
      <c r="F48" s="5" t="n">
        <v>6446</v>
      </c>
      <c r="G48" s="5" t="n">
        <v>353659</v>
      </c>
    </row>
    <row r="49">
      <c r="A49" s="4" t="inlineStr">
        <is>
          <t>Balance (in shares) at Mar. 31, 2020</t>
        </is>
      </c>
      <c r="B49" s="5" t="n">
        <v>73042</v>
      </c>
    </row>
    <row r="50">
      <c r="A50" s="3" t="inlineStr">
        <is>
          <t>Increase (Decrease) in Stockholders' Equity</t>
        </is>
      </c>
    </row>
    <row r="51">
      <c r="A51" s="4" t="inlineStr">
        <is>
          <t>Shares issued under employee plan, net of forfeitures (in shares)</t>
        </is>
      </c>
      <c r="B51" s="5" t="n">
        <v>16</v>
      </c>
    </row>
    <row r="52">
      <c r="A52" s="4" t="inlineStr">
        <is>
          <t>Non-cash, share-based compensation</t>
        </is>
      </c>
      <c r="C52" s="5" t="n">
        <v>2334</v>
      </c>
      <c r="G52" s="5" t="n">
        <v>2334</v>
      </c>
    </row>
    <row r="53">
      <c r="A53" s="4" t="inlineStr">
        <is>
          <t>Other comprehensive income (loss)</t>
        </is>
      </c>
      <c r="E53" s="5" t="n">
        <v>2449</v>
      </c>
      <c r="G53" s="5" t="n">
        <v>2449</v>
      </c>
    </row>
    <row r="54">
      <c r="A54" s="4" t="inlineStr">
        <is>
          <t>Cumulative adjustment of new accounting standard adoption | ASU 2016-13</t>
        </is>
      </c>
      <c r="D54" s="5" t="n">
        <v>-169</v>
      </c>
      <c r="G54" s="5" t="n">
        <v>-169</v>
      </c>
    </row>
    <row r="55">
      <c r="A55" s="4" t="inlineStr">
        <is>
          <t>Net income (loss)</t>
        </is>
      </c>
      <c r="D55" s="5" t="n">
        <v>13840</v>
      </c>
      <c r="F55" s="5" t="n">
        <v>95</v>
      </c>
      <c r="G55" s="5" t="n">
        <v>13935</v>
      </c>
    </row>
    <row r="56">
      <c r="A56" s="4" t="inlineStr">
        <is>
          <t>Balance at Jun. 30, 2020</t>
        </is>
      </c>
      <c r="B56" s="6" t="n">
        <v>731</v>
      </c>
      <c r="C56" s="6" t="n">
        <v>495459</v>
      </c>
      <c r="D56" s="6" t="n">
        <v>-42104</v>
      </c>
      <c r="E56" s="6" t="n">
        <v>-88419</v>
      </c>
      <c r="F56" s="6" t="n">
        <v>6541</v>
      </c>
      <c r="G56" s="6" t="n">
        <v>372208</v>
      </c>
    </row>
    <row r="57">
      <c r="A57" s="4" t="inlineStr">
        <is>
          <t>Balance (in shares) at Jun. 30, 2020</t>
        </is>
      </c>
      <c r="B57" s="5" t="n">
        <v>730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9558</v>
      </c>
      <c r="C4" s="6" t="n">
        <v>-14498</v>
      </c>
    </row>
    <row r="5">
      <c r="A5" s="3" t="inlineStr">
        <is>
          <t>Adjustments to reconcile net income (loss) to net cash provided by operating activities:</t>
        </is>
      </c>
    </row>
    <row r="6">
      <c r="A6" s="4" t="inlineStr">
        <is>
          <t>Depreciation and amortization</t>
        </is>
      </c>
      <c r="B6" s="5" t="n">
        <v>163804</v>
      </c>
      <c r="C6" s="5" t="n">
        <v>196547</v>
      </c>
    </row>
    <row r="7">
      <c r="A7" s="4" t="inlineStr">
        <is>
          <t>Cash distributions from wireless partnerships in excess of (less than) current earnings</t>
        </is>
      </c>
      <c r="B7" s="5" t="n">
        <v>144</v>
      </c>
      <c r="C7" s="5" t="n">
        <v>-1212</v>
      </c>
    </row>
    <row r="8">
      <c r="A8" s="4" t="inlineStr">
        <is>
          <t>Pension and post-retirement contributions in excess of expense</t>
        </is>
      </c>
      <c r="B8" s="5" t="n">
        <v>-15985</v>
      </c>
      <c r="C8" s="5" t="n">
        <v>-12612</v>
      </c>
    </row>
    <row r="9">
      <c r="A9" s="4" t="inlineStr">
        <is>
          <t>Stock-based compensation expense</t>
        </is>
      </c>
      <c r="B9" s="5" t="n">
        <v>3224</v>
      </c>
      <c r="C9" s="5" t="n">
        <v>3312</v>
      </c>
    </row>
    <row r="10">
      <c r="A10" s="4" t="inlineStr">
        <is>
          <t>Amortization of deferred financing costs</t>
        </is>
      </c>
      <c r="B10" s="5" t="n">
        <v>2406</v>
      </c>
      <c r="C10" s="5" t="n">
        <v>2439</v>
      </c>
    </row>
    <row r="11">
      <c r="A11" s="4" t="inlineStr">
        <is>
          <t>Gain on extinguishment of debt</t>
        </is>
      </c>
      <c r="B11" s="5" t="n">
        <v>-234</v>
      </c>
      <c r="C11" s="5" t="n">
        <v>-249</v>
      </c>
    </row>
    <row r="12">
      <c r="A12" s="4" t="inlineStr">
        <is>
          <t>Other, net</t>
        </is>
      </c>
      <c r="B12" s="5" t="n">
        <v>-4230</v>
      </c>
      <c r="C12" s="5" t="n">
        <v>795</v>
      </c>
    </row>
    <row r="13">
      <c r="A13" s="3" t="inlineStr">
        <is>
          <t>Changes in operating assets and liabilities:</t>
        </is>
      </c>
    </row>
    <row r="14">
      <c r="A14" s="4" t="inlineStr">
        <is>
          <t>Accounts receivable, net</t>
        </is>
      </c>
      <c r="B14" s="5" t="n">
        <v>3379</v>
      </c>
      <c r="C14" s="5" t="n">
        <v>-399</v>
      </c>
    </row>
    <row r="15">
      <c r="A15" s="4" t="inlineStr">
        <is>
          <t>Income tax receivable</t>
        </is>
      </c>
      <c r="B15" s="5" t="n">
        <v>9093</v>
      </c>
      <c r="C15" s="5" t="n">
        <v>-7460</v>
      </c>
    </row>
    <row r="16">
      <c r="A16" s="4" t="inlineStr">
        <is>
          <t>Prepaid expenses and other assets</t>
        </is>
      </c>
      <c r="B16" s="5" t="n">
        <v>2320</v>
      </c>
      <c r="C16" s="5" t="n">
        <v>-967</v>
      </c>
    </row>
    <row r="17">
      <c r="A17" s="4" t="inlineStr">
        <is>
          <t>Accounts payable</t>
        </is>
      </c>
      <c r="B17" s="5" t="n">
        <v>-14229</v>
      </c>
      <c r="C17" s="5" t="n">
        <v>12244</v>
      </c>
    </row>
    <row r="18">
      <c r="A18" s="4" t="inlineStr">
        <is>
          <t>Accrued expenses and other liabilities</t>
        </is>
      </c>
      <c r="B18" s="5" t="n">
        <v>2471</v>
      </c>
      <c r="C18" s="5" t="n">
        <v>-14678</v>
      </c>
    </row>
    <row r="19">
      <c r="A19" s="4" t="inlineStr">
        <is>
          <t>Net cash provided by operating activities</t>
        </is>
      </c>
      <c r="B19" s="5" t="n">
        <v>181721</v>
      </c>
      <c r="C19" s="5" t="n">
        <v>163262</v>
      </c>
    </row>
    <row r="20">
      <c r="A20" s="3" t="inlineStr">
        <is>
          <t>Cash flows from investing activities:</t>
        </is>
      </c>
    </row>
    <row r="21">
      <c r="A21" s="4" t="inlineStr">
        <is>
          <t>Purchases of property, plant and equipment, net</t>
        </is>
      </c>
      <c r="B21" s="5" t="n">
        <v>-96237</v>
      </c>
      <c r="C21" s="5" t="n">
        <v>-119768</v>
      </c>
    </row>
    <row r="22">
      <c r="A22" s="4" t="inlineStr">
        <is>
          <t>Proceeds from sale of assets</t>
        </is>
      </c>
      <c r="B22" s="5" t="n">
        <v>6073</v>
      </c>
      <c r="C22" s="5" t="n">
        <v>14203</v>
      </c>
    </row>
    <row r="23">
      <c r="A23" s="4" t="inlineStr">
        <is>
          <t>Proceeds from sale of investments</t>
        </is>
      </c>
      <c r="B23" s="5" t="n">
        <v>426</v>
      </c>
      <c r="C23" s="5" t="n">
        <v>329</v>
      </c>
    </row>
    <row r="24">
      <c r="A24" s="4" t="inlineStr">
        <is>
          <t>Other</t>
        </is>
      </c>
      <c r="C24" s="5" t="n">
        <v>-450</v>
      </c>
    </row>
    <row r="25">
      <c r="A25" s="4" t="inlineStr">
        <is>
          <t>Net cash used in investing activities</t>
        </is>
      </c>
      <c r="B25" s="5" t="n">
        <v>-89738</v>
      </c>
      <c r="C25" s="5" t="n">
        <v>-105686</v>
      </c>
    </row>
    <row r="26">
      <c r="A26" s="3" t="inlineStr">
        <is>
          <t>Cash flows from financing activities:</t>
        </is>
      </c>
    </row>
    <row r="27">
      <c r="A27" s="4" t="inlineStr">
        <is>
          <t>Proceeds from issuance of long-term debt</t>
        </is>
      </c>
      <c r="B27" s="5" t="n">
        <v>40000</v>
      </c>
      <c r="C27" s="5" t="n">
        <v>107000</v>
      </c>
    </row>
    <row r="28">
      <c r="A28" s="4" t="inlineStr">
        <is>
          <t>Payment of finance lease obligations</t>
        </is>
      </c>
      <c r="B28" s="5" t="n">
        <v>-5119</v>
      </c>
      <c r="C28" s="5" t="n">
        <v>-6811</v>
      </c>
    </row>
    <row r="29">
      <c r="A29" s="4" t="inlineStr">
        <is>
          <t>Payment on long-term debt</t>
        </is>
      </c>
      <c r="B29" s="5" t="n">
        <v>-89175</v>
      </c>
      <c r="C29" s="5" t="n">
        <v>-97175</v>
      </c>
    </row>
    <row r="30">
      <c r="A30" s="4" t="inlineStr">
        <is>
          <t>Repurchase of senior notes</t>
        </is>
      </c>
      <c r="B30" s="5" t="n">
        <v>-4208</v>
      </c>
      <c r="C30" s="5" t="n">
        <v>-4294</v>
      </c>
    </row>
    <row r="31">
      <c r="A31" s="4" t="inlineStr">
        <is>
          <t>Dividends on common stock</t>
        </is>
      </c>
      <c r="C31" s="5" t="n">
        <v>-55445</v>
      </c>
    </row>
    <row r="32">
      <c r="A32" s="4" t="inlineStr">
        <is>
          <t>Net cash used in financing activities</t>
        </is>
      </c>
      <c r="B32" s="5" t="n">
        <v>-58502</v>
      </c>
      <c r="C32" s="5" t="n">
        <v>-56725</v>
      </c>
    </row>
    <row r="33">
      <c r="A33" s="4" t="inlineStr">
        <is>
          <t>Change in cash and cash equivalents</t>
        </is>
      </c>
      <c r="B33" s="5" t="n">
        <v>33481</v>
      </c>
      <c r="C33" s="5" t="n">
        <v>851</v>
      </c>
    </row>
    <row r="34">
      <c r="A34" s="4" t="inlineStr">
        <is>
          <t>Cash and cash equivalents at beginning of period</t>
        </is>
      </c>
      <c r="B34" s="5" t="n">
        <v>12395</v>
      </c>
      <c r="C34" s="5" t="n">
        <v>9599</v>
      </c>
    </row>
    <row r="35">
      <c r="A35" s="4" t="inlineStr">
        <is>
          <t>Cash and cash equivalents at end of period</t>
        </is>
      </c>
      <c r="B35" s="6" t="n">
        <v>45876</v>
      </c>
      <c r="C35" s="6" t="n">
        <v>104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1. SUMMARY OF SIGNIFICANT ACCOUNTING POLICIES ​ Business and Basis of Accounting ​ Consolidated Communications Holdings, Inc. (the “Company,” “we,” “our” or “us”) is a holding company with operating subsidiaries (collectively “Consolidated”) that provide communication solutions to consumer, commercial and carrier customers across a 23-state service area. ​ Leveraging our advanced fiber network spanning more than 45,850 fiber route miles, we offer residential high-speed Internet, video, phone and home security services as well as multi-service residential and small business bundles. Our business product suite includes data and Internet solutions, voice, data center services, security services, managed and IT services, and an expanded suite of cloud services. As of June 30, 2020, we had approximately 809,000 voice connections, 791,000 data connections and 80,000 video connections. ​ In the opinion of management, the accompanying unaudited condensed consolidated balance sheets and related condensed consolidated statements of operations, comprehensive income (loss), shareholders’ equity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9 Annual Report on Form 10-K filed with the SEC. ​ Recent Developments ​ We are closely monitoring the impact on our business of the current outbreak of a novel strain of coronavirus (“COVID-19”). We are taking precautions to ensure the safety of our employees, customers and business partners, while assuring business continuity and reliable service and support to our customers. While we have not seen a significant adverse impact to our financial results from COVID-19 to date, if the pandemic continues to cause significant negative impacts to economic conditions, our results of operations, financial condition and liquidity could be adversely impacted. ​ On March 27, 2020, the Coronavirus Aid, Relief, and Economic Security Act (“CARES Act”) was enacted by the U.S. government as an emergency economic stimulus package that includes spending and tax breaks to strengthen the US economy and fund a nationwide effort to curtail the economic effects of COVID-19. The CARES Act includes, among other things, deferral of certain employer payroll tax payments, the delay in payment of minimum required pension contributions due in 2020 until January 1, 2021 and certain income tax law changes including modifications to the net interest deduction limitations. In April 2020, we began deferring the payment of the employer portion of Social Security taxes and estimate that approximately $12.0 million for employer payroll tax payments otherwise due in 2020 could be deferred with 50% due by December 31, 2021 and the remaining 50% by December 31, 2022. The deferral of employer payroll tax payments for future quarters in 2020 will continued to be assessed based on the extent of the future impacts of COVID-19 on our business. At this time, we have elected not to delay the payment of our minimum required pension contributions due in 2020. The CARES Act is not expected to have a material impact on our consolidated financial statements. ​ Accounts Receivable and Allowance for Credit Losses ​ Effective January 1, 2020, we adopted Accounting Standards Update (“ASU”) No. 2016-13 (“ASU 2016-13”), Measurement of Credit Losses on Financial Instruments, ​ Accounts receivable (“AR”) consists primarily of amounts due to the Company from normal business activities. We maintain an allowance for credit losses (“ACL”) based on our historical loss experience, current conditions and forecasted changes including but not limited to changes related to the economy, our industry and business. Uncollectible accounts are written-off (removed from AR and charged against the ACL) when internal collection efforts have been unsuccessful. Subsequently, if payment is received from the customer, the recovery is credited to the ACL. ​ The following table summarizes the activity in ACL for the six months ended June 30, 2020 and 2019: ​ ​ ​ ​ ​ ​ ​ ​ ​ ​ ​ ​ ​ Six Months Ended June 30, ​ (In thousands) 2020 2019 Balance at beginning of year ​ $ 4,549 ​ $ 4,421 ​ ​ Cumulative adjustment upon adoption of ASU 2016-13 ​ ​ 144 ​ ​ — ​ ​ Provision charged to expense ​ 4,565 ​ ​ 4,879 ​ ​ Write-offs, less recoveries ​ (3,290) ​ ​ (3,897) ​ ​ Balance at end of year ​ $ 5,968 ​ $ 5,403 ​ ​ ​ Recent Accounting Pronouncements ​ Effective January 1, 2020, we adopted ASU 2016-13, Measurement of Credit Losses on Financial Instruments ​ Effective January 1, 2020, we adopted ASU No. 2018-15 (“ASU 2018-15”), Customer’s Accounting for Implementation Costs Incurred in a Cloud Computing Arrangement That is a Service Contract ​ In March 2020, the Financial Accounting Standards Board (“FASB”) issued ASU No. 2020-04 (“ASU 2020-04”), Reference Rate Reform – Facilitation of the Effects of Reference Rate Reform on Financial Reporting. . ​ In November 2019, the FASB issued ASU No. 2019-12 (“ASU 2019-12”), Income Taxes Income Taxes. ​ In August 2018, the FASB issued ASU No. 2018-14 (“ASU 2018-14”), Disclosure Framework – Changes to the Disclosure Requirements for Defined Benefit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2. REVENUE ​ Nature of Contracts with Customers ​ Our revenue contracts with customers may include a promise or promises to deliver goods such as equipment and/or services such as broadband, video or voice services. Promised goods and services are considered distinct as the customer can benefit from the goods or services either on their own or together with other resources that are readily available to the customer and the Company’s promise to transfer a good or service to the customer is separately identifiable from other promises in the contract. The Company accounts for goods and services as separate performance obligations. Each service is considered a single performance obligation as it is providing a series of distinct services that are substantially the same and have the same pattern of transfer. ​ The transaction price is determined at contract inception and reflects the amount of consideration to which we expect to be entitled in exchange for transferring a good or service to the customer. This amount is generally equal to the market price of the goods and/or services promised in the contract and may include promotional discounts. The transaction price excludes amounts collected on behalf of third parties such as sales taxes and regulatory fees. Conversely, nonrefundable upfront fees, such as service activation and set-up fees, are included in the transaction price. In determining the transaction price, we consider our enforceable rights and obligations within the contract. We do not consider the possibility of a contract being cancelled, renewed or modified. ​ The transaction price is allocated to each performance obligation based on the standalone selling price of the good or service, net of the related discount, as applicable. ​ Revenue is recognized when or as performance obligations are satisfied by transferring control of the good or service to the customer. ​ Disaggregation of Revenue ​ The following table summarizes revenue from contracts with customers for the quarters and six months ended June 30, 2020 and 2019: ​ ​ ​ ​ ​ ​ ​ ​ ​ ​ ​ ​ ​ ​ ​ ​ ​ Quarter Ended ​ Six Months Ended ​ ​ ​ June 30, ​ June 30, ​ (In thousands) 2020 2019 2020 2019 Operating Revenues ​ ​ ​ ​ ​ ​ ​ ​ ​ ​ ​ ​ ​ Commercial and carrier: ​ ​ ​ ​ ​ ​ ​ ​ ​ Data and transport services (includes VoIP) ​ $ 89,572 ​ $ 88,538 ​ $ 179,144 ​ $ 176,664 ​ Voice services ​ 45,775 ​ 47,136 ​ 91,495 ​ 95,206 ​ Other ​ ​ 10,406 ​ ​ 13,390 ​ ​ 22,118 ​ ​ 28,566 ​ ​ ​ ​ 145,753 ​ ​ 149,064 ​ ​ 292,757 ​ ​ 300,436 ​ Consumer: ​ ​ ​ ​ ​ ​ ​ ​ ​ ​ ​ ​ ​ Broadband (VoIP and Data) ​ ​ 65,567 ​ ​ 64,068 ​ ​ 129,643 ​ ​ 127,153 ​ Video services ​ ​ 19,213 ​ ​ 20,341 ​ ​ 38,344 ​ ​ 41,077 ​ Voice services ​ ​ 43,121 ​ ​ 45,235 ​ ​ 86,297 ​ ​ 91,114 ​ ​ ​ ​ 127,901 ​ ​ 129,644 ​ ​ 254,284 ​ ​ 259,344 ​ Subsidies ​ ​ 18,069 ​ ​ 18,134 ​ ​ 36,523 ​ ​ 36,293 ​ Network access ​ ​ 30,473 ​ ​ 34,198 ​ ​ 61,938 ​ ​ 70,789 ​ Other products and services ​ ​ 2,980 ​ ​ 2,492 ​ ​ 5,336 ​ ​ 5,319 ​ Total operating revenues ​ $ 325,176 ​ $ 333,532 ​ $ 650,838 ​ $ 672,181 ​ ​ Contract Assets and Liabilities ​ The following table provides information about receivables, contract assets and contract liabilities from our revenue contracts with customers: ​ ​ ​ ​ ​ ​ ​ ​ ​ ​ ​ ​ ​ ​ ​ ​ June 30, ​ ​ ​ ​ ​ ​ ​ (In thousands) 2020 2019 ​ ​ ​ ​ ​ ​ Accounts receivable, net ​ $ 116,493 ​ $ 133,535 ​ ​ ​ ​ ​ ​ ​ Contract assets ​ 20,130 ​ 15,991 ​ ​ ​ ​ ​ ​ ​ Contract liabilities ​ 50,296 ​ 51,406 ​ ​ ​ ​ ​ ​ ​ ​ Contract assets include costs that are incremental to the acquisition of a contract. Incremental costs are those that result directly from obtaining a contract or costs that would not have been incurred if the contract had not been obtained, which primarily relate to sales commissions. These costs are deferred and amortized over the expected customer life. We determined that the expected customer life is the expected period of benefit as the commission on the renewal contract is not commensurate with the commission on the initial contract. During the quarters ended June 30, 2020 and 2019, the Company recognized expense of $2.2 million and $1.5 million, respectively, related to deferred contract acquisition costs. During the six months ended June 30, 2020 and 2019, the Company recognized expense of $4.3 million and $2.7 million, respectively, related to deferred contract acquisition costs. ​ Contract liabilities include deferred revenues related to advanced payments for services and nonrefundable, upfront service activation and set-up fees, which are generally deferred and amortized over the expected customer life as the option to renew without paying an upfront fee provides the customer with a material right. During the quarters ended June 30, 2020 and 2019, the Company recognized revenues of $109.9 million and $92.7 million, respectively. For the six months ended June 30, 2020 and 2019, the Company recognized revenues of $221.1 million and $186.7 million, respectively. ​ A receivable is recognized in the period the Company provides goods or services when the Company’s right to consideration is unconditional. Payment terms on invoiced amounts are generally 30 to 60 days. ​ Performance Obligations ​ Accounting Standards Codification (“ASC”) Topic 606, Revenue from Contracts with Customers ​ 1. The performance obligation is part of a contract that has an original expected duration of one year or less. 2. Revenue is recognized from the satisfaction of the performance obligations in the amount billable to the customer in accordance with ASC 606-10-55-18. ​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5:34:31Z</dcterms:created>
  <dcterms:modified xmlns:dcterms="http://purl.org/dc/terms/" xmlns:xsi="http://www.w3.org/2001/XMLSchema-instance" xsi:type="dcterms:W3CDTF">2020-07-31T15:34:31Z</dcterms:modified>
</cp:coreProperties>
</file>